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come (Loss) Per Share"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Accrued Expenses and Other Liab" sheetId="16" state="visible" r:id="rId16"/>
    <sheet xmlns:r="http://schemas.openxmlformats.org/officeDocument/2006/relationships" name="Restructuring Charge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Stock Plans"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Segment Reporting and Geographi" sheetId="25" state="visible" r:id="rId25"/>
    <sheet xmlns:r="http://schemas.openxmlformats.org/officeDocument/2006/relationships" name="Selected Quarterly Financial In"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come (Loss) Per Share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Business Combinations (Tables)" sheetId="33" state="visible" r:id="rId33"/>
    <sheet xmlns:r="http://schemas.openxmlformats.org/officeDocument/2006/relationships" name="Goodwill and Intangible Assets " sheetId="34" state="visible" r:id="rId34"/>
    <sheet xmlns:r="http://schemas.openxmlformats.org/officeDocument/2006/relationships" name="Inventories (Tables)" sheetId="35" state="visible" r:id="rId35"/>
    <sheet xmlns:r="http://schemas.openxmlformats.org/officeDocument/2006/relationships" name="Property, Plant, and Equipmen_2" sheetId="36" state="visible" r:id="rId36"/>
    <sheet xmlns:r="http://schemas.openxmlformats.org/officeDocument/2006/relationships" name="Accrued Expenses and Other Li_2" sheetId="37" state="visible" r:id="rId37"/>
    <sheet xmlns:r="http://schemas.openxmlformats.org/officeDocument/2006/relationships" name="Restructuring Charges (Tables)" sheetId="38" state="visible" r:id="rId38"/>
    <sheet xmlns:r="http://schemas.openxmlformats.org/officeDocument/2006/relationships" name="Commitments and Contingencies ("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Stockholders' Equity (Tables)" sheetId="42" state="visible" r:id="rId42"/>
    <sheet xmlns:r="http://schemas.openxmlformats.org/officeDocument/2006/relationships" name="Stock Plans (Tables)" sheetId="43" state="visible" r:id="rId43"/>
    <sheet xmlns:r="http://schemas.openxmlformats.org/officeDocument/2006/relationships" name="Income Taxes (Tables)" sheetId="44" state="visible" r:id="rId44"/>
    <sheet xmlns:r="http://schemas.openxmlformats.org/officeDocument/2006/relationships" name="Segment Reporting and Geograp_2" sheetId="45" state="visible" r:id="rId45"/>
    <sheet xmlns:r="http://schemas.openxmlformats.org/officeDocument/2006/relationships" name="Selected Quarterly Financial 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ignificant Accounting Polic_12" sheetId="55" state="visible" r:id="rId55"/>
    <sheet xmlns:r="http://schemas.openxmlformats.org/officeDocument/2006/relationships" name="Significant Accounting Polic_13" sheetId="56" state="visible" r:id="rId56"/>
    <sheet xmlns:r="http://schemas.openxmlformats.org/officeDocument/2006/relationships" name="Significant Accounting Polic_14" sheetId="57" state="visible" r:id="rId57"/>
    <sheet xmlns:r="http://schemas.openxmlformats.org/officeDocument/2006/relationships" name="Significant Accounting Polic_15" sheetId="58" state="visible" r:id="rId58"/>
    <sheet xmlns:r="http://schemas.openxmlformats.org/officeDocument/2006/relationships" name="Significant Accounting Polic_16" sheetId="59" state="visible" r:id="rId59"/>
    <sheet xmlns:r="http://schemas.openxmlformats.org/officeDocument/2006/relationships" name="Income (Loss) Per Common Share " sheetId="60" state="visible" r:id="rId60"/>
    <sheet xmlns:r="http://schemas.openxmlformats.org/officeDocument/2006/relationships" name="Income (Loss) Per Common Shar_2" sheetId="61" state="visible" r:id="rId61"/>
    <sheet xmlns:r="http://schemas.openxmlformats.org/officeDocument/2006/relationships" name="Fair Value Measurements (Detail" sheetId="62" state="visible" r:id="rId62"/>
    <sheet xmlns:r="http://schemas.openxmlformats.org/officeDocument/2006/relationships" name="Investments - Available-For-Sal" sheetId="63" state="visible" r:id="rId63"/>
    <sheet xmlns:r="http://schemas.openxmlformats.org/officeDocument/2006/relationships" name="Investments - Other Investment " sheetId="64" state="visible" r:id="rId64"/>
    <sheet xmlns:r="http://schemas.openxmlformats.org/officeDocument/2006/relationships" name="Business Combinations - Ultrate" sheetId="65" state="visible" r:id="rId65"/>
    <sheet xmlns:r="http://schemas.openxmlformats.org/officeDocument/2006/relationships" name="Business Combinations - Conside" sheetId="66" state="visible" r:id="rId66"/>
    <sheet xmlns:r="http://schemas.openxmlformats.org/officeDocument/2006/relationships" name="Business Combinations- Fair Val" sheetId="67" state="visible" r:id="rId67"/>
    <sheet xmlns:r="http://schemas.openxmlformats.org/officeDocument/2006/relationships" name="Business Combinations - Intangi" sheetId="68" state="visible" r:id="rId68"/>
    <sheet xmlns:r="http://schemas.openxmlformats.org/officeDocument/2006/relationships" name="Business Combinations - IPRD an" sheetId="69" state="visible" r:id="rId69"/>
    <sheet xmlns:r="http://schemas.openxmlformats.org/officeDocument/2006/relationships" name="Business Combinations - ProForm"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Inventories (Details)" sheetId="74" state="visible" r:id="rId74"/>
    <sheet xmlns:r="http://schemas.openxmlformats.org/officeDocument/2006/relationships" name="Property, Plant, and Equipmen_3" sheetId="75" state="visible" r:id="rId75"/>
    <sheet xmlns:r="http://schemas.openxmlformats.org/officeDocument/2006/relationships" name="Property, Plant, and Equipmen_4" sheetId="76" state="visible" r:id="rId76"/>
    <sheet xmlns:r="http://schemas.openxmlformats.org/officeDocument/2006/relationships" name="Accrued Expenses and Other Li_3" sheetId="77" state="visible" r:id="rId77"/>
    <sheet xmlns:r="http://schemas.openxmlformats.org/officeDocument/2006/relationships" name="Accrued Expenses and Other Li_4" sheetId="78" state="visible" r:id="rId78"/>
    <sheet xmlns:r="http://schemas.openxmlformats.org/officeDocument/2006/relationships" name="Accrued Expenses and Other Li_5" sheetId="79" state="visible" r:id="rId79"/>
    <sheet xmlns:r="http://schemas.openxmlformats.org/officeDocument/2006/relationships" name="Accrued Expenses and Other Li_6" sheetId="80" state="visible" r:id="rId80"/>
    <sheet xmlns:r="http://schemas.openxmlformats.org/officeDocument/2006/relationships" name="Accrued Expenses and Other Li_7" sheetId="81" state="visible" r:id="rId81"/>
    <sheet xmlns:r="http://schemas.openxmlformats.org/officeDocument/2006/relationships" name="Restructuring Charges - Informa" sheetId="82" state="visible" r:id="rId82"/>
    <sheet xmlns:r="http://schemas.openxmlformats.org/officeDocument/2006/relationships" name="Restructuring Charges - Rollfor"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Commitments and Contingencies_6" sheetId="89" state="visible" r:id="rId89"/>
    <sheet xmlns:r="http://schemas.openxmlformats.org/officeDocument/2006/relationships" name="Commitments and Contingencies_7" sheetId="90" state="visible" r:id="rId90"/>
    <sheet xmlns:r="http://schemas.openxmlformats.org/officeDocument/2006/relationships" name="Commitments and Contingencies_8" sheetId="91" state="visible" r:id="rId91"/>
    <sheet xmlns:r="http://schemas.openxmlformats.org/officeDocument/2006/relationships" name="Debt - Convertible Senior Notes" sheetId="92" state="visible" r:id="rId92"/>
    <sheet xmlns:r="http://schemas.openxmlformats.org/officeDocument/2006/relationships" name="Debt - Carrying Value - Convert" sheetId="93" state="visible" r:id="rId93"/>
    <sheet xmlns:r="http://schemas.openxmlformats.org/officeDocument/2006/relationships" name="Debt - Interest Expense - Conve" sheetId="94" state="visible" r:id="rId94"/>
    <sheet xmlns:r="http://schemas.openxmlformats.org/officeDocument/2006/relationships" name="Derivative Financial Instrume_3" sheetId="95" state="visible" r:id="rId95"/>
    <sheet xmlns:r="http://schemas.openxmlformats.org/officeDocument/2006/relationships" name="Stockholders' Equity - Changes " sheetId="96" state="visible" r:id="rId96"/>
    <sheet xmlns:r="http://schemas.openxmlformats.org/officeDocument/2006/relationships" name="Stockholders' Equity - Reclassi" sheetId="97" state="visible" r:id="rId97"/>
    <sheet xmlns:r="http://schemas.openxmlformats.org/officeDocument/2006/relationships" name="Stockholders' Equity - Preferre" sheetId="98" state="visible" r:id="rId98"/>
    <sheet xmlns:r="http://schemas.openxmlformats.org/officeDocument/2006/relationships" name="Stockholders' Equity - Treasury" sheetId="99" state="visible" r:id="rId99"/>
    <sheet xmlns:r="http://schemas.openxmlformats.org/officeDocument/2006/relationships" name="Stock Plans - 2010 Plan (Detail" sheetId="100" state="visible" r:id="rId100"/>
    <sheet xmlns:r="http://schemas.openxmlformats.org/officeDocument/2006/relationships" name="Stock Plans - ESPP (Details)" sheetId="101" state="visible" r:id="rId101"/>
    <sheet xmlns:r="http://schemas.openxmlformats.org/officeDocument/2006/relationships" name="Stock Plans - Ultratech Plan (D" sheetId="102" state="visible" r:id="rId102"/>
    <sheet xmlns:r="http://schemas.openxmlformats.org/officeDocument/2006/relationships" name="Stock Plans - Shares Reserved f" sheetId="103" state="visible" r:id="rId103"/>
    <sheet xmlns:r="http://schemas.openxmlformats.org/officeDocument/2006/relationships" name="Stock Plans - Recognized Share-" sheetId="104" state="visible" r:id="rId104"/>
    <sheet xmlns:r="http://schemas.openxmlformats.org/officeDocument/2006/relationships" name="Stock Plans - Unrecognized Shar" sheetId="105" state="visible" r:id="rId105"/>
    <sheet xmlns:r="http://schemas.openxmlformats.org/officeDocument/2006/relationships" name="Stock Plans - Stock Option Awar" sheetId="106" state="visible" r:id="rId106"/>
    <sheet xmlns:r="http://schemas.openxmlformats.org/officeDocument/2006/relationships" name="Stock Plans - Stock Option Acti" sheetId="107" state="visible" r:id="rId107"/>
    <sheet xmlns:r="http://schemas.openxmlformats.org/officeDocument/2006/relationships" name="Stock Plans - Option Exercise R" sheetId="108" state="visible" r:id="rId108"/>
    <sheet xmlns:r="http://schemas.openxmlformats.org/officeDocument/2006/relationships" name="Stock Plans - Options Exercised" sheetId="109" state="visible" r:id="rId109"/>
    <sheet xmlns:r="http://schemas.openxmlformats.org/officeDocument/2006/relationships" name="Stock Plans - RSAs, RSUs, PSAs " sheetId="110" state="visible" r:id="rId110"/>
    <sheet xmlns:r="http://schemas.openxmlformats.org/officeDocument/2006/relationships" name="Stock Plans - RSAs, RSUs, PSA_2" sheetId="111" state="visible" r:id="rId111"/>
    <sheet xmlns:r="http://schemas.openxmlformats.org/officeDocument/2006/relationships" name="Stock Plans - ESPP FV Assumptio" sheetId="112" state="visible" r:id="rId112"/>
    <sheet xmlns:r="http://schemas.openxmlformats.org/officeDocument/2006/relationships" name="Retirement Plans - Defined Cont" sheetId="113" state="visible" r:id="rId113"/>
    <sheet xmlns:r="http://schemas.openxmlformats.org/officeDocument/2006/relationships" name="Retirement Plans - Defined Bene" sheetId="114" state="visible" r:id="rId114"/>
    <sheet xmlns:r="http://schemas.openxmlformats.org/officeDocument/2006/relationships" name="Income Taxes - Income Attributa" sheetId="115" state="visible" r:id="rId115"/>
    <sheet xmlns:r="http://schemas.openxmlformats.org/officeDocument/2006/relationships" name="Income Taxes - Components of Ex" sheetId="116" state="visible" r:id="rId116"/>
    <sheet xmlns:r="http://schemas.openxmlformats.org/officeDocument/2006/relationships" name="Income Taxes - Reconciliation t" sheetId="117" state="visible" r:id="rId117"/>
    <sheet xmlns:r="http://schemas.openxmlformats.org/officeDocument/2006/relationships" name="Income Taxes - Additional discl" sheetId="118" state="visible" r:id="rId118"/>
    <sheet xmlns:r="http://schemas.openxmlformats.org/officeDocument/2006/relationships" name="Income Taxes - Reduction of U.S" sheetId="119" state="visible" r:id="rId119"/>
    <sheet xmlns:r="http://schemas.openxmlformats.org/officeDocument/2006/relationships" name="Income Taxes - One-Time Transit" sheetId="120" state="visible" r:id="rId120"/>
    <sheet xmlns:r="http://schemas.openxmlformats.org/officeDocument/2006/relationships" name="Income Taxes - Valuation Allowa" sheetId="121" state="visible" r:id="rId121"/>
    <sheet xmlns:r="http://schemas.openxmlformats.org/officeDocument/2006/relationships" name="Income Taxes - Deferred Taxes (" sheetId="122" state="visible" r:id="rId122"/>
    <sheet xmlns:r="http://schemas.openxmlformats.org/officeDocument/2006/relationships" name="Income Taxes - Operating Loss C" sheetId="123" state="visible" r:id="rId123"/>
    <sheet xmlns:r="http://schemas.openxmlformats.org/officeDocument/2006/relationships" name="Income Taxes - Tax Credit Carry" sheetId="124" state="visible" r:id="rId124"/>
    <sheet xmlns:r="http://schemas.openxmlformats.org/officeDocument/2006/relationships" name="Income Taxes - Uncertain Tax Po" sheetId="125" state="visible" r:id="rId125"/>
    <sheet xmlns:r="http://schemas.openxmlformats.org/officeDocument/2006/relationships" name="Segment Reporting and Geograp_3" sheetId="126" state="visible" r:id="rId126"/>
    <sheet xmlns:r="http://schemas.openxmlformats.org/officeDocument/2006/relationships" name="Segment Reporting and Geograp_4" sheetId="127" state="visible" r:id="rId127"/>
    <sheet xmlns:r="http://schemas.openxmlformats.org/officeDocument/2006/relationships" name="Selected Quarterly Financial _3" sheetId="128" state="visible" r:id="rId128"/>
    <sheet xmlns:r="http://schemas.openxmlformats.org/officeDocument/2006/relationships" name="Selected Quarterly Financial _4" sheetId="129" state="visible" r:id="rId129"/>
    <sheet xmlns:r="http://schemas.openxmlformats.org/officeDocument/2006/relationships" name="Schedule II - Valuation and Q_2" sheetId="130" state="visible" r:id="rId130"/>
  </sheets>
  <definedNames/>
  <calcPr calcId="124519" fullCalcOnLoad="1"/>
</workbook>
</file>

<file path=xl/sharedStrings.xml><?xml version="1.0" encoding="utf-8"?>
<sst xmlns="http://schemas.openxmlformats.org/spreadsheetml/2006/main" uniqueCount="1017">
  <si>
    <t>Document and Entity Information - USD ($)</t>
  </si>
  <si>
    <t>Jan. 01, 2018</t>
  </si>
  <si>
    <t>Dec. 31, 2018</t>
  </si>
  <si>
    <t>Feb. 15, 2019</t>
  </si>
  <si>
    <t>Jun. 29, 2018</t>
  </si>
  <si>
    <t>Document and Entity Information</t>
  </si>
  <si>
    <t>Entity Registrant Name</t>
  </si>
  <si>
    <t>VEECO INSTRUMENTS INC</t>
  </si>
  <si>
    <t>Entity Central Index Key</t>
  </si>
  <si>
    <t>0000103145</t>
  </si>
  <si>
    <t>Document Type</t>
  </si>
  <si>
    <t>10-K/A</t>
  </si>
  <si>
    <t>Document Period End Date</t>
  </si>
  <si>
    <t>Dec. 31,
		2018</t>
  </si>
  <si>
    <t>Amendment Flag</t>
  </si>
  <si>
    <t>true</t>
  </si>
  <si>
    <t>Amendment Description</t>
  </si>
  <si>
    <t>This Amendment No. 1 to Form 10-K (this “Amendment”) amends the Annual Report on Form 10-K for the fiscal year ended December 31, 2018, originally filed on February 25, 2019 (the “Original 10-K”), of Veeco Instruments Inc., a Delaware corporation (the “Company” or “we”).  We are filing this Amendment solely to correct an inadvertent clerical error on the cover page of the Original 10-K in which the box identifying the Company as an accelerated filer was incorrectly checked.  The clerical error has been corrected in this Amendment by checking the “Large accelerated filer” box on the cover page.  This Amendment does not reflect events occurring after February 25, 2019 or otherwise modify or update the disclosures set forth in the Original 10-K, including the financial statements and notes thereto included in the Original 10-K.</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mall Business</t>
  </si>
  <si>
    <t>false</t>
  </si>
  <si>
    <t>Entity Emerging Growth Company</t>
  </si>
  <si>
    <t>Entity Shell Company</t>
  </si>
  <si>
    <t>Document Fiscal Year Focus</t>
  </si>
  <si>
    <t>2018</t>
  </si>
  <si>
    <t>Document Fiscal Period Focus</t>
  </si>
  <si>
    <t>FY</t>
  </si>
  <si>
    <t>Consolidated Balance Sheets - USD ($) $ in Thousands</t>
  </si>
  <si>
    <t>Dec. 31, 2017</t>
  </si>
  <si>
    <t>Current assets:</t>
  </si>
  <si>
    <t>Cash and cash equivalents</t>
  </si>
  <si>
    <t>Restricted cash</t>
  </si>
  <si>
    <t>Short-term investments</t>
  </si>
  <si>
    <t>Accounts receivable, net</t>
  </si>
  <si>
    <t>Contract assets</t>
  </si>
  <si>
    <t>Inventories</t>
  </si>
  <si>
    <t>Deferred cost of sales</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 and other current liabilities</t>
  </si>
  <si>
    <t>Customer deposits and deferred revenue</t>
  </si>
  <si>
    <t>Income taxes payable</t>
  </si>
  <si>
    <t>Total current liabilities</t>
  </si>
  <si>
    <t>Long-term debt</t>
  </si>
  <si>
    <t>Other liabilities</t>
  </si>
  <si>
    <t>Total liabilities</t>
  </si>
  <si>
    <t>Stockholders' equity:</t>
  </si>
  <si>
    <t>Preferred stock, $0.01 par value; 500,000 shares authorized; no shares issued and outstanding.</t>
  </si>
  <si>
    <t xml:space="preserve"> </t>
  </si>
  <si>
    <t>Common stock, $0.01 par value; 120,000,000 shares authorized; 48,547,417 and 48,229,251 shares issued at December 31, 2018 and December 31, 2017, respectively; 48,024,685 and 48,144,416 shares outstanding at December 31, 2018 and December 31, 2017, respectively.</t>
  </si>
  <si>
    <t>Additional paid-in capital</t>
  </si>
  <si>
    <t>Accumulated deficit</t>
  </si>
  <si>
    <t>Accumulated other comprehensive income</t>
  </si>
  <si>
    <t>Treasury stock, at cost, 522,732 and 84,835 shares at December 31, 2018 and December 31, 2017, respectively.</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solidated Statements of Operations - USD ($) shares in Thousands, $ in Thousands</t>
  </si>
  <si>
    <t>12 Months Ended</t>
  </si>
  <si>
    <t>Dec. 31, 2016</t>
  </si>
  <si>
    <t>Consolidated Statements of Operations</t>
  </si>
  <si>
    <t>Net sales</t>
  </si>
  <si>
    <t>Cost of sales</t>
  </si>
  <si>
    <t>Gross profit</t>
  </si>
  <si>
    <t>Operating expenses, net:</t>
  </si>
  <si>
    <t>Research and development</t>
  </si>
  <si>
    <t>Selling, general, and administrative</t>
  </si>
  <si>
    <t>Amortization of intangible assets</t>
  </si>
  <si>
    <t>Restructuring</t>
  </si>
  <si>
    <t>Acquisition costs</t>
  </si>
  <si>
    <t>Asset impairment</t>
  </si>
  <si>
    <t>Other, net</t>
  </si>
  <si>
    <t>Total operating expenses, net</t>
  </si>
  <si>
    <t>Operating income (loss)</t>
  </si>
  <si>
    <t>Interest income</t>
  </si>
  <si>
    <t>Interest expense</t>
  </si>
  <si>
    <t>Income (loss) before income taxes</t>
  </si>
  <si>
    <t>Income tax expense (benefit)</t>
  </si>
  <si>
    <t>Net income (loss)</t>
  </si>
  <si>
    <t>Income (loss) per common share:</t>
  </si>
  <si>
    <t>Basic (in dollars per share)</t>
  </si>
  <si>
    <t>Diluted (in dollars per share)</t>
  </si>
  <si>
    <t>Weighted average number of shares:</t>
  </si>
  <si>
    <t>Basic (in shares)</t>
  </si>
  <si>
    <t>Diluted (in shares)</t>
  </si>
  <si>
    <t>Consolidated Statements of Comprehensive Income (Loss) - USD ($) $ in Thousands</t>
  </si>
  <si>
    <t>Consolidated Statements of Comprehensive Income (Loss)</t>
  </si>
  <si>
    <t>Available-for-sale securities:</t>
  </si>
  <si>
    <t>Change in net unrealized gains or losses</t>
  </si>
  <si>
    <t>Reclassification adjustments for net (gains) losses included in net income</t>
  </si>
  <si>
    <t>Unrealized gain (loss) on available-for-sale securities</t>
  </si>
  <si>
    <t>Minimum pension liability:</t>
  </si>
  <si>
    <t>Net changes related to minimum pension liability</t>
  </si>
  <si>
    <t>Currency translation adjustments:</t>
  </si>
  <si>
    <t>Change in currency translation adjustments</t>
  </si>
  <si>
    <t>Net changes related to currency translation adjustments</t>
  </si>
  <si>
    <t>Total other comprehensive income (loss), net of tax</t>
  </si>
  <si>
    <t>Total comprehensive income (loss)</t>
  </si>
  <si>
    <t>Consolidated Statements of Stockholders' Equity - USD ($) shares in Thousands, $ in Thousands</t>
  </si>
  <si>
    <t>Common Stock</t>
  </si>
  <si>
    <t>Treasury Stock</t>
  </si>
  <si>
    <t>Additional Paid-in Capital</t>
  </si>
  <si>
    <t>Accumulated Deficit</t>
  </si>
  <si>
    <t>Accumulated Other Comprehensive Income</t>
  </si>
  <si>
    <t>Total</t>
  </si>
  <si>
    <t>Balance at the beginning of the period at Dec. 31, 2015</t>
  </si>
  <si>
    <t>Balance (in shares) at Dec. 31, 2015</t>
  </si>
  <si>
    <t>Increase (Decrease) in Stockholders' Equity</t>
  </si>
  <si>
    <t>Net loss</t>
  </si>
  <si>
    <t>Other comprehensive income (loss), net of tax</t>
  </si>
  <si>
    <t>Share-based compensation expense</t>
  </si>
  <si>
    <t>Net issuance under employee stock plans</t>
  </si>
  <si>
    <t>Net issuance under employee stock plans (in shares)</t>
  </si>
  <si>
    <t>Purchases of common stock</t>
  </si>
  <si>
    <t>Purchase of common stock (in shares)</t>
  </si>
  <si>
    <t>Balance at the end of the period at Dec. 31, 2016</t>
  </si>
  <si>
    <t>Balance (in shares) at Dec. 31, 2016</t>
  </si>
  <si>
    <t>Cumulative effect of change in accounting principle | ASU 2016-09</t>
  </si>
  <si>
    <t>Cumulative effect of change in accounting principle | ASU 2014-09, Revenue from Contracts with Customers</t>
  </si>
  <si>
    <t>Stock issuance for business acquisition</t>
  </si>
  <si>
    <t>Stock issuance for business acquisition (in shares)</t>
  </si>
  <si>
    <t>Convertible Senior Notes, equity component</t>
  </si>
  <si>
    <t>Balance at the end of the period at Dec. 31, 2017</t>
  </si>
  <si>
    <t>Balance (in shares) at Dec. 31, 2017</t>
  </si>
  <si>
    <t>Balance at the end of the period at Dec. 31, 2018</t>
  </si>
  <si>
    <t>Balance (in shares) at Dec. 31, 2018</t>
  </si>
  <si>
    <t>Consolidated Statements of Cash Flows - USD ($) $ in Thousands</t>
  </si>
  <si>
    <t>Cash Flows from Operating Activities</t>
  </si>
  <si>
    <t>Adjustments to reconcile net income (loss) to net cash provided by (used in) operating activities:</t>
  </si>
  <si>
    <t>Depreciation and amortization</t>
  </si>
  <si>
    <t>Non-cash interest expense</t>
  </si>
  <si>
    <t>Provision for bad debts</t>
  </si>
  <si>
    <t>Gain on cumulative translation adjustment</t>
  </si>
  <si>
    <t>Changes in operating assets and liabilities:</t>
  </si>
  <si>
    <t>Accounts receivable and contract assets</t>
  </si>
  <si>
    <t>Inventories and deferred cost of sales</t>
  </si>
  <si>
    <t>Accounts payable and accrued expenses</t>
  </si>
  <si>
    <t>Income taxes receivable and payable, net</t>
  </si>
  <si>
    <t>Long-term income tax liability</t>
  </si>
  <si>
    <t>Net cash provided by (used in) operating activities</t>
  </si>
  <si>
    <t>Cash Flows from Investing Activities</t>
  </si>
  <si>
    <t>Acquisitions of businesses, net of cash acquired</t>
  </si>
  <si>
    <t>Capital expenditures</t>
  </si>
  <si>
    <t>Proceeds from the sale of investments</t>
  </si>
  <si>
    <t>Payments for purchases of investments</t>
  </si>
  <si>
    <t>Proceeds from held for sale assets</t>
  </si>
  <si>
    <t>Other</t>
  </si>
  <si>
    <t>Net cash provided by (used in) investing activities</t>
  </si>
  <si>
    <t>Cash Flows from Financing Activities</t>
  </si>
  <si>
    <t>Proceeds (net of tax withholdings) from option exercises and employee stock purchase plan</t>
  </si>
  <si>
    <t>Restricted stock tax withholdings</t>
  </si>
  <si>
    <t>Proceeds from long-term debt borrowings</t>
  </si>
  <si>
    <t>Principal payments on long-term debt</t>
  </si>
  <si>
    <t>Net cash provided by (used in) financing activities</t>
  </si>
  <si>
    <t>Effect of exchange rate changes on cash and cash equivalents</t>
  </si>
  <si>
    <t>Net increase (decrease) in cash, cash equivalents, and restricted cash</t>
  </si>
  <si>
    <t>Cash, cash equivalents, and restricted cash - beginning of period</t>
  </si>
  <si>
    <t>Cash, cash equivalents, and restricted cash - end of period</t>
  </si>
  <si>
    <t>Supplemental Disclosure of Cash Flow Information</t>
  </si>
  <si>
    <t>Interest paid</t>
  </si>
  <si>
    <t>Income taxes paid</t>
  </si>
  <si>
    <t>Non-cash operating and financing activities</t>
  </si>
  <si>
    <t>Net transfer of inventory to property, plant and equipment</t>
  </si>
  <si>
    <t>Significant Accounting Policies</t>
  </si>
  <si>
    <t>Note 1 — Significant Accounting Policies
(a) Description of Business
Veeco Instruments Inc. (together with its consolidated subsidiaries, “Veeco,” or the “Company”) operates in a single segment: the development, manufacture, sales, and support of semiconductor and thin film process equipment primarily sold to make electronic devices.
(b) Basis of Presentation
The accompanying audited Consolidated Financial Statements of the Company have been prepared in accordance with United States generally accepted accounting principles (“GAAP”). The Company reports interim quarters on a 13-week basis ending on the last Sunday of each period, which is determined at the start of each year. The Company’s fourth quarter always ends on the last day of the calendar year, December 31. During 2018 the interim quarters ended on April 1, July 1, and September 30, and during 2017 the interim quarters ended on April 2, July 2, and October 1. The Company reports these interim quarters as March 31, June 30, and September 30 in its interim consolidated financial statements.
(c)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stand-alone selling prices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investment valuations and the valuation of derivatives, deferred tax assets, and assets acquired in business combinations; (vii) the recoverability of long-lived assets; (viii) liabilities for product warranty and legal contingencies; (ix) share-based compensation; and (x) income tax uncertainties. Actual results could differ from those estimates.
(d) Principles of Consolidation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
(e) Foreign Currencies
Assets and liabilities of the Company’s foreign subsidiaries that operate using functional currencies other than the U.S. dollar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net” in the Consolidated Statements of Operations.
(f) Revenue Recognition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typically 10% of the sales price,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The Company has elected to treat shipping and handling costs as a fulfillment activity, and the Company includes such costs in cost of services when the Company recognizes revenue for the related goods. Taxes assessed by governmental authorities that are collected by the Company from a customer are excluded from revenue.
(g) Warranty Costs
The Company typically provides standard warranty coverage on its systems for one year from the date of final acceptance by providing labor and parts necessary to repair the systems during the warranty period. The Company accounts for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quarterly basis when the actual product performance or field expense differs from original estimates.
(h) Shipping and Handling Costs
Shipping and handling costs are expenses incurred to move, package, and prepare the Company’s products for shipment and to move the products to a customer’s designated location. These costs are generally comprised of payments to third-party shippers. Shipping and handling costs are included in “Cost of sales” in the Consolidated Statements of Operations.
(i) Research and Development Costs
Research and development costs are expensed as incurred and include charges for the development of new technology and the transition of existing technology into new products or services.
(j) Advertising Expense
The cost of advertising is expensed as incurred and totaled $0.9 million, $0.9 million, and $0.8 million for the years ended December 31, 2018, 2017, and 2016, respectively.
(k) Accounting for Share-Based Compensation
Share-based awards exchanged for employee services are accounted for under the fair value method. Accordingly, share-based compensation cost is measured at the grant date based on the fair value of the award. The expense for awards is recognized over the employee’s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In addition to stock options, restricted share awards (“RSAs”) and restricted stock units (“RSUs”) with time-based vesting, the Company grants performance share units and awards (“PSUs” and “PSAs”) that have either performance or market conditions. Compensation cost for PSUs and PSAs with performance conditions is recognized over the requisite service period based on the timing and expected level of achievement of the performance targets. A change in the assessment of performance attainment prior to the conclusion of the performance period is recognized in the period of the change in estimate. Compensation cost for PSUs and PSAs with market conditions is recognized over the requisite service period regardless of the expected level of achievement. For all PSUs and PSAs, the number of shares issued to the employee at the conclusion of the service period may vary from the original target based upon the level of attainment of the performance or market conditions.
The Company uses the Black-Scholes option-pricing model to compute the estimated fair value of option awards and purchase rights under the Employee Stock Purchase Plan. The Company uses a Monte Carlo simulation to compute the estimated fair value of awards with market conditions. The Black-Scholes model and Monte Carlo simulation include assumptions regarding dividend yields, expected volatility, expected option term, and risk-free interest rates. See Note 15, “Stock Plans,” for additional information.
See Note 1(t), “Recently Adopted Accounting Standards,” for additional information concerning the Company’s adoption of Accounting Standards Update (“ASU”) 2016-09: Stock Compensation: Improvements to Employee Share-Based Payment Accounting .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On December 22, 2017, the U.S. government enacted comprehensive tax legislation commonly referred to as the Tax Cuts and Jobs Act (the “2017 Tax Act”), which made broad and complex changes to the U.S. tax code. In response to the 2017 Tax Act, the SEC staff issued Staff Accounting Bulletin No. 118 (“SAB 118”) which provided guidance on accounting for the tax effects of 2017 Tax Act, including addressing any uncertainty or diversity of view in applying ASC 740, Income Taxes (“ASC 740”), in the reporting period in which the 2017 Tax Act was enacted. In addition, SAB 118 provided a measurement period that should not extend beyond one year from the 2017 Tax Act enactment date for companies to complete the accounting under ASC 740. During the year ended December 31, 2018, the Company finalized the accounting for the tax effects of 2017 Tax Act.
In January 2018, the FASB released guidance on the accounting for taxes under the global intangible low-taxed income (“GILTI”) provisions of the 2017 Tax Act. The GILTI provisions impose a tax on foreign income in excess of a deemed return on tangible assets of foreign operations. The Company has made a policy election to account for income taxes incurred under GILTI as a period cost.
(m) Concentration of Credit Risk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The Company has not experienced any material credit losses on its investments.
The Company maintains an allowance reserve for potentially uncollectible accounts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The allowance for doubtful accounts totaled $0.3 million at December 31, 2018 and 2017.
To further mitigate the Company’s exposure to uncollectable accounts,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mmaterial for the years ended December 31, 2018, 2017, and 2016.
(n) Fair Value of Financial Instruments
The carrying amounts of financial instruments, including cash equivalents, accounts receivable, accounts payable, and accrued expenses reflected in the consolidated financial statements approximate fair value due to their short-term maturities. The fair value of debt for footnote disclosure purposes, including current maturities, if any, is estimated using recently quoted market prices of the instrument, or if not available, a discounted cash flow analysis based on the estimated current incremental borrowing rates for similar types of instruments.
(o) Cash, Cash Equivalents, and Short-Term Investments
All financial instruments purchased with an original maturity of three months or less at the time of purchase are considered cash equivalents. Such items may include liquid money market funds, certificate of deposit and time deposit accounts, U.S. treasuries, government agency securities, and corporate debt. Investments that are classified as cash equivalents are carried at cost, which approximates fair value. The Company’s cash and cash equivalents includes $69.6 million and $76.7 million of cash equivalents at December 31, 2018 and 2017, respectively.
A portion of the Company’s cash and cash equivalents is held by its subsidiaries throughout the world, frequently in each subsidiary’s respective functional currency, which is typically the U.S. dollar. Approximately 32% and 77% of cash and cash equivalents were maintained outside the United States at December 31, 2018 and 2017, respectively.
Marketable debt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The specific identification method is used to determine the realized gains and losses on investments.
Non-marketable equity securities are equity securities without readily observable market prices and are included in “Other assets” in the Consolidated Balance Sheets. Non-marketable securities are measured at cost, adjusted for changes in observable prices minus impairment. Changes in fair value are included in “Other, net” in the Consolidated Statements of Operations.
(p) Inventories
Inventories are stated at the lower of cost or net realizable value, with cost determined on a first-in, first-out basis. Each quarter the Company assesses the valuation of all inventories: materials (raw materials, spare parts, and service inventory); work-in-process; and finished goods. Obsolete inventory or inventory in excess of management’s estimated usage requirement is written down to its estimated net realizable value if less than cost. Estimates of net realizable value include, but are not limited to, management’s forecasts related to the Company’s future manufacturing schedules, customer demand, technological and/or market obsolescence, general market conditions, possible alternative uses, and the ultimate realization of excess inventory. If future customer demand or market conditions are less favorable than the Company’s projections, additional inventory write-downs may be required and would be reflected in cost of sales in the period the revision is made. Inventory acquired as part of a business combination is recorded at fair value on the date of acquisition. See Note 5, “Business Combinations,” for additional information.
(q) Business Combinations
The Company allocates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Acquisition-related expenses are recognized separately from the business combination and are expensed as incurred. See Note 5, “Business Combinations,” for additional information.
(r) Goodwill and Indefinite-Lived Intangible Assets
Goodwill is an asset representing the future economic benefits arising from assets acquired in a business combination that are not individually identified and separately recognized. Goodwill is measured as the excess of the consideration transferred over the net fair value of identifiable assets acquired and liabilities assumed. Intangible assets with indefinite useful lives are measured at their respective fair values on the acquisition date. Intangible assets related to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Goodwill and indefinite-lived intangibles are not amortized into results of operations but instead are evaluated for impairment. The Company performs the evaluation in the beginning of the fourth quarter of each year or more frequently if impairment indicators arise.
In testing goodwill for impairment, the Company may first perform a qualitative assessment of whether it is more likely than not that the reporting unit’s fair value is less than its carrying amount, and, if so, the Company then quantitatively compares the fair value of the reporting unit to its carrying amount. If the fair value exceeds the carrying amount, goodwill is not impaired. If the carrying amount exceeds fair value, the Company then records an impairment loss equal to the difference, up to the carrying value of goodwill.
The Company determines the fair value of its reporting unit based on a reconciliation of th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 The control premium is estimated using historical transactions in similar industries.
In testing indefinite-lived intangible assets for impairment, the Company may first perform a qualitative assessment of whether it is more likely than not that the fair value of the indefinite-lived intangible asset is less than its carrying amount, and, if so, the Company then quantitatively compares the fair value of the indefinite-lived intangible asset to its carrying amount. The Company determines the fair value of its indefinite-lived intangible assets using a discounted cash flow method.
(s) Long-Lived Assets
Long-lived intangible assets consist of purchased technology, customer relationships, patents, trademarks and tradenames, and backlog and are initially recorded at fair value. Long-lived intangible assets are amortized over their estimated useful lives in a method reflecting the pattern in which the economic benefits are consumed or straight-lined if such pattern cannot be reliably determined.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Long-lived asse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
(t) Recently Adopted Accounting Standards
The Company adopted ASC Topic 606, Revenue from Contracts with Customers (“ASC 606”), as of January 1, 2018, using the full retrospective method. All amounts and disclosures set forth in this Form 10-K reflect these changes. The most significant financial statement impacts of adopting ASC 606 are the elimination of the constraint on revenue associated with the billing retention related to the receipt of customer final acceptance and the identification of installation services as a performance obligation. The elimination of the constraint on revenue related to customer final acceptance, which is usually about 10 percent of a system sale, is now generally recognized at the time the Company transfers control of the system to the customer, which is earlier than under the Company’s previous revenue recognition model for certain contracts that were subject to the billing constraint. The performance obligation related to installation services is now recognized as the installation services are performed, which is later than the Company’s previous revenue recognition model.
The Company applied ASC 606 retrospectively and elected to use the disclosure exemption in the transition guidance under which the Company does not disclose prior period information regarding the amount of the transaction price allocated to remaining performance obligations. The cumulative effect of the adoption was recognized as a decrease to Accumulated deficit of $6.9 million on January 1, 2016. The following tables summarize the impact of adoption on the Company’s previously reported financial position and results of operations:
December 31, 2017
As reported
Adjustments
As adjusted
(in thousands)
Balance Sheet
Contract assets
$
—
$
160
$
160
Deferred cost of sales
16,060
(66)
15,994
Deferred income taxes
2,953
94
3,047
Accrued expenses and other current liabilities
60,339
(2,271)
58,068
Customer deposits and deferred revenue
108,953
3,079
112,032
Additional paid-in capital
1,053,079
(1,126)
1,051,953
Accumulated deficit
(213,376)
506
(212,870)
Year ended December 31,
2017
2016
As reported
Adjustments
As adjusted
As reported
Adjustments
As adjusted
(in thousands, except per share amounts)
Statement of Operations
Net sales
$
484,756
$
(9,070)
$
475,686
$
332,451
$
(749)
$
331,702
Cost of sales
300,438
(980)
299,458
199,593
(989)
198,604
Income tax expense (benefit)
(36,107)
(1,487)
(37,594)
2,766
57
2,823
Net income (loss)
(44,793)
(6,603)
(51,396)
(122,210)
183
(122,027)
Diluted earnings (loss) per share
(1.01)
(0.15)
(1.16)
(3.11)
0.01
(3.10)
The Company’s adoption of the standard had no impact to cash provided by or used in operating, investing, or financing activities on the Consolidated Statements of Cash Flows.
The Company adopted ASU 2016-01, Financial Instruments – Overall , as of January 1, 2018. This ASU requires certain equity investments to be measured at fair value, with changes in fair value recognized in net income. The Company measures equity investments without readily observable market prices at cost, adjusted for changes in observable prices minus impairment. Changes in measurement are included in “Other, net” in the Consolidated Statements of Operations. This ASU has not had a material impact on the consolidated financial statements upon adoption, and the Company will monitor its equity investments each reporting period for changes in observable market prices, if any, which may be material in future periods.
The Company adopted ASU 2016-09: Stock Compensation: Improvements to Employee Share-Based Payment Accounting , as of January 1, 2016. This ASU simplifies several aspects of the accounting for share-based payments. Beginning in 2016, excess tax benefits and deficiencies are recognized as income tax expense or benefit in the income statement in the reporting period incurred. The Company also made an accounting policy election to account for forfeitures when they occur. The ASU transition guidance requires that this election be applied on a modified retrospective basis through a cumulative-effect adjustment to retained earnings as of the beginning of the period in which the ASU is adopted. Accordingly, the Company recorded a $1.3 million charge to the opening accumulated deficit balance as of January 1, 2016, with a corresponding adjustment to additional paid-in capital, resulting in no impact to the opening balance of total stockholders’ equity. In addition, the Company recorded additional deferred tax assets with an equally offsetting valuation allowance of $2.4 million.
(u) Recent Accounting Pronouncements Not Yet Adopted
In February 2016, the FASB issued ASU 2016-02: Leases , which, along with subsequent ASUs related to this topic, has been codified as Accounting Standards Codification 842 (“ASC 842”). ASC 842 generally requires operating lessee rights and obligations to be recognized as assets and liabilities on the balance sheet. The new standard, which is effective for the Company on January 1, 2019, offers a transition option whereby companies can recognize a cumulative-effect adjustment to the opening balance of retained earnings in the period of adoption rather than in the earliest period presented. The Company plans to adopt using this transition method. In addition, ASC 842 provides for a number of optional exemptions in transition. The Company expects to elect certain exemptions whereby prior conclusions regarding lease identification, lease classification, and initial direct costs are not required to be reassessed under the new standard. The Company also plans to elect allowable policies whereby the Company will not separate lease and non-lease components, and the Company will not recognize an asset or liability for leases with original terms or renewals of one year or less. Upon adoption, the Company expects to recognize an operating lease liability ranging from $12 million to $16 million based on the present value of remaining minimum rental payments on existing leases, with corresponding assets of approximately the same amount.
The Company is also evaluating other pronouncements recently issued but not yet adopted. The adoption of these pronouncements is not expected to have a material impact on our consolidated financial statements.</t>
  </si>
  <si>
    <t>Income (Loss) Per Share</t>
  </si>
  <si>
    <t>Note 2 — Income (Loss) Per Share
The Company considers unvested share-based awards that have non-forfeitable rights to dividends prior to vesting to be participating shares, which are treated as a separate class of security from the Company’s common shares for calculating per share data. Therefore, the Company applies the two-class method when calculating income (loss) per share. The two-class method is an earnings allocation formula that determines earnings per share for each class of common stock and participating security according to dividends declared and participation rights in undistributed earnings. However, since the holders of the participating shares are not obligated to fund losses, participating shares are excluded from the calculation of loss per share.
Basic income (loss) per share is calculated by dividing net income (loss) by the weighted average number of shares outstanding during the period under the two-class method. Diluted income per share is calculated by dividing net income by the weighted average number of shares used to calculate basic income per share plus the weighted average number of common share equivalents outstanding during the period. The dilutive effect of outstanding options to purchase common stock and non-participating share-based awards is considered in diluted income per share by application of the treasury stock method. The dilutive effect of performance share units is included in diluted income per common share in the periods the performance targets have been achieved. The computations of basic and diluted income (loss) per share for the years ended December 31, 2018, 2017, and 2016 are as follows:
For the year ended December 31,
2018
2017
2016
(in thousands, except per share amounts)
Net income (loss)
$
(407,088)
$
(51,396)
$
(122,027)
Net income (loss) per common share:
Basic
$
(8.63)
$
(1.16)
$
(3.10)
Diluted
$
(8.63)
$
(1.16)
$
(3.10)
Basic weighted average shares outstanding
47,151
44,174
39,340
Effect of potentially dilutive share-based awards
—
—
—
Diluted weighted average shares outstanding
47,151
44,174
39,340
Unvested participating shares excluded from basic weighted average shares outstanding since the securityholders are not obligated to fund losses
20
72
312
Common share equivalents excluded from the diluted weighted average shares outstanding since Veeco incurred a net loss and their effect would be antidilutive
28
239
107
Potentially dilutive non-participating shares excluded from the diluted calculation as their effect would be antidilutive
2,474
1,744
1,896
Maximum potential shares to be issued for settlement of the Convertible Senior Notes excluded from the diluted calculation as their effect would be antidilutive
8,618
8,618
—</t>
  </si>
  <si>
    <t>Fair Value Measurements</t>
  </si>
  <si>
    <t>Note 3 — Fair Value Measurements
Fair value is the price that would be received for an asset or the amount paid to transfer a liability in an orderly transaction between market participants. The Company is required to classify certain assets and liabilities based on the following fair value hierarchy:
·
Level 1: Quoted prices in active markets that are unadjusted and accessible at the measurement date for identical, unrestricted assets or liabilities;
·
Level 2: Quoted prices for identical assets and liabilities in markets that are not active, quoted prices for similar assets and liabilities in active markets or financial instruments for which significant inputs are observable, either directly or indirectly; and
·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The following table presents the Company’s assets that were measured at fair value on a recurring basis at December 31, 2018 and 2017:
Level 1
Level 2
Level 3
Total
(in thousands)
December 31, 2018
Cash equivalents
Certificate of deposits and time deposits
$
65,571
$
—
$
—
$
65,571
U.S. treasuries
3,990
—
—
3,990
Total
$
69,561
$
—
$
—
$
69,561
Short-term investments
U.S. treasuries
$
37,184
$
—
$
—
$
37,184
Corporate debt
—
8,516
—
8,516
Commercial paper
—
2,489
—
2,489
Total
$
37,184
$
11,005
$
—
$
48,189
December 31, 2017
Cash equivalents
Certificate of deposits and time deposits
$
64,249
$
—
$
—
$
64,249
U.S. treasuries
12,490
—
—
12,490
Total
$
76,739
$
—
$
—
$
76,739
Short-term investments
U.S. treasuries
$
33,895
$
—
$
—
$
33,895
Corporate debt
—
10,886
—
10,886
Commercial paper
—
2,999
—
2,999
Total
$
33,895
$
13,885
$
—
$
47,780
The Company’s investments classified as Level 1 are based on quoted prices that are available in active markets. The Company’s investments classified as Level 2 are valued using observable inputs to quoted market prices, benchmark yields, reported trades, broker/dealer quotes, or alternative pricing sources with reasonable levels of price transparency.</t>
  </si>
  <si>
    <t>Investments</t>
  </si>
  <si>
    <t>Note 4 — Investments
At December 31, 2018 and 2017 the amortized cost and fair value of marketable securities were as follows:
Gross
Gross
Amortized
Unrealized
Unrealized
Estimated
Cost
Gains
Losses
Fair Value
(in thousands)
December 31, 2018
U.S. treasuries
$
37,191
$
—
$
(7)
$
37,184
Corporate debt
8,525
—
(9)
8,516
Commercial paper
2,489
—
—
2,489
Total
$
48,205
$
—
$
(16)
$
48,189
December 31, 2017
U.S. treasuries
$
33,914
$
—
$
(19)
$
33,895
Corporate debt
10,894
—
(8)
10,886
Commercial paper
2,999
—
—
2,999
Total
$
47,807
$
—
$
(27)
$
47,780
Available-for-sale securities in a loss position at December 31, 2018 and 2017 were as follows:
December 31, 2018
December 31, 2017
Gross
Gross
Estimated
Unrealized
Estimated
Unrealized
Fair Value
Losses
Fair Value
Losses
(in thousands)
U.S. treasuries
$
37,184
$
(7)
$
33,895
$
(19)
Corporate debt
8,516
(9)
10,886
(8)
Total
$
45,700
$
(16)
$
44,781
$
(27)
At December 31, 2018 and 2017, there were no short-term investments that had been in a continuous loss position for more than 12 months.
The maturities of securities classified as available-for-sale at December 31, 2018 were all due in one year or less. Actual maturities may differ from contractual maturities because borrowers may have the right to call or prepay obligations with or without call or prepayment penalties. The realized gains or losses for the years ended December 31, 2018, 2017, and 2016 were immaterial.
Other Investments
Veeco has an ownership interest of less than 20% in a non-marketable investment, Kateeva, Inc. (“Kateeva”), over which Veeco does not exert significant influence. The carrying value of the investment was $21.0 million at December 31, 2018 and 2017. Additionally, during the year ended December 31, 2018, the Company made a separate non-marketable investment of $3.5 million in another entity. The Company does not exert significant influence over this investment and its ownership interest is less than 20%. Neither equity investment has a readily observable market price, and therefore the Company has elected to measure these investments at cost, adjusted for changes in observable market prices minus impairment. The investments are included in “Other assets” on the Consolidated Balance Sheets. There were no changes in observable market prices for either investment for the year ended December 31, 2018. These investments are subject to periodic impairment reviews; as there are no open-market valuations, the impairment analyses require judgment. The analyses include assessments of the companies’ financial condition, the business outlooks for their products and technologies, their projected results and cash flow, business valuation indications from recent rounds of financing, the likelihood of obtaining subsequent rounds of financing, and the impact of equity preferences held by Veeco relative to other investors. There were no impairment charges recorded for either investment for the years ended December 31, 2018, 2017, or 2016.</t>
  </si>
  <si>
    <t>Business Combinations</t>
  </si>
  <si>
    <t>Note 5 — Business Combinations
Ultratech
On May 26, 2017, the Company completed its acquisition of Ultratech, Inc. (“Ultratech”). Ultratech develops, manufactures, sells, and supports lithography, laser annealing, and inspection equipment for manufacturers of semiconductor devices, including front-end semiconductor manufacturing and advanced packaging. Ultratech also develops, manufactures, sells, and supports ALD equipment for scientific and industrial applications. Ultratech’s customers are primarily located throughout the United States, Europe, China, Japan, Taiwan, Singapore, and Korea. The results of Ultratech’s operations have been included in the consolidated financial statements since the date of acquisition.
Ultratech shareholders received (i) $21.75 per share in cash and (ii) 0.2675 of a share of Veeco common stock for each Ultratech common share outstanding on the acquisition date. The acquisition date fair value of the consideration totaled $633.4 million, net of cash acquired, which consisted of the following:
Acquisition Date
(May 26, 2017)
(in thousands)
Cash consideration, net of cash acquired of $229.4 million
$
404,490
Equity consideration (7.2 million shares issued)
228,643
Replacement equity awards attributable to pre-acquisition service
228
Acquisition date fair value
$
633,361
Approximately $2.7 million of the cash merger consideration is included in “Accrued expenses and other current liabilities” on the Consolidated Balance Sheets as of December 31, 2017 related to shareholder appraisal proceedings that were subsequently settled and paid during 2018.
The following table summarizes the estimated fair values of the assets acquired and liabilities assumed at the acquisition date:
Acquisition Date
(May 26, 2017)
(in thousands)
Short-term investments
$
47,161
Accounts receivable
45,465
Inventories
59,100
Deferred cost of sales
242
Prepaid expense and other current assets
7,217
Property, plant, and equipment
18,152
Intangible assets
346,940
Other assets
6,442
Total identifiable assets acquired
530,719
Accounts payable
24,291
Accrued expenses and other current liabilities
16,356
Customer deposits and deferred revenue
4,834
Deferred income taxes
32,478
Other liabilities
11,622
Total liabilities assumed
89,581
Net identifiable assets acquired
441,138
Goodwill
192,223
Net assets acquired
$
633,361
The gross contractual value of the acquired accounts receivable was approximately $46.0 million. The fair value of the accounts receivables is the amount expected to be collected by the Company. Goodwill generated from the acquisition is primarily attributable to expected synergies from future growth and strategic advantages provided through the expansion of product offerings as well as assembled workforce and is not expected to be deductible for income tax purposes.
The classes of intangible assets acquired and the estimated useful life of each class is presented in the table below:
Acquisition Date
(May 26, 2017)
Amount
Useful life
(in thousands)
Technology
$
158,390
9
years
Customer relationships
116,710
12
years
Backlog
3,080
6
months
In-process research and development
43,340
*
Trademark and tradenames
25,420
7
years
Intangible assets acquired
$
346,940
* In-process research and development will be amortized (or impaired) upon completion (or abandonment) of the development project.
The Company determined the estimated fair value of the identifiable intangible assets based on various factors including: cost, discounted cash flow, income method, loss-of-revenue/income method, and relief-from-royalty method in determining the purchase price allocation.
In-process research and development (“IPR&amp;D”) represents the estimated fair values of incomplete Ultratech research and development projects that had not reached the commercialization stage and met the criteria for recognition as IPR&amp;D as of the date of the acquisition. The fair value of IPR&amp;D was determined using an income approach and costs to complete the project and expected commercialization timelines are considered key assumptions. This valuation approach reflected the present value of the projected cash flows that were expected to be generated by the IPR&amp;D less charges representing the contribution of other assets to those cash flows. The value of the IPR&amp;D was determined to be $43.3 million, approximately half of which was related to Ultratech’s lithography technologies and one-third of which was related to Ultratech’s laser annealing technologies.
During the second quarter of 2018, the Company lowered its projected results for the Ultratech asset group and determined that the revised projections were significantly lower than projected results at the time of the acquisition and that these revised projections required the Company to assess the Ultratech asset group for impairment. See Note 6, “Goodwill and Intangible Assets,” for additional information.
For the year ended December 31, 2018 and 2017, acquisition related costs were approximately $3.0 million and $17.8 million, respectively, including non-cash charges of $4.2 million related to accelerated share-based compensation for employee terminations for the year ended December 31, 2017.
The amounts of net sales and income (loss) from operations before income taxes of Ultratech included in the Company’s Consolidated Statement of Operations for the year ended December 31, 2017 are as follows:
Year ended
December 31, 2017
(in thousands)
Net sales
$
65,280
Loss before income taxes
$
(62,284)
Loss before income taxes of Ultratech for the year ended December 31, 2017 of $62.3 million includes acquisition costs of $17.8 million, release of inventory fair value step-up related to purchase accounting of $9.6 million, amortization expense on intangible assets of $23.9 million, and restructuring charges of $3.3 million.
The following table presents unaudited pro forma financial information as if the acquisition of Ultratech had occurred on January 1, 2016:
For the year ended December 31,
2017
2016
(in thousands, except per share amounts)
Net sales
$
546,428
$
525,752
Loss before income taxes
(90,000)
(217,783)
Diluted earnings per share
$
(1.38)
$
(4.67)
The pro-forma results were calculated by combining the audited results of the Company with the stand-alone unaudited results of Ultratech for the pre-acquisition period, and adjusting for the following:
(i)
Additional amortization expense related to identified intangible assets valued as part of the purchase price allocation that would have been incurred starting on January 1, 2016.
(ii)
Additional depreciation expense for the property, plant, and equipment fair value adjustments that would have been incurred starting on January 1, 2016.
(iii)
All acquisition related costs incurred by the Company as well as by Ultratech pre-acquisition have been removed from the year ended December 31, 2017 and included in the year ended December 31, 2016, as such expenses would have been incurred in the first quarter following the acquisition.
(iv)
All amortization of inventory step-up has been removed from the year ended December 31, 2017 and recorded in the year ended December 31, 2016, as such costs would have been incurred as the corresponding inventory was sold.
(v)
Additional interest expense related to the Convertible Senior Notes (see Note 12, “Debt”) as if they had been issued on January 1, 2016.
(vi)
Income tax expense (benefit) was adjusted for the impact of the above adjustments for each period.
(vii)
All shares issued in connection with the acquisition were considered outstanding as of January 1, 2016 for purposes of calculating diluted earnings per share.</t>
  </si>
  <si>
    <t>Goodwill and Intangible Assets</t>
  </si>
  <si>
    <t>Note 6 — Goodwill and Intangible Assets
Goodwill represents the future economic benefits arising from assets acquired in a business combination that are not individually identified and separately recognized. The following table presents the changes in goodwill balances during the years indicated:
Gross carrying
Accumulated
amount
impairment
Net amount
(in thousands)
Balance at December 31, 2016
$
238,108
$
123,200
$
114,908
Acquisition
192,223
—
192,223
Balance at December 31, 2017
430,331
123,200
307,131
Impairment
—
122,829
(122,829)
Balance at December 31, 2018
$
430,331
$
246,029
$
184,302
The Company performs its annual goodwill impairment test at the beginning of the fourth quarter each year. As the Company maintains a single goodwill reporting unit, it determines the fair value of its reporting unit based upon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 The control premium is estimated using historical transactions in similar industries. The annual test performed at the beginning of the fourth quarter of fiscal 2017 and 2018 did not result in any potential impairment as the fair value of the reporting unit was determined to exceed the carrying amount of the reporting unit.
As a result of a significant decline in the Company’s stock price during the fourth quarter, the Company concluded it was appropriate to perform an interim goodwill impairment test as of the end of the fourth quarter. The fair value of its reporting unit, as calculated using the adjusted market capitalization approach noted above, was determined to be below the carrying value of the reporting unit, and the Company recorded an impairment charge equal to the excess of carrying value over fair value, or $122.8 million, for the year ended December 31, 2018. The impairment charge is included in “Asset impairment” in the Consolidated Statements of Operations. The valuation of goodwill will continue to be subject to changes in the Company’s market capitalization and observable market control premiums. This analysis is sensitive to changes in the Company’s stock price and absent other qualitative factors, the Company may be required to record additional goodwill impairment charges in future periods if the stock price declines and remains depressed for an extended period of time.
The components of purchased intangible assets were as follows:
December 31, 2018
December 31, 2017
Weighted
Average
Accumulated
Accumulated
Remaining
Gross
Amortization
Gross
Amortization
Amortization
Carrying
and
Net
Carrying
and
Net
Period
Amount
Impairment
Amount
Amount
Impairment
Amount
(in years)
(in thousands)
Technology
6.4
$
337,218
$
290,808
$
46,410
$
307,588
$
133,121
$
174,467
Customer relationships
10.2
164,595
136,126
28,469
164,595
39,336
125,259
In-process R&amp;D
—
13,710
10,530
3,180
43,340
—
43,340
Trademarks and tradenames
5.4
30,910
23,899
7,011
30,910
4,321
26,589
Other
1.3
3,686
3,607
79
3,686
3,498
188
Total
7.3
$
550,119
$
464,970
$
85,149
$
550,119
$
180,276
$
369,843
Other intangible assets primarily consist of patents, licenses, and backlog.
During the second quarter of 2018, the Company lowered its projected results for the Ultratech asset group, which were significantly below the projected results at the time of the acquisition. The reduced projections were based on lower than expected unit volume of certain smartphones, which incorporate advanced packaging methods such as fan-out wafer level packaging (“FOWLP”), and a delay in the adoption of FOWLP advanced packaging by other electronics manufacturers, both of which slowed orders and reduced revenue projections for the Company’s advanced packaging lithography systems. In addition, there has been a delay in the build out of 28nm facilities by companies in China who were expected to purchase the Company’s Laser Spike Anneal systems. Taken together, the reduced projections identified during the second quarter of 2018 required the Company to assess the Ultratech asset group for impairment. As a result of the analysis, which included projected cash flows that required the use of unobservable inputs, the Company recorded non-cash impairment charges of $216.4 million and $35.9 million related to definite-lived intangible assets and in-process research and development assets, respectively, during the second quarter of 2018. The impairment charge is included in “Asset impairment” in the Consolidated Statement of Operations. Subsequently, certain in-process research and development projects were completed and moved to the “Technology” line in the above table.
During 2016, the Company decided to reduce future investments in certain technologies and, as a result, recorded a non-cash impairment charge of $54.3 million for the related intangible purchased technology. The impairment charge was based on projected cash flows that required the use of unobservable inputs and was recorded in “Asset impairment” in the Consolidated Statements of Operations.
Based on the intangible assets recorded at December 31, 2018, and assuming no subsequent additions to or impairment of the underlying assets, the remaining estimated annual amortization expense, excluding in-process R&amp;D, is expected to be as follows:
Amortization
(in thousands)
2019
$
16,820
2020
15,894
2021
12,772
2022
10,438
2023
8,675
Thereafter
17,370
Total
$
81,969</t>
  </si>
  <si>
    <t>Note 7 — Inventories
Inventories are stated at the lower of cost or net realizable value, with cost determined on a first-in, first-out basis. Inventories consist of the following:
December 31,
2018
2017
(in thousands)
Materials
$
90,816
$
59,919
Work-in-process
42,354
37,222
Finished goods
23,141
23,125
Total
$
156,311
$
120,266</t>
  </si>
  <si>
    <t>Property, Plant, and Equipment and Assets Held for Sale</t>
  </si>
  <si>
    <t xml:space="preserve">Note 8 — Property, Plant, and Equipment and Assets Held for Sale
Property and equipment, net, consist of the following:
December 31,
2018
2017
Average Useful Life
(in thousands)
Land
$
5,669
$
5,669
N/A
Building and improvements
61,124
54,449
10 – 40 years
Machinery and equipment (1)
128,385
126,829
3 – 10 years
Leasehold improvements
9,033
10,073
3 – 7 years
Gross property, plant, and equipment
204,211
197,020
Less: accumulated depreciation and amortization
123,927
111,962
Net property, plant, and equipment
$
80,284
$
85,058
(1)
Machinery and equipment also includes software, furniture, and fixtures
Depreciation expense was $17.6 million, $14.6 million, and $13.4 million for the years ended December 31, 2018, 2017, and 2016, respectively. During 2016, the Company decided to reduce future investments in certain technologies and, as a result, recorded an impairment charge of $3.3 million of property, plant, and equipment.
As part of the Company’s efforts to reduce costs, enhance efficiency, and streamline operations, the Company removed certain lab equipment that is no longer required and recorded a non-cash impairment charge of $6.2 million for the year ended December 31, 2016. Additionally, as part of that initiative, the Company listed its two facilities in South Korea for sale. When each facility was reclassified as held for sale, the Company determined that the carrying values of the buildings exceeded their fair market values, less cost to sell, and recorded net impairment charges of $4.5 million for the year ended December 31, 2016. Both facilities were sold before the end of 2016 at prices that approximated the revised carrying values.
Finally, during the year ended December 31, 2016, the Company recorded an impairment charge of approximately $1.2 million related to an owned property in St. Paul, Minnesota. The property was sold during 2017, resulting in an additional impairment charge of $0.7 million for the year ended December 31, 2017. There were no assets held for sale as of December 31, 2018 and 2017. All impairment charges were recorded in “Asset impairment” in the Consolidated Statements of Operations. </t>
  </si>
  <si>
    <t>Accrued Expenses and Other Liabilities</t>
  </si>
  <si>
    <t>Note 9 — Accrued Expenses and Other Liabilities
The components of accrued expenses and other current liabilities were as follows:
December 31,
2018
2017
(in thousands)
Payroll and related benefits
$
20,486
$
32,996
Warranty
7,852
6,532
Interest
4,321
4,430
Professional fees
2,897
3,942
Merger consideration payable
—
2,662
Sales, use, and other taxes
2,670
2,144
Restructuring liability
2,213
1,520
Other
6,011
3,842
Total
$
46,450
$
58,068
Customer deposits and deferred revenue
Customer deposits totaled $28.3 million and $41.5 million at December 31, 2018 and 2017, respectively, which are included in “Customer deposits and deferred revenue” in the Consolidated Balance Sheets. Deferred revenue represents amounts billed, other than deposits, in excess of the revenue that can be recognized on a particular contract at the balance sheet date. Changes in deferred revenue were as follows:
(in thousands)
Balance - December 31, 2017
$
70,536
Deferral of revenue
10,251
Recognition of previously deferred revenue
(36,372)
Balance - December 31, 2018
$
44,415
As of December 31, 2018, the Company has approximately $74.0 million of remaining performance obligations on contracts with an original estimated duration of one year or more, of which approximately 67% is expected to be recognized within one year, with the remaining amounts expected to be recognized between one to three years. The Company has elected to exclude disclosures regarding remaining performance obligations that have an original expected duration of one year or less.
Other liabilities
As part of the acquisition of Ultratech, the Company assumed an executive non-qualified deferred compensation plan that allowed qualifying executives to defer cash compensation. The plan was frozen at the time of acquisition and no further contributions have been made. At December 31, 2018 and 2017, plan assets approximated $3.2 million and $3.4 million, respectively, representing the cash surrender value of life insurance policies and is included within “Other assets” in the Consolidated Balance Sheets, while plan liabilities approximated $3.5 million and $4.7 million, respectively and is included within “Other liabilities” in the Consolidated Balance Sheets. Other liabilities also included asset retirement obligations of $3.2 million and $3.3 million at December 31, 2018 and 2017, respectively, medical and dental benefits for former executives of $2.2 million at both December 31, 2018 and 2017, and income tax payables of $1.0 million at December 31, 2018.</t>
  </si>
  <si>
    <t>Restructuring Charges</t>
  </si>
  <si>
    <t>Note 10 — Restructuring Charges
During 2017, the Company initiated certain restructuring activities related to the Company’s efforts to streamline operations, enhance efficiencies, and reduce costs, as well as reduce the Company’s investments in certain technology development. In addition, during 2017, the Company began the Ultratech acquisition integration process to enhance efficiencies, resulting in reductions in headcount and other facility costs. During the year ended December 31, 2018, additional accruals were recognized and payments were made related to these restructuring initiatives.
During the second quarter of 2018, the Company initiated plans to further reduce excess capacity associated with the manufacture and support of the Company’s advanced packaging lithography and 3D wafer inspection systems by consolidating these operations into its San Jose, California facility. As a result of this and other cost saving initiatives, the Company announced headcount reductions of approximately 40 employees and recorded restructuring charges related to these actions of $2.8 million for the year ended December 31, 2018, consisting principally of personnel severance and related costs. The Company expects the consolidation to be completed in the first quarter of 2019, and expects to incur immaterial additional restructuring costs as this initiative is completed.
During the third quarter of 2018, the Company initiated additional restructuring activities to further reduce costs, including headcount reductions impacting approximately 35 employees and recorded restructuring charges related to these actions of $1.2 million, consisting principally of personnel severance and related costs. This initiative was completed by the end of 2018. Restructuring expense for the year ended December 31, 2018 included non-cash charges of $1.2 million related to accelerated share-based compensation for employee terminations, compared to $1.9 million for the comparable prior year period.
The following table shows the amounts incurred and paid for restructuring activities during the years ended December 31, 2018, 2017, and 2016 and the remaining accrued balance of restructuring costs at December 31, 2018, which is included in “Accrued expenses and other current liabilities” in the Consolidated Balance Sheets:
Personnel
Facility
Severance and
Related Costs
Related Costs
and Other
Total
(in thousands)
Balance - December 31, 2015
$
824
$
—
$
824
Provision
4,544
1,098
5,642
Changes in estimate
(2)
—
(2)
Payments
(3,570)
(1,098)
(4,668)
Balance - December 31, 2016
1,796
—
1,796
Provision
4,714
5,257
9,971
Payments
(4,990)
(5,257)
(10,247)
Balance - December 31, 2017
1,520
—
1,520
Provision
4,681
2,714
7,395
Payments
(4,058)
(2,644)
(6,702)
Balance - December 31, 2018
$
2,143
$
70
$
2,213</t>
  </si>
  <si>
    <t>Commitments and Contingencies</t>
  </si>
  <si>
    <t>Note 11 — Commitments and Contingencies
Warranty
The Company typically provides standard warranty coverage on its systems for one year from the date of final acceptance by providing labor and parts necessary to repair the systems during the warranty period. The Company accounts for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quarterly basis when the actual product performance or field expense differs from original estimates.
Changes in the Company’s product warranty reserves were as follows:
December 31,
2018
2017
2016
(in thousands)
Balance, beginning of the year
$
6,532
$
4,217
$
8,159
Warranties issued
6,737
5,817
3,916
Addition from Ultratech acquisition
—
1,889
—
Consumption of reserves
(6,573)
(6,330)
(6,433)
Changes in estimate
1,156
939
(1,425)
Balance, end of the year
$
7,852
$
6,532
$
4,217
Minimum Lease Commitments
Minimum lease commitments at December 31, 2018 for property and equipment under operating lease agreements (exclusive of renewal options) are payable as follows:
Operating
Leases
(in thousands)
Payments due by period:
2019
$
5,143
2020
5,056
2021
2,432
2022
1,812
2023
1,066
Thereafter
548
Total
$
16,057
Lease expense was $6.3 million, $5.3 million, and $2.5 million for the years ended December 31, 2018, 2017, and 2016, respectively. In addition, the Company is obligated under such leases for certain other expenses, including real estate taxes and insurance.
Legal Proceedings
On June 8, 2018, an Ultratech shareholder who received Veeco stock as part of the consideration for the Ultratech acquisition filed a purported class action complaint in the Superior Court of the State of California, County of Santa Clara, captioned Wolther v. Maheshwari et al., Case No. 18CV329690, on behalf of himself and others who purchased or acquired shares of Veeco pursuant to the registration statement and prospectus which Veeco filed with the SEC in connection with the Ultratech acquisition (the “Wolther Action”). On August 2 and August 8, 2018, two purported class action complaints substantially similar to the Wolther Action were filed on behalf of different plaintiffs in the same court as the Wolther Action. These cases have been consolidated with the Wolther Action, and a consolidated complaint was filed on December 11, 2018. The consolidated complaint seeks to recover damages and fees under Sections 11, 12, and 15 of the Securities Act of 1933 for, among other things, alleged false/misleading statements in the registration statement and prospectus relating to the Ultratech acquisition, relating primarily to the alleged failure to disclose delays in the advanced packaging business, increased MOCVD competition in China, and an intellectual property dispute. The defendants filed a demurrer on January 10, 2019, asking the court to dismiss the consolidated complaint for failure to state a claim. The demurrer is scheduled to be heard by the court on March 15, 2019. Veeco believes this lawsuit is without merit and intends to vigorously contest this matter.
On December 21, 2018, a purported Veeco stockholder filed a derivative action in the Superior Court of the State of California, County of Santa Clara, captioned Vladimir Gusinsky Revocable Trust v. Peeler, et al., Case No. 18CV339925, on behalf of nominal defendant Veeco. The complaint seeks to assert claims for breach of fiduciary duty, waste of corporate assets, and unjust enrichment against current and former Veeco directors premised on purported misstatements and omissions in the registration statement relating to the Ultratech acquisition. On January 2, 2019, the court ordered this action stayed until the case management conference, which is scheduled for March 15, 2019. Veeco believes this lawsuit is without merit and intends to vigorously contest this matter.
The Company is involved in various other legal proceedings arising in the normal course of business. The Company does not believe that the ultimate resolution of these matters will have a material adverse effect on its consolidated financial position, results of operations, or cash flows.
Concentrations of Credit Risk
The Company depends on purchases from its ten largest customers, which accounted for 61% and 67% of net accounts receivable at December 31, 2018 and 2017, respectively.
Customers who accounted for more than 10% of net accounts receivable or net sales are as follows:
Accounts Receivable
Net Sales
December 31,
For the Year Ended December 31,
Customer
2018
2017
2018
2017
2016
Customer A
*
24
%
*
21
%
14
%
Customer B
22
%
*
*
*
*
Customer C
*
*
12
%
*
*
* Less than 10% of aggregate accounts receivable or net sales
The Company manufactures and sells its products to companies in different geographic locations. Refer to Note 18, “Segment Reporting and Geographic Information,” for additional information. In certain instances, the Company requires deposits from its customers for a portion of the sales price in advance of shipment and performs periodic credit evaluations on its customers. Where appropriate, the Company requires letters of credit on certain non-U.S. sales arrangements. Receivables generally are due within 30 to 90 days from the date of invoice.
Receivable Purchase Agreement
In December 2017, the Company entered into a Receivable Purchase Agreement with a financial institution to sell certain of its trade receivables from customers without recourse, up to $23.0 million at any point in time for a term of one year. Pursuant to this agreement, the Company sold $15.0 million of Receivables during the year ended December 31, 2017 and maintained $8.0 million available under the agreement for additional sales of Receivables as of December 31, 2017. No sales were made under this agreement in 2018, and the agreement was terminated in 2018. The net sale of accounts receivable, under the agreement is reflected as a reduction of accounts receivable in the Company’s Consolidated Balance Sheet at the time of sale and any fees for the sale of trade receivables were not material for the periods presented.
Suppliers
The Company outsources certain functions to third parties, including the manufacture of several of its systems. While the Company relies on its outsourcing partners to perform their contracted functions, the Company maintains some level of internal manufacturing capability for these systems. In addition, certain of the components and sub-assemblies included in the Company’s products are obtained from a single source or a limited group of suppliers. The failure of the Company’s present outsourcing partners and suppliers to meet their contractual obligations and the Company’s inability to make alternative arrangements or resume the manufacture of these systems could have a material adverse effect on the Company’s revenues, profitability, cash flows, and relationships with its customers.
The Company had deposits with its suppliers of $12.8 million and $7.6 million at December 31, 2018 and 2017, respectively, that were included in “Prepaid expenses and other current assets” on the Consolidated Balance Sheets.
Purchase Commitments
The Company had purchase commitments of $91.5 million at December 31, 2018, substantially all of which will come due within one year. Purchase commitments are primarily for inventory used in manufacturing products and are partially offset by existing deposits with suppliers.
Bank Guarantees
The Company has bank guarantees and letters of credit issued by a financial institution on its behalf as needed. At December 31, 2018, outstanding bank guarantees and letters of credit totaled $6.8 million and unused bank guarantees and letters of credit of $58.9 million were available to be drawn upon.
Other
On November 1, 2018, the Company announced an attack on its computer systems. Upon learning of the attack, forensic experts were promptly engaged to assist with the investigation. The Company also notified law enforcement of the incident.
The investigation, which has largely been completed, determined that the Company’s computer systems were accessed by what appears to be a highly-sophisticated actor at various times over a period of years. It appears that proprietary and confidential information of the Company and certain personal information of the Company’s employees was accessed and may have been compromised as a result of the incident. Based on the evidence available at this time, the extent and impact of the compromise cannot be determined. The Company notified employees of this incident. The Company is continuing to analyze the incident, along with appropriate remediation of the Company’s computer systems. That analysis and the related remediation efforts could ultimately reveal that additional information was revealed or compromised.
Based on the evidence available at this time, the Company does not know if or when it will be able to determine the potential impact to the Company, whether it will be able to identify who is responsible for this attack or whether it will be able to pursue legal action or other remedies to protect any compromised information or recover damages related to the attack. This attack, including the expenses incurred to address it, may have an adverse effect on the Company’s results of operations and/or financial condition. In addition, this attack may have caused the loss or misuse of proprietary and confidential information of the Company or others, result in litigation and potential liability, damage the Company’s reputation and/or otherwise harm its business.</t>
  </si>
  <si>
    <t>Debt</t>
  </si>
  <si>
    <t>Note 12 — Debt
Convertible Senior Notes
On January 10, 2017, the Company issued $345.0 million of 2.70% convertible senior unsecured notes (the “Convertible Senior Notes”). The Company received net proceeds, after deducting underwriting discounts and fees and expenses payable by the Company, of approximately $335.8 million. The Convertible Senior Notes bear interest at a rate of 2.70% per year, payable semiannually in arrears on January 15 and July 15 of each year, commencing on July 15, 2017. The Convertible Senior Notes mature on January 15, 2023 (the “Maturity Date”), unless earlier purchased by the Company, redeemed, or converted.
The Convertible Senior Notes are unsecured obligations of Veeco and rank senior in right of payment to any of Veeco’s subordinated indebtedness; equal in right of payment to all of Veeco’s unsecured indebtedness that is not subordinated; effectively subordinated in right of payment to any of Veeco’s secured indebtedness to the extent of the value of the assets securing such indebtedness; and structurally subordinated to all indebtedness and other liabilities (including trade payables) of Veeco’s subsidiaries.
The Convertible Senior Notes are convertible into cash, shares of the Company’s common stock, or a combination thereof, at the Company’s election, upon the satisfaction of specified conditions and during certain periods as described below. The initial conversion rate is 24.9800 shares of the Company’s common stock per $1,000 principal amount of Convertible Senior Notes, representing an initial effective conversion price of $40.03 per share of common stock. The conversion rate may be subject to adjustment upon the occurrence of certain specified events as provided in the indenture governing the Convertible Senior Notes, dated January 18, 2017 between the Company and U.S. Bank National Association, as trustee, but will not be adjusted for accrued but unpaid interest.
Holders may convert all or any portion of their notes, in multiples of one thousand dollar principal amount, at their option at any time prior to the close of business on the business day immediately preceding October 15, 2022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consecutive business day period after any five consecutive trading day period (the “measurement period”) in which the trading price per one thousand dollar principal amount of Convertible Senior Notes for each trading day of the measurement period was less than 98% of the product of the last reported sale price of Veeco’s common stock and the conversion rate on each such trading day;
(iii)
If the Company calls any or all of the Convertible Senior Notes for redemption at any time prior to the close of business on the scheduled trading day immediately preceding the redemption date; or
(iv)
Upon the occurrence of specified corporate events.
On or after October 15, 2022, until the close of business on the business day immediately preceding the Maturity Date, holders may convert their notes at any time, regardless of the foregoing circumstances.
Upon conversion by the holders, the Company may elect to settle such conversion in shares of its common stock, cash, or a combination thereof. As a result of its cash conversion option, the Company segregated the liability component of the instrument from the equity component. The liability component was measured by estimating the fair value of a non-convertible debt instrument that is similar in its terms to the Convertible Senior Notes. The calculation of the fair value of the debt component required the use of Level 3 inputs, including utilization of convertible investors’ credit assumptions and high yield bond indices. Fair value was estimated through discounting future interest and principal payments, an income approach, due under the Convertible Senior Notes at a discount rate of 7.00%, an interest rate equal to the estimated borrowing rate for similar non-convertible debt. The excess of the aggregate face value of the Convertible Senior Notes over the estimated fair value of the liability component of $72.5 million was recognized as a debt discount and recorded as an increase to additional paid-in capital and will be amortized over the expected life of the Convertible Senior Notes using the effective interest rate method. Amortization of the debt discount is recognized as non-cash interest expense.
The transaction costs of $9.2 million incurred in connection with the issuance of the Convertible Senior Notes were allocated to the liability and equity components based on their relative values. Transaction costs allocated to the liability component are being amortized using the effective interest rate method and recognized as non-cash interest expense over the expected term of the Convertible Senior Notes. Transaction costs allocated to the equity component of $1.9 million reduced the value of the equity component recognized in stockholders' equity.
The carrying value of the Convertible Senior Notes is as follows:
December 31,
2018
2017
(in thousands)
Principal amount
$
345,000
$
345,000
Unamortized debt discount
(52,336)
(63,022)
Unamortized transaction costs
(5,272)
(6,348)
Net carrying value
$
287,392
$
275,630
Total interest expense related to the Convertible Senior Notes is as follows:
For the year ended December 31,
2018
2017
(in thousands)
Cash Interest Expense
Coupon interest expense
$
9,315
$
8,901
Non-Cash Interest Expense
Amortization of debt discount
10,686
9,490
Amortization of transaction costs
1,076
956
Total Interest Expense
$
21,077
$
19,347
The Company determined the Convertible Senior Notes is a Level 2 liability in the fair value hierarchy and estimated its fair value as $255.3 million at December 31, 2018.</t>
  </si>
  <si>
    <t>Derivative Financial Instruments</t>
  </si>
  <si>
    <t>Note 13 — Derivative Financial Instruments
The Company is exposed to financial market risks arising from changes in currency exchange rates. Changes in currency exchange rate changes could affect the Company’s foreign currency denominated monetary assets and liabilities and forecasted cash flows. The Company entered into monthly forward derivative contracts with the intent of mitigating a portion of this risk. The Company only used derivative financial instruments in the context of hedging and not for speculative purposes and had not designated its foreign exchange derivatives as hedges. Accordingly, changes in fair value from these contracts were recorded as “Other, net” in the Company’s Consolidated Statements of Operations. The Company executed derivative transactions with highly rated financial institutions to mitigate counterparty risk.
The Company did not have any outstanding derivative contracts at December 31, 2018. A summary of the foreign exchange derivatives outstanding on December 31, 2017 is as follows:
December 31, 2017
Fair Value
Maturity Dates
Notional Amount
(in thousands)
Foreign currency exchange forwards
$
—
January 2018
$
622
The following table shows the gains and (losses) from currency exchange derivatives during the years ended December 31, 2018, 2017, and 2016, which are included in “Other, net” in the Consolidated Statements of Operations as well as the weighted average notional amount of derivatives outstanding for each period:
Year ended December 31,
2018
2017
2016
Gains (losses)
Weighted average notional amount
Gains (losses)
Weighted average notional amount
Gains (losses)
Weighted average notional amount
(in thousands)
Foreign currency exchange forwards
$
327
2,869
$
(6)
314
$
219
7,175</t>
  </si>
  <si>
    <t>Stockholders' Equity</t>
  </si>
  <si>
    <t>Equity</t>
  </si>
  <si>
    <t>Note 14 — Stockholders’ Equity
Accumulated Other Comprehensive Income
The following table presents the changes in the balances of each component of AOCI, net of tax:
Unrealized
Gains (Losses)
Foreign
Minimum
on Available
Currency
Pension
for Sale
Translation
Liability
Securities
Total
(in thousands)
Balance - December 31, 2015
$
2,246
$
(866)
$
(32)
$
1,348
Other comprehensive income (loss), before reclassifications
(19)
—
(6)
(25)
Amounts reclassified from AOCI
(430)
866
18
454
Other comprehensive income (loss)
(449)
866
12
429
Balance - December 31, 2016
1,797
—
(20)
1,777
Other comprehensive income (loss)
42
—
(7)
35
Balance - December 31, 2017
1,839
—
(27)
1,812
Other comprehensive income (loss)
(3)
—
11
8
Balance - December 31, 2018
$
1,836
$
—
$
(16)
$
1,820
The Company did not allocate additional tax expense (benefit) to other comprehensive income (loss) for all years presented as the Company is in a full valuation allowance position such that a deferred tax asset related to amounts recognized in other comprehensive income is not regarded as realizable on a more-likely-than-not basis.
During 2016, the Company finalized the process to terminate a defined benefit plan. As a result, the Company reclassified the minimum pension liability of $0.9 million, net of a tax benefit of $0.4 million, from “Accumulated other comprehensive income” in the Consolidated Balance Sheets to “Other, net” in the Consolidated Statements of Operations. Additionally, the Company completed its plan to liquidate one of its subsidiaries in Korea. As a result of this liquidation, a cumulative translation gain of $0.4 million was reclassified from “Accumulated other comprehensive income” to “Other, net” in the Consolidated Statements of Operations.
Preferred Stock
The Board of Directors has authority under the Company’s Certificate of Incorporation to issue shares of preferred stock, par value $0.01, with voting and economic rights to be determined by the Board of Directors. As of December 31, 2018, no preferred shares have been issued.
Treasury Stock
The share repurchase program authorized by the Company’s Board of Directors in October 2015 expired on October 28, 2017. On December 11, 2017, the Company’s Board of Directors authorized a new program to repurchase up to $100 million of the Company’s common stock to be completed through December 11, 2019.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if additional paid-in capital associated with prior treasury stock transactions is insufficient to cover the difference between the acquisition cost and the reissue price, this difference is charged to accumulated deficit.</t>
  </si>
  <si>
    <t>Stock Plans</t>
  </si>
  <si>
    <t>Note 15 — Stock Plans
Share-based incentive awards are provided to employees under the terms of the Company’s equity incentive compensation plans (the “Plans”), which are administered by the Compensation Committee of the Board of Directors. The 2010 Plan was approved by the Company’s shareholders. The Company’s employees, non-employee directors, and consultants are eligible to receive awards under the 2010 Stock Incentive Plan (as amended to date, the “2010 Plan”), which can include non-qualified stock options, incentive stock options, restricted share awards (“RSAs”), restricted share units (“RSUs”), performance share awards (“PSAs”), performance share units (“PSUs”), share appreciation rights, dividend equivalent rights, or any combination thereof. The Company settles awards under the Plans with newly issued shares or with shares held in treasury.
In 2013, the Board of Directors granted equity awards to certain employees under the Company’s 2013 Inducement Stock Incentive Plan (the “Inducement Plan”). The Company issued 124,500 stock option shares and 87,000 RSUs under this plan. Stock options under this plan vest over a three year period and have a 10-year term, and RSUs under this plan vest over a two or four year period. At December 31, 2013, the Inducement Plan was merged into the 2010 Plan and is considered an inactive plan with no further shares available for grant. At December 31, 2018, there are 2,000 option shares and no RSUs outstanding under the Inducement Plan.
The Company is authorized to issue up to 10.6 million shares under the 2010 Plan, including additional shares authorized under plan amendments approved by shareholders in 2016 and 2013. Option awards are granted with an exercise price equal to the closing price of the Company’s common stock on the trading day prior to the date of grant; option awards generally vest over a three year period and have a seven or ten year term. RSAs and RSUs generally vest over one to five years. Certain option and share awards provide for accelerated vesting if there is a change in control, as defined in the 2010 Plan. At December 31, 2018, there are 1.2 million option shares and 0.9 million RSUs and PSUs outstanding under the 2010 Plan.
During 2016, the Company’s Board of Directors approved the 2016 Employee Stock Purchase Plan (“ESPP”). The Company is authorized to issue up to 750,000 shares under the ESPP. Under the ESPP, substantially all employees in the U.S. may purchase the Company’s common stock through payroll deductions at a price equal to 85 percent of the lower of the fair market value of the Company’s common stock at the beginning or end of each six-month Offer Period, as defined in the ESPP, and subject to certain limits. The ESPP was approved by the Company’s shareholders.
During 2017, in connection with the acquisition of Ultratech, the Company assumed certain restricted stock units (the “Assumed RSUs”) available and outstanding under the Ultratech, Inc. 1993 Stock Option/Stock Issuance Plan, as amended (the “Ultratech Plan”). The Assumed RSUs remain subject to the terms set forth in the award agreement governing the award and the Ultratech Plan, except that the Assumed RSUs relate to shares of Company common stock and the number of restricted stock units was adjusted pursuant to the terms of the acquisition to reflect the difference in the value of a share of Company common stock and a share of Ultratech common stock prior to closing the acquisition. The Assumed RSUs were converted into 338,144 restricted stock units of the Company and generally vest over 50 months. After the acquisition and notwithstanding any other provisions of the Ultratech Plan, no further grants will be made under the Ultratech Plan, and the Company is solely maintaining the Ultratech Plan with respect to the Assumed RSUs. At December 31, 2018, there are 30,200 RSUs outstanding under the Ultratech Plan.
Shares Reserved for Future Issuance
At December 31, 2018, the Company has 4.5 million shares reserved to cover exercises of outstanding stock options, vesting of RSUs, and additional grants under the 2010 Plan. At December 31, 2018, the Company has 0.2 million shares reserved to cover future issuances under the ESPP Plan.
Share-Based Compensation
The Company recognized share-based compensation in the following line items in the Consolidated Statements of Operations for the periods indicated:
For the year ended December 31,
2018
2017
2016
(in thousands)
Cost of sales
$
1,885
$
2,505
$
1,956
Research and development
3,611
2,957
3,324
Selling, general, and administrative
9,417
12,851
10,433
Restructuring
1,161
1,880
—
Acquisition costs
—
4,203
—
Total
$
16,074
$
24,396
$
15,713
The Company did not realize any tax benefits associated with share-based compensation for the years ended December 31, 2018, 2017, and 2016 due to the full valuation allowance on its U.S. deferred tax assets. See Note 17, “Income Taxes” for additional information. The Company capitalized an immaterial amount of share-based compensation into inventory for the years ended December 31, 2018, 2017, and 2016.
Unrecognized share-based compensation costs at December 31, 2018 are summarized below:
Unrecognized
Weighted
Share-Based
Average Period
Compensation
Expected to be
Costs
Recognized
(in thousands)
(in years)
Stock option awards
$
—
—
Restricted stock units
2,466
2.4
Restricted stock awards
19,663
2.6
Performance share units
7,356
2.4
Total unrecognized share-based compensation cost
$
29,485
2.5
Stock Option Awards
Stock options are awards issued to employees that entitle the holder to purchase shares of the Company’s stock at a fixed price. At December 31, 2018, options outstanding that have vested and are expected to vest are as follows:
Weighted
Number
Weighted
Average
Aggregate
of
Average
Remaining
Intrinsic
Shares
Exercise Price
Contractual Life
Value
(in thousands)
(in years)
(in thousands)
Vested
1,222
$
34.80
3.0
—
Expected to vest
—
—
—
—
Total
1,222
34.80
3.0
—
The aggregate intrinsic value represents the difference between the option exercise price and $7.41, the closing price of the Company’s common stock on December 31, 2018, the last trading day of the Company’s fiscal year as reported on the NASDAQ Stock Market.
Additional information with respect to stock option activity:
Weighted
Number of
Average
Shares
Exercise Price
(in thousands)
Balance - December 31, 2015
2,064
$
32.91
Granted
—
—
Exercised
(194)
12.18
Expired or forfeited
(294)
34.44
Balance - December 31, 2016
1,576
35.18
Granted
—
—
Exercised
(18)
30.03
Expired or forfeited
(164)
37.47
Balance - December 31, 2017
1,394
34.97
Granted
—
—
Exercised
—
—
Expired or forfeited
(172)
36.21
Balance - December 31, 2018
1,222
34.80
The following table summarizes stock option information at December 31, 2018:
Options Outstanding
Options Exercisable
Weighted
Weighted
Aggregate
Average
Weighted
Aggregate
Average
Weighted
Intrinsic
Remaining
Average
Intrinsic
Remaining
Average
Range of Exercise Prices
Shares
Value
Contractual Life
Exercise Price
Shares
Value
Contractual Life
Exercise Price
(in thousands)
(in thousands)
(in years)
(in thousands)
(in thousands)
(in years)
$20.00 - $30.00
25
$
—
3.6
$
28.13
25
$
—
3.6
$
28.13
$30.01 - $40.00
1,058
—
3.1
32.81
1,058
—
3.1
32.81
$40.01 - $50.00
12
—
1.7
45.57
12
—
1.7
45.57
$50.01 - $60.00
127
—
2.4
51.70
127
—
2.4
51.70
1,222
$
—
3.0
34.80
1,222
$
—
3.0
34.80
The following table summarizes information on options exercised for the periods indicated:
Year ended December 31,
2018
2017
2016
(in thousands)
Cash received from options exercised
$
—
$
431
$
494
Intrinsic value of options exercised
$
—
$
51
$
1,165
RSAs, RSUs, PSAs, PSUs
RSAs are stock awards issued to employees that are subject to specified restrictions and a risk of forfeiture. RSUs are stock awards issued to employees that entitle the holder to receive shares of common stock as the awards vest. PSAs and PSUs are awards that result in an issuance of shares of common stock to employees if certain performance or market conditions are achieved. All of these awards typically vest over one to five years and vesting is subject to the employee's continued service with the Company and, in the case of performance awards, meeting certain performance or market conditions. The fair value of the awards is determined and fixed based on the closing price of the Company’s common stock on the trading day prior to the date of grant, or, in the case of performance awards with market conditions, fair value is determined using a Monte Carlo simulation.
The following table summarizes the equity activity of non-vested restricted shares and performance shares:
Weighted
Average
Number of
Grant Date
Shares
Fair Value
(in thousands)
Balance - December 31, 2015
1,398
$
31.97
Granted
1,166
17.59
Vested
(349)
32.73
Forfeited
(266)
27.31
Balance - December 31, 2016
1,949
23.85
Granted
674
29.22
Performance award adjustments
(25)
20.95
Assumed from Ultratech
338
31.75
Vested
(831)
27.67
Forfeited
(225)
26.29
Balance - December 31, 2017
1,880
25.41
Granted
1,257
17.37
Performance award adjustments
(5)
32.67
Vested
(523)
26.39
Forfeited
(391)
24.66
Balance - December 31, 2018
2,218
20.74
The total fair value of shares that vested during the years ended December 31, 2018, 2017, and 2016 was $9.1 million, $22.3 million, and $7.5 million, respectively. For performance awards, the final number of shares earned will vary depending on the achievement of the actual results relative to the performance or market conditions. Each performance award is included in the table above at the grant date target share amount until the end of the performance period if not previously forfeited.
The fair value of performance awards with market conditions is estimated on the date of grant using a Monte Carlo simulation. Estimates of fair value are not intended to predict actual future events or the value ultimately realized by employees who receive these awards. The weighted average fair value and the assumptions used in calculating such values during fiscal year 2018 for performance awards with market conditions were based on estimates at the date of grant as follows:
Year ended December 31,
2018
Weighted average fair value
$
15.58
Dividend yield
0
%
Expected volatility factor (1)
49
%
Risk-free interest rate (2)
2.88
%
Expected life (in years) (3)
3.0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awards will be outstanding prior to exercise.
Employee Stock Purchase Plan
For the years ended December 31, 2018, 2017, and 2016 the Company received cash proceeds of $3.1 million, $2.6 million, and $1.2 million, and issued shares of 332,096, 163,000, and 83,000, respectively, under the ESPP Plan. The weighted average estimated values of employee purchase rights as well as the weighted average assumptions that were used in calculating such values during fiscal years 2018, 2017, and 2016 were based on estimates at the date of grant as follows:
Year ended December 31,
2018
2017
2016
Weighted average fair value
$
4.94
$
7.09
$
4.45
Dividend yield
0
%
0
%
0
%
Expected volatility factor (1)
62
%
36
%
43
%
Risk-free interest rate (2)
1.81
%
0.99
%
0.35
%
Expected life (in years) (3)
0.5
0.5
0.5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purchase rights will be outstanding prior to exercise.</t>
  </si>
  <si>
    <t>Retirement Plans</t>
  </si>
  <si>
    <t>Note 16 — Retirement Plans
The Company maintains a defined contribution plan for the benefit of its U.S. employees. The plan is intended to be tax qualified and contains a qualified cash or deferred arrangement as described under Section 401(k) of the Internal Revenue Code. Eligible participants may elect to contribute a percentage of their base compensation, and the Company may make matching contributions, generally equal to fifty cents for every dollar employees contribute, up to the lesser of three percent of the employee’s eligible compensation or three percent of the maximum the employee is permitted to contribute under then current Internal Revenue Code limitations. Generally, the plan calls for vesting in the Company contributions over the initial five years of a participant’s employment. In addition, the Company assumed Ultratech’s 401(k) plan as a result of the merger, and Ultratech’s plan was merged into the Company’s existing plan effective January 1, 2018. The Company provided employer contributions associated with these plans of approximately $3.0 million, $2.7 million, and $2.6 million for the years ended December 31, 2018, 2017, and 2016, respectively.
During 2016, the Company finalized the process to terminate a defined benefit plan it had acquired in the year 2000. The plan had been frozen as of September 30, 1991, and no further benefits had been accrued by participants since that date. In connection with the termination, responsibility for the payment of benefits under the plan was transferred to an insurance company. As a result, the Company reclassified the minimum pension liability of $0.9 million, net of a tax benefit of $0.4 million, from “Accumulated other comprehensive income” in the Consolidated Balance Sheets to “Other, net” in the Consolidated Statements of Operations.</t>
  </si>
  <si>
    <t>Income Taxes</t>
  </si>
  <si>
    <t xml:space="preserve">Note 17 — Income Taxes
The amounts of income (loss) before income taxes attributable to domestic and foreign operations were as follows:
Year ended December 31,
2018
2017
2016
(in thousands)
Domestic
$
(286,561)
$
(101,573)
$
(123,089)
Foreign
(147,273)
12,583
3,885
Total
$
(433,834)
$
(88,990)
$
(119,204)
Significant components of the expense (benefit) for income taxes consisted of the following:
Year ended December 31,
2018
2017
2016
(in thousands)
Current:
Federal
$
(1,682)
$
—
$
—
Foreign
2,518
(2,246)
1,937
State and local
38
15
(111)
Total current expense (benefit) for income taxes
874
(2,231)
1,826
Deferred:
Federal
205
(35,912)
1,459
Foreign
(27,932)
1,291
(589)
State and local
107
(742)
127
Total deferred expense (benefit) for income taxes
(27,620)
(35,363)
997
Total expense (benefit) for income taxes
$
(26,746)
$
(37,594)
$
2,823
The income tax expense was reconciled to the tax expense computed at the U.S. federal statutory tax rate as follows:
Year ended December 31,
2018
2017
2016
(in thousands)
Income tax expense (benefit) at U.S. statutory rates
$
(91,105)
$
(31,147)
$
(41,722)
State taxes, net of U.S. federal impact
(2,848)
(2,523)
(1,963)
Effect of international operations
11,847
10,158
8,798
Research and development tax credit
(2,230)
620
(801)
Net change in valuation allowance
7,747
1,883
50,544
Change in accrual for unrecognized tax benefits
2,868
(4,772)
(1,700)
Subsidiary liquidation
—
—
(12,435)
Share-based compensation
1,848
99
2,133
Effect of 2017 Tax Act
(1,690)
(11,344)
—
Asset impairment
46,872
—
—
Other
(55)
(568)
(31)
Total expense (benefit) for income taxes
$
(26,746)
$
(37,594)
$
2,823
The Company recognized the income tax effects of the 2017 Tax Act in its 2017 financial statements in accordance with SAB 118, which provided SEC staff guidance for the application of ASC 740 in the reporting period in which the 2017 Tax Act was signed into law. As such, the Company’s 2017 financial results included provisional amounts for specific income tax effects of the 2017 Tax Act for which the accounting under ASC 740 was incomplete but for which a reasonable estimate could be determined. During the year ended December 31, 2018, the Company finalized the accounting for the tax effects of 2017 Tax Act based on legislative updates currently available and recorded an additional income tax benefit of $1.7 million for alternative minimum tax credits that became refundable in accordance with the 2017 Tax Act. The Company also reported an increase in deferred tax assets of $6.8 million as a result of adjustments to tax attributes utilized for one-time transition tax, which was offset by a full valuation allowance.
The most significant impacts of the 2017 Tax Act on the Company’s federal income taxes for the year ended December 31, 2017 we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as of December 22, 2017 to reflect the reduction in the U.S. corporate income tax rate from 35 percent to 21 percent. The Company recorded an income tax benefit of $4.8 million for the year ended December 31, 2017, as the net deferred tax assets were reduced by $25.6 million with a corresponding valuation allowance reduction of $30.4 million.
One-Time Transition Tax on Foreign Earnings
As of December 31, 2017, the Company had $180.1 million of foreign earnings that was subject to the one-time transition tax. The Company used its 2017 and carryforward net operating losses to offset the impact of the transition tax. As the Company maintains a full valuation allowance against its U.S. deferred tax assets, the Company did not record an income tax expense related to the transition tax for the year ended December 31, 2017.
Valuation Allowance
The 2017 Tax Act modified the Net Operating Loss ("NOL") provisions to provide for an indefinite carryforward of NOLs arising in tax years beginning after December 31, 2017. The 2017 Tax Act also limits the amount of NOL deductions that can be used in any one year to 80 percent of the taxpayer’s taxable income, effective with respect to NOLs arising in tax years beginning after December 31, 2017. The Company recognized an income tax benefit of $6.5 million for the year ended December 31, 2017 related to a reduction in the Company’s valuation allowance as a result of the Company scheduling out the reversals of its net deferred tax assets which resulted in tax amortization on indefinite-lived intangible assets becoming available to offset existing deferred tax assets that are now expected to have an indefinite life.
Deferred income taxes reflect the effect of temporary differences between the carrying amounts of assets and liabilities recognized for financial reporting purposes and the amounts recognized for tax purposes. The tax effects of the temporary differences were as follows:
December 31,
2018
2017
(in thousands)
Deferred tax assets:
Inventory valuation
$
8,943
$
8,007
Net operating losses
67,787
73,458
Credit carry forwards
52,592
34,966
Warranty and installation accruals
1,695
1,690
Share-based compensation
6,981
7,385
Other
2,182
1,832
Total deferred tax assets
140,180
127,338
Valuation allowance
(114,955)
(100,456)
Net deferred tax assets
25,225
26,882
Deferred tax liabilities:
Purchased intangible assets
15,401
45,807
Convertible Senior Notes
11,265
13,534
Depreciation
2,380
1,339
Total deferred tax liabilities
29,046
60,680
Net deferred taxes
$
(3,821)
$
(33,798)
The Company is no longer permanently reinvesting future earnings from certain foreign jurisdictions and has accrued for foreign tax withholdings of $0.6 million on its unremitted earnings as of December 31, 2018.
At December 31, 2018, the Company had U.S. federal NOL carryforwards of approximately $281.4 million, of which $16.0 million has an indefinite carryforward period, with the remaining expiring in varying amounts between 2024 and 2037, if not utilized. In connection with the Ultratech acquisition, $119.0 million of historical NOL carryforwards were acquired, which are subject to an annual limitation. The Company has $3.5 million of capital loss carryforwards that expire in 2021. At December 31, 2018, the Company had U.S. federal research and development credits of $28.3 million that will expire between 2019 and 2038. The Ultratech acquisition resulted in the carryover of $11.4 million of research and development credit carryforwards, which are subject to an annual limitation. The Company also has $9.4 million of foreign tax credits that expire in 2027. Additionally, the Company has state and local NOL carryforwards of approximately $147.6 million (a net deferred tax asset of $9.0 million, net of federal tax benefits and before the valuation allowance) that will expire between 2019 and 2038. Finally, the Company has state credits of $27.4 million, some of which are indefinite and others that will expire between 2019 and 2033.
The Company makes assessments to estimate if sufficient taxable income will be generated in the future to use existing deferred tax assets. As of December 31, 2018, the Company continued to have a cumulative three year loss with respect to its U.S. operations. As such, the Company has recorded a valuation allowance against its U.S. deferred tax assets. During 2018, the Company’s valuation allowance increased by approximately $14.5 million, including an increase of $6.8 million as a result of adjustments to tax attributes utilized for one-time transition tax.
A roll-forward of the Company’s uncertain tax positions for all U.S. federal, state, and foreign tax jurisdictions was as follows:
December 31,
2018
2017
2016
(in thousands)
Balance at beginning of year
$
8,269
$
7,452
$
9,152
Additions for tax positions related to current year
2,154
511
1,038
Additions for tax positions related to prior years
1,721
3
233
Reductions for tax positions related to prior years
(934)
(4,877)
(2,826)
Reductions due to the lapse of the statute of limitations
(26)
(122)
(39)
Settlements
(47)
(287)
(106)
Additions for business combination
—
5,589
—
Balance at end of year
$
11,137
$
8,269
$
7,452
If the amount of unrecognized tax benefits at December 31, 2018 were recognized, the Company’s income tax provision would decrease by $1.5 million. The gross amount of interest and penalties accrued in income tax payable in the Consolidated Balance Sheets was approximately $0.3 million at both December 31, 2018 and 2017.
The Company, or one of its subsidiaries, files income tax returns in the United States federal jurisdiction, and various state, local, and foreign jurisdictions. All material consolidated federal income tax matters have been concluded for years through 2015 subject to subsequent utilization of NOLs generated in such years. All material state and local income tax matters have been reviewed through 2012. The majority of the Company’s foreign jurisdictions have been reviewed through 2015. The Company’s major foreign jurisdictions’ statutes of limitation remain open with respect to the tax years 2017 for China, 2015 through 2017 for Germany and Singapore, and 2017 for Taiwan. The Company does not anticipate that its uncertain tax position will change significantly within the next twelve months subject to the completion of the ongoing tax audits and any resultant settlement. </t>
  </si>
  <si>
    <t>Segment Reporting and Geographic Information</t>
  </si>
  <si>
    <t>Note 18 — Segment Reporting and Geographic Information
The Company operates and measures its results in one operating segment and therefore has one reportable segment: the development, manufacture, sales, and support of semiconductor and thin film process equipment primarily sold to make electronic devices. The Company’s Chief Operating Decision Maker, the Chief Executive Officer, evaluates performance of the Company and makes decisions regarding the allocation of resources based on total Company results.
Sales by market is as follows:
For the year ended December 31,
2018
2017
2016
(in thousands)
Sales by end-market
Advanced Packaging, MEMS &amp; RF Filters
$
90,775
$
67,406
$
67,484
LED Lighting, Display &amp; Compound Semiconductor
249,974
248,615
145,701
Front-End Semiconductor
62,582
40,319
8,427
Scientific &amp; Industrial
138,751
119,346
110,090
Total
$
542,082
$
475,686
$
331,702
The Company’s significant operations outside the United States include sales and service offices in China, Europe, and Rest of World. For geographic reporting, sales are attributed to the location in which the customer facility is located.
Sales and long-lived tangible assets by geographic region are as follows:
Net Sales to Unaffiliated Customers
Long-lived Tangible Assets
2018
2017
2016
2018
2017
2016
(in thousands)
United States
$
125,659
$
93,433
$
85,582
$
78,503
$
81,046
$
60,012
China
194,032
106,674
84,604
81
64
219
EMEA (1)
89,102
72,979
84,181
205
231
93
Rest of World
133,289
202,600
77,335
1,495
3,717
322
Total
$
542,082
$
475,686
$
331,702
$
80,284
$
85,058
$
60,646
(1)
EMEA consists of Europe, the Middle East, and Africa</t>
  </si>
  <si>
    <t>Selected Quarterly Financial Information (unaudited)</t>
  </si>
  <si>
    <t>Note 19 — Selected Quarterly Financial Information (unaudited)
The following table presents selected unaudited financial data for each fiscal quarter of 2018 and 2017. Although unaudited, this information has been prepared on a basis consistent with the Company’s audited Consolidated Financial Statements and, in the opinion of management, reflects all adjustments (consisting only of normal recurring adjustments) that are considered necessary for a fair presentation of this information in accordance with GAAP. Such quarterly results are not necessarily indicative of future results of operations.
Fiscal 2018
Fiscal 2017
Q1
Q2
Q3
Q4
Q1
Q2
Q3
Q4
(in thousands, except per share amounts)
Net sales
$
158,574
$
157,779
$
126,757
$
98,972
$
94,499
$
112,218
$
129,308
$
139,661
Gross profit
56,680
55,395
46,385
35,259
34,500
35,847
50,529
55,352
Net income (loss)
(15,827)
(237,634)
(8,953)
(144,674)
1,640
(20,817)
(23,740)
(8,479)
Basic income (loss) per common share
(0.34)
(5.02)
(0.19)
(3.11)
0.04
(0.49)
(0.51)
(0.18)
Diluted income (loss) per common share
(0.34)
(5.02)
(0.19)
(3.11)
0.04
(0.49)
(0.51)
(0.18)
Acquisition of Ultratech
During the second quarter of 2017, the Company acquired Ultratech. The results of operations of Ultratech have been included in the consolidated financial statements since the date of acquisition. Refer to Note 5, “Business Combinations,” for additional information.
Asset Impairments
During the second quarter of 2018, the Company recorded non-cash impairment charges related to the Ultratech asset group of $216.4 million and $35.9 million for definite-lived intangible assets and in-process research and development assets, respectively. Additionally, during the fourth quarter of 2018, the Company recorded a non-cash goodwill impairment charge of $122.8 million. Refer to Note 6, “Goodwill and Intangible Assets,” for additional information.</t>
  </si>
  <si>
    <t>Schedule II - Valuation and Qualifying Accounts</t>
  </si>
  <si>
    <t>Schedule II — Valuation and Qualifying Accounts
Additions
Charged
Balance at
(Credited)
Charged to
Balance at
Beginning
to Costs and
Other
End of
Deducted from asset accounts:
of Period
Expenses
Accounts
Deductions
Period
(in thousands)
Year ended December 31, 2018
Allowance for doubtful accounts
$
270
$
—
$
—
$
—
$
270
Valuation allowance in net deferred tax assets
100,456
14,499
—
—
114,955
$
100,726
$
14,499
$
—
$
—
$
115,225
Year ended December 31, 2017
Allowance for doubtful accounts
$
286
$
99
$
—
$
(115)
$
270
Valuation allowance in net deferred tax assets
104,744
(49,589)
45,301
—
100,456
$
105,030
$
(49,490)
$
45,301
$
(115)
$
100,726
Year ended December 31, 2016
Allowance for doubtful accounts
$
206
$
171
$
—
$
(91)
$
286
Valuation allowance in net deferred tax assets
54,200
50,544
—
—
104,744
$
54,406
$
50,715
$
—
$
(91)
$
105,030</t>
  </si>
  <si>
    <t>Significant Accounting Policies (Policies)</t>
  </si>
  <si>
    <t>Basis of Presentation</t>
  </si>
  <si>
    <t>(b) Basis of Presentation
The accompanying audited Consolidated Financial Statements of the Company have been prepared in accordance with United States generally accepted accounting principles (“GAAP”). The Company reports interim quarters on a 13-week basis ending on the last Sunday of each period, which is determined at the start of each year. The Company’s fourth quarter always ends on the last day of the calendar year, December 31. During 2018 the interim quarters ended on April 1, July 1, and September 30, and during 2017 the interim quarters ended on April 2, July 2, and October 1. The Company reports these interim quarters as March 31, June 30, and September 30 in its interim consolidated financial statements.</t>
  </si>
  <si>
    <t>Use of Estimates</t>
  </si>
  <si>
    <t>(c)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stand-alone selling prices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investment valuations and the valuation of derivatives, deferred tax assets, and assets acquired in business combinations; (vii) the recoverability of long-lived assets; (viii) liabilities for product warranty and legal contingencies; (ix) share-based compensation; and (x) income tax uncertainties. Actual results could differ from those estimates.</t>
  </si>
  <si>
    <t>Principles of Consolidation</t>
  </si>
  <si>
    <t>(d) Principles of Consolidation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t>
  </si>
  <si>
    <t>Foreign Currencies</t>
  </si>
  <si>
    <t>(e) Foreign Currencies
Assets and liabilities of the Company’s foreign subsidiaries that operate using functional currencies other than the U.S. dollar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net” in the Consolidated Statements of Operations.</t>
  </si>
  <si>
    <t>Revenue recognition</t>
  </si>
  <si>
    <t>(f) Revenue Recognition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typically 10% of the sales price,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The Company has elected to treat shipping and handling costs as a fulfillment activity, and the Company includes such costs in cost of services when the Company recognizes revenue for the related goods. Taxes assessed by governmental authorities that are collected by the Company from a customer are excluded from revenue.</t>
  </si>
  <si>
    <t>Warranty Costs</t>
  </si>
  <si>
    <t>(g) Warranty Costs
The Company typically provides standard warranty coverage on its systems for one year from the date of final acceptance by providing labor and parts necessary to repair the systems during the warranty period. The Company accounts for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quarterly basis when the actual product performance or field expense differs from original estimates.</t>
  </si>
  <si>
    <t>Shipping and Handling Costs</t>
  </si>
  <si>
    <t>(h) Shipping and Handling Costs
Shipping and handling costs are expenses incurred to move, package, and prepare the Company’s products for shipment and to move the products to a customer’s designated location. These costs are generally comprised of payments to third-party shippers. Shipping and handling costs are included in “Cost of sales” in the Consolidated Statements of Operations.</t>
  </si>
  <si>
    <t>Research and Development Costs</t>
  </si>
  <si>
    <t>(i) Research and Development Costs
Research and development costs are expensed as incurred and include charges for the development of new technology and the transition of existing technology into new products or services.</t>
  </si>
  <si>
    <t>Advertising Expense</t>
  </si>
  <si>
    <t>(j) Advertising Expense
The cost of advertising is expensed as incurred and totaled $0.9 million, $0.9 million, and $0.8 million for the years ended December 31, 2018, 2017, and 2016, respectively.</t>
  </si>
  <si>
    <t>Accounting for Share-Based Compensation</t>
  </si>
  <si>
    <t>(k) Accounting for Share-Based Compensation
Share-based awards exchanged for employee services are accounted for under the fair value method. Accordingly, share-based compensation cost is measured at the grant date based on the fair value of the award. The expense for awards is recognized over the employee’s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In addition to stock options, restricted share awards (“RSAs”) and restricted stock units (“RSUs”) with time-based vesting, the Company grants performance share units and awards (“PSUs” and “PSAs”) that have either performance or market conditions. Compensation cost for PSUs and PSAs with performance conditions is recognized over the requisite service period based on the timing and expected level of achievement of the performance targets. A change in the assessment of performance attainment prior to the conclusion of the performance period is recognized in the period of the change in estimate. Compensation cost for PSUs and PSAs with market conditions is recognized over the requisite service period regardless of the expected level of achievement. For all PSUs and PSAs, the number of shares issued to the employee at the conclusion of the service period may vary from the original target based upon the level of attainment of the performance or market conditions.
The Company uses the Black-Scholes option-pricing model to compute the estimated fair value of option awards and purchase rights under the Employee Stock Purchase Plan. The Company uses a Monte Carlo simulation to compute the estimated fair value of awards with market conditions. The Black-Scholes model and Monte Carlo simulation include assumptions regarding dividend yields, expected volatility, expected option term, and risk-free interest rates. See Note 15, “Stock Plans,” for additional information.
See Note 1(t), “Recently Adopted Accounting Standards,” for additional information concerning the Company’s adoption of Accounting Standards Update (“ASU”) 2016-09: Stock Compensation: Improvements to Employee Share-Based Payment Accounting .</t>
  </si>
  <si>
    <t xml:space="preserve">(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On December 22, 2017, the U.S. government enacted comprehensive tax legislation commonly referred to as the Tax Cuts and Jobs Act (the “2017 Tax Act”), which made broad and complex changes to the U.S. tax code. In response to the 2017 Tax Act, the SEC staff issued Staff Accounting Bulletin No. 118 (“SAB 118”) which provided guidance on accounting for the tax effects of 2017 Tax Act, including addressing any uncertainty or diversity of view in applying ASC 740, Income Taxes (“ASC 740”), in the reporting period in which the 2017 Tax Act was enacted. In addition, SAB 118 provided a measurement period that should not extend beyond one year from the 2017 Tax Act enactment date for companies to complete the accounting under ASC 740. During the year ended December 31, 2018, the Company finalized the accounting for the tax effects of 2017 Tax Act.
In January 2018, the FASB released guidance on the accounting for taxes under the global intangible low-taxed income (“GILTI”) provisions of the 2017 Tax Act. The GILTI provisions impose a tax on foreign income in excess of a deemed return on tangible assets of foreign operations. The Company has made a policy election to account for income taxes incurred under GILTI as a period cost. </t>
  </si>
  <si>
    <t>Concentration of Credit Risk</t>
  </si>
  <si>
    <t>(m) Concentration of Credit Risk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The Company has not experienced any material credit losses on its investments.
The Company maintains an allowance reserve for potentially uncollectible accounts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The allowance for doubtful accounts totaled $0.3 million at December 31, 2018 and 2017.
To further mitigate the Company’s exposure to uncollectable accounts,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mmaterial for the years ended December 31, 2018, 2017, and 2016.</t>
  </si>
  <si>
    <t>Fair Value of Financial Instruments</t>
  </si>
  <si>
    <t>(n) Fair Value of Financial Instruments
The carrying amounts of financial instruments, including cash equivalents, accounts receivable, accounts payable, and accrued expenses reflected in the consolidated financial statements approximate fair value due to their short-term maturities. The fair value of debt for footnote disclosure purposes, including current maturities, if any, is estimated using recently quoted market prices of the instrument, or if not available, a discounted cash flow analysis based on the estimated current incremental borrowing rates for similar types of instruments.</t>
  </si>
  <si>
    <t>Cash, Cash Equivalents, and Short-Term Investments</t>
  </si>
  <si>
    <t>(o) Cash, Cash Equivalents, and Short-Term Investments
All financial instruments purchased with an original maturity of three months or less at the time of purchase are considered cash equivalents. Such items may include liquid money market funds, certificate of deposit and time deposit accounts, U.S. treasuries, government agency securities, and corporate debt. Investments that are classified as cash equivalents are carried at cost, which approximates fair value. The Company’s cash and cash equivalents includes $69.6 million and $76.7 million of cash equivalents at December 31, 2018 and 2017, respectively.
A portion of the Company’s cash and cash equivalents is held by its subsidiaries throughout the world, frequently in each subsidiary’s respective functional currency, which is typically the U.S. dollar. Approximately 32% and 77% of cash and cash equivalents were maintained outside the United States at December 31, 2018 and 2017, respectively.
Marketable debt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The specific identification method is used to determine the realized gains and losses on investments.
Non-marketable equity securities are equity securities without readily observable market prices and are included in “Other assets” in the Consolidated Balance Sheets. Non-marketable securities are measured at cost, adjusted for changes in observable prices minus impairment. Changes in fair value are included in “Other, net” in the Consolidated Statements of Operations.</t>
  </si>
  <si>
    <t>(p) Inventories
Inventories are stated at the lower of cost or net realizable value, with cost determined on a first-in, first-out basis. Each quarter the Company assesses the valuation of all inventories: materials (raw materials, spare parts, and service inventory); work-in-process; and finished goods. Obsolete inventory or inventory in excess of management’s estimated usage requirement is written down to its estimated net realizable value if less than cost. Estimates of net realizable value include, but are not limited to, management’s forecasts related to the Company’s future manufacturing schedules, customer demand, technological and/or market obsolescence, general market conditions, possible alternative uses, and the ultimate realization of excess inventory. If future customer demand or market conditions are less favorable than the Company’s projections, additional inventory write-downs may be required and would be reflected in cost of sales in the period the revision is made. Inventory acquired as part of a business combination is recorded at fair value on the date of acquisition. See Note 5, “Business Combinations,” for additional information.</t>
  </si>
  <si>
    <t>(q) Business Combinations
The Company allocates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Acquisition-related expenses are recognized separately from the business combination and are expensed as incurred. See Note 5, “Business Combinations,” for additional information.</t>
  </si>
  <si>
    <t>Goodwill and Indefinite-Lived Intangibles</t>
  </si>
  <si>
    <t>(r) Goodwill and Indefinite-Lived Intangible Assets
Goodwill is an asset representing the future economic benefits arising from assets acquired in a business combination that are not individually identified and separately recognized. Goodwill is measured as the excess of the consideration transferred over the net fair value of identifiable assets acquired and liabilities assumed. Intangible assets with indefinite useful lives are measured at their respective fair values on the acquisition date. Intangible assets related to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Goodwill and indefinite-lived intangibles are not amortized into results of operations but instead are evaluated for impairment. The Company performs the evaluation in the beginning of the fourth quarter of each year or more frequently if impairment indicators arise.
In testing goodwill for impairment, the Company may first perform a qualitative assessment of whether it is more likely than not that the reporting unit’s fair value is less than its carrying amount, and, if so, the Company then quantitatively compares the fair value of the reporting unit to its carrying amount. If the fair value exceeds the carrying amount, goodwill is not impaired. If the carrying amount exceeds fair value, the Company then records an impairment loss equal to the difference, up to the carrying value of goodwill.
The Company determines the fair value of its reporting unit based on a reconciliation of th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 The control premium is estimated using historical transactions in similar industries.
In testing indefinite-lived intangible assets for impairment, the Company may first perform a qualitative assessment of whether it is more likely than not that the fair value of the indefinite-lived intangible asset is less than its carrying amount, and, if so, the Company then quantitatively compares the fair value of the indefinite-lived intangible asset to its carrying amount. The Company determines the fair value of its indefinite-lived intangible assets using a discounted cash flow method.</t>
  </si>
  <si>
    <t>Long-Lived Assets</t>
  </si>
  <si>
    <t>(s) Long-Lived Assets
Long-lived intangible assets consist of purchased technology, customer relationships, patents, trademarks and tradenames, and backlog and are initially recorded at fair value. Long-lived intangible assets are amortized over their estimated useful lives in a method reflecting the pattern in which the economic benefits are consumed or straight-lined if such pattern cannot be reliably determined.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Long-lived asse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t>
  </si>
  <si>
    <t>Recently Adopted Accounting Standards and Recent Accounting Pronouncements Not Yet Adopted</t>
  </si>
  <si>
    <t>(t) Recently Adopted Accounting Standards
The Company adopted ASC Topic 606, Revenue from Contracts with Customers (“ASC 606”), as of January 1, 2018, using the full retrospective method. All amounts and disclosures set forth in this Form 10-K reflect these changes. The most significant financial statement impacts of adopting ASC 606 are the elimination of the constraint on revenue associated with the billing retention related to the receipt of customer final acceptance and the identification of installation services as a performance obligation. The elimination of the constraint on revenue related to customer final acceptance, which is usually about 10 percent of a system sale, is now generally recognized at the time the Company transfers control of the system to the customer, which is earlier than under the Company’s previous revenue recognition model for certain contracts that were subject to the billing constraint. The performance obligation related to installation services is now recognized as the installation services are performed, which is later than the Company’s previous revenue recognition model.
The Company applied ASC 606 retrospectively and elected to use the disclosure exemption in the transition guidance under which the Company does not disclose prior period information regarding the amount of the transaction price allocated to remaining performance obligations. The cumulative effect of the adoption was recognized as a decrease to Accumulated deficit of $6.9 million on January 1, 2016. The following tables summarize the impact of adoption on the Company’s previously reported financial position and results of operations:
December 31, 2017
As reported
Adjustments
As adjusted
(in thousands)
Balance Sheet
Contract assets
$
—
$
160
$
160
Deferred cost of sales
16,060
(66)
15,994
Deferred income taxes
2,953
94
3,047
Accrued expenses and other current liabilities
60,339
(2,271)
58,068
Customer deposits and deferred revenue
108,953
3,079
112,032
Additional paid-in capital
1,053,079
(1,126)
1,051,953
Accumulated deficit
(213,376)
506
(212,870)
Year ended December 31,
2017
2016
As reported
Adjustments
As adjusted
As reported
Adjustments
As adjusted
(in thousands, except per share amounts)
Statement of Operations
Net sales
$
484,756
$
(9,070)
$
475,686
$
332,451
$
(749)
$
331,702
Cost of sales
300,438
(980)
299,458
199,593
(989)
198,604
Income tax expense (benefit)
(36,107)
(1,487)
(37,594)
2,766
57
2,823
Net income (loss)
(44,793)
(6,603)
(51,396)
(122,210)
183
(122,027)
Diluted earnings (loss) per share
(1.01)
(0.15)
(1.16)
(3.11)
0.01
(3.10)
The Company’s adoption of the standard had no impact to cash provided by or used in operating, investing, or financing activities on the Consolidated Statements of Cash Flows.
The Company adopted ASU 2016-01, Financial Instruments – Overall , as of January 1, 2018. This ASU requires certain equity investments to be measured at fair value, with changes in fair value recognized in net income. The Company measures equity investments without readily observable market prices at cost, adjusted for changes in observable prices minus impairment. Changes in measurement are included in “Other, net” in the Consolidated Statements of Operations. This ASU has not had a material impact on the consolidated financial statements upon adoption, and the Company will monitor its equity investments each reporting period for changes in observable market prices, if any, which may be material in future periods.
The Company adopted ASU 2016-09: Stock Compensation: Improvements to Employee Share-Based Payment Accounting , as of January 1, 2016. This ASU simplifies several aspects of the accounting for share-based payments. Beginning in 2016, excess tax benefits and deficiencies are recognized as income tax expense or benefit in the income statement in the reporting period incurred. The Company also made an accounting policy election to account for forfeitures when they occur. The ASU transition guidance requires that this election be applied on a modified retrospective basis through a cumulative-effect adjustment to retained earnings as of the beginning of the period in which the ASU is adopted. Accordingly, the Company recorded a $1.3 million charge to the opening accumulated deficit balance as of January 1, 2016, with a corresponding adjustment to additional paid-in capital, resulting in no impact to the opening balance of total stockholders’ equity. In addition, the Company recorded additional deferred tax assets with an equally offsetting valuation allowance of $2.4 million.
(u) Recent Accounting Pronouncements Not Yet Adopted
In February 2016, the FASB issued ASU 2016-02: Leases , which, along with subsequent ASUs related to this topic, has been codified as Accounting Standards Codification 842 (“ASC 842”). ASC 842 generally requires operating lessee rights and obligations to be recognized as assets and liabilities on the balance sheet. The new standard, which is effective for the Company on January 1, 2019, offers a transition option whereby companies can recognize a cumulative-effect adjustment to the opening balance of retained earnings in the period of adoption rather than in the earliest period presented. The Company plans to adopt using this transition method. In addition, ASC 842 provides for a number of optional exemptions in transition. The Company expects to elect certain exemptions whereby prior conclusions regarding lease identification, lease classification, and initial direct costs are not required to be reassessed under the new standard. The Company also plans to elect allowable policies whereby the Company will not separate lease and non-lease components, and the Company will not recognize an asset or liability for leases with original terms or renewals of one year or less. Upon adoption, the Company expects to recognize an operating lease liability ranging from $12 million to $16 million based on the present value of remaining minimum rental payments on existing leases, with corresponding assets of approximately the same amount.
The Company is also evaluating other pronouncements recently issued but not yet adopted. The adoption of these pronouncements is not expected to have a material impact on our consolidated financial statements.</t>
  </si>
  <si>
    <t>Significant Accounting Policies (Tables)</t>
  </si>
  <si>
    <t>Change in Accounting Principle</t>
  </si>
  <si>
    <t>Summary of impact on adoption of accounting standards on previously reported financial position and results</t>
  </si>
  <si>
    <t>December 31, 2017
As reported
Adjustments
As adjusted
(in thousands)
Balance Sheet
Contract assets
$
—
$
160
$
160
Deferred cost of sales
16,060
(66)
15,994
Deferred income taxes
2,953
94
3,047
Accrued expenses and other current liabilities
60,339
(2,271)
58,068
Customer deposits and deferred revenue
108,953
3,079
112,032
Additional paid-in capital
1,053,079
(1,126)
1,051,953
Accumulated deficit
(213,376)
506
(212,870)
Year ended December 31,
2017
2016
As reported
Adjustments
As adjusted
As reported
Adjustments
As adjusted
(in thousands, except per share amounts)
Statement of Operations
Net sales
$
484,756
$
(9,070)
$
475,686
$
332,451
$
(749)
$
331,702
Cost of sales
300,438
(980)
299,458
199,593
(989)
198,604
Income tax expense (benefit)
(36,107)
(1,487)
(37,594)
2,766
57
2,823
Net income (loss)
(44,793)
(6,603)
(51,396)
(122,210)
183
(122,027)
Diluted earnings (loss) per share
(1.01)
(0.15)
(1.16)
(3.11)
0.01
(3.10)</t>
  </si>
  <si>
    <t>Income (Loss) Per Share (Tables)</t>
  </si>
  <si>
    <t>Schedule of basic and diluted income (loss) per share and weighted average shares</t>
  </si>
  <si>
    <t>For the year ended December 31,
2018
2017
2016
(in thousands, except per share amounts)
Net income (loss)
$
(407,088)
$
(51,396)
$
(122,027)
Net income (loss) per common share:
Basic
$
(8.63)
$
(1.16)
$
(3.10)
Diluted
$
(8.63)
$
(1.16)
$
(3.10)
Basic weighted average shares outstanding
47,151
44,174
39,340
Effect of potentially dilutive share-based awards
—
—
—
Diluted weighted average shares outstanding
47,151
44,174
39,340
Unvested participating shares excluded from basic weighted average shares outstanding since the securityholders are not obligated to fund losses
20
72
312
Common share equivalents excluded from the diluted weighted average shares outstanding since Veeco incurred a net loss and their effect would be antidilutive
28
239
107
Potentially dilutive non-participating shares excluded from the diluted calculation as their effect would be antidilutive
2,474
1,744
1,896
Maximum potential shares to be issued for settlement of the Convertible Senior Notes excluded from the diluted calculation as their effect would be antidilutive
8,618
8,618
—</t>
  </si>
  <si>
    <t>Fair Value Measurements (Tables)</t>
  </si>
  <si>
    <t>Schedule of assets measured on a recurring basis at fair value</t>
  </si>
  <si>
    <t>Level 1
Level 2
Level 3
Total
(in thousands)
December 31, 2018
Cash equivalents
Certificate of deposits and time deposits
$
65,571
$
—
$
—
$
65,571
U.S. treasuries
3,990
—
—
3,990
Total
$
69,561
$
—
$
—
$
69,561
Short-term investments
U.S. treasuries
$
37,184
$
—
$
—
$
37,184
Corporate debt
—
8,516
—
8,516
Commercial paper
—
2,489
—
2,489
Total
$
37,184
$
11,005
$
—
$
48,189
December 31, 2017
Cash equivalents
Certificate of deposits and time deposits
$
64,249
$
—
$
—
$
64,249
U.S. treasuries
12,490
—
—
12,490
Total
$
76,739
$
—
$
—
$
76,739
Short-term investments
U.S. treasuries
$
33,895
$
—
$
—
$
33,895
Corporate debt
—
10,886
—
10,886
Commercial paper
—
2,999
—
2,999
Total
$
33,895
$
13,885
$
—
$
47,780</t>
  </si>
  <si>
    <t>Investments (Tables)</t>
  </si>
  <si>
    <t>Schedule of amortized cost and fair value of available-for-sale securities</t>
  </si>
  <si>
    <t>Gross
Gross
Amortized
Unrealized
Unrealized
Estimated
Cost
Gains
Losses
Fair Value
(in thousands)
December 31, 2018
U.S. treasuries
$
37,191
$
—
$
(7)
$
37,184
Corporate debt
8,525
—
(9)
8,516
Commercial paper
2,489
—
—
2,489
Total
$
48,205
$
—
$
(16)
$
48,189
December 31, 2017
U.S. treasuries
$
33,914
$
—
$
(19)
$
33,895
Corporate debt
10,894
—
(8)
10,886
Commercial paper
2,999
—
—
2,999
Total
$
47,807
$
—
$
(27)
$
47,780</t>
  </si>
  <si>
    <t>Schedule of fair value and unrealized losses of available-for-sale securities in a loss position</t>
  </si>
  <si>
    <t>December 31, 2018
December 31, 2017
Gross
Gross
Estimated
Unrealized
Estimated
Unrealized
Fair Value
Losses
Fair Value
Losses
(in thousands)
U.S. treasuries
$
37,184
$
(7)
$
33,895
$
(19)
Corporate debt
8,516
(9)
10,886
(8)
Total
$
45,700
$
(16)
$
44,781
$
(27)</t>
  </si>
  <si>
    <t>Business Combinations (Tables)</t>
  </si>
  <si>
    <t>Schedule of acquisition date fair value of the consideration transferred net of cash acquired</t>
  </si>
  <si>
    <t>Acquisition Date
(May 26, 2017)
(in thousands)
Cash consideration, net of cash acquired of $229.4 million
$
404,490
Equity consideration (7.2 million shares issued)
228,643
Replacement equity awards attributable to pre-acquisition service
228
Acquisition date fair value
$
633,361</t>
  </si>
  <si>
    <t>Summary of the estimated fair values of the assets acquired, net of cash acquired, and liabilities assumed</t>
  </si>
  <si>
    <t>Acquisition Date
(May 26, 2017)
(in thousands)
Short-term investments
$
47,161
Accounts receivable
45,465
Inventories
59,100
Deferred cost of sales
242
Prepaid expense and other current assets
7,217
Property, plant, and equipment
18,152
Intangible assets
346,940
Other assets
6,442
Total identifiable assets acquired
530,719
Accounts payable
24,291
Accrued expenses and other current liabilities
16,356
Customer deposits and deferred revenue
4,834
Deferred income taxes
32,478
Other liabilities
11,622
Total liabilities assumed
89,581
Net identifiable assets acquired
441,138
Goodwill
192,223
Net assets acquired
$
633,361</t>
  </si>
  <si>
    <t>Schedule of classes of intangible assets acquired and the estimated weighted-average useful life of each class</t>
  </si>
  <si>
    <t>Acquisition Date
(May 26, 2017)
Amount
Useful life
(in thousands)
Technology
$
158,390
9
years
Customer relationships
116,710
12
years
Backlog
3,080
6
months
In-process research and development
43,340
*
Trademark and tradenames
25,420
7
years
Intangible assets acquired
$
346,940
* In-process research and development will be amortized (or impaired) upon completion (or abandonment) of the development project.</t>
  </si>
  <si>
    <t>Schedule of amounts of revenue and income (loss) from continuing operations before income taxes</t>
  </si>
  <si>
    <t>Year ended
December 31, 2017
(in thousands)
Net sales
$
65,280
Loss before income taxes
$
(62,284)</t>
  </si>
  <si>
    <t>Schedule of pro forma financial information</t>
  </si>
  <si>
    <t>For the year ended December 31,
2017
2016
(in thousands, except per share amounts)
Net sales
$
546,428
$
525,752
Loss before income taxes
(90,000)
(217,783)
Diluted earnings per share
$
(1.38)
$
(4.67)</t>
  </si>
  <si>
    <t>Goodwill and Intangible Assets (Tables)</t>
  </si>
  <si>
    <t>Schedule of changes in goodwill</t>
  </si>
  <si>
    <t>Gross carrying
Accumulated
amount
impairment
Net amount
(in thousands)
Balance at December 31, 2016
$
238,108
$
123,200
$
114,908
Acquisition
192,223
—
192,223
Balance at December 31, 2017
430,331
123,200
307,131
Impairment
—
122,829
(122,829)
Balance at December 31, 2018
$
430,331
$
246,029
$
184,302</t>
  </si>
  <si>
    <t>Schedule of intangible assets excluding goodwill</t>
  </si>
  <si>
    <t>December 31, 2018
December 31, 2017
Weighted
Average
Accumulated
Accumulated
Remaining
Gross
Amortization
Gross
Amortization
Amortization
Carrying
and
Net
Carrying
and
Net
Period
Amount
Impairment
Amount
Amount
Impairment
Amount
(in years)
(in thousands)
Technology
6.4
$
337,218
$
290,808
$
46,410
$
307,588
$
133,121
$
174,467
Customer relationships
10.2
164,595
136,126
28,469
164,595
39,336
125,259
In-process R&amp;D
—
13,710
10,530
3,180
43,340
—
43,340
Trademarks and tradenames
5.4
30,910
23,899
7,011
30,910
4,321
26,589
Other
1.3
3,686
3,607
79
3,686
3,498
188
Total
7.3
$
550,119
$
464,970
$
85,149
$
550,119
$
180,276
$
369,843</t>
  </si>
  <si>
    <t>Schedule of estimated annual amortization expense, excluding in-process R&amp;D for intangible assets with definite useful lives</t>
  </si>
  <si>
    <t>Amortization
(in thousands)
2019
$
16,820
2020
15,894
2021
12,772
2022
10,438
2023
8,675
Thereafter
17,370
Total
$
81,969</t>
  </si>
  <si>
    <t>Inventories (Tables)</t>
  </si>
  <si>
    <t>Schedule of inventories</t>
  </si>
  <si>
    <t>December 31,
2018
2017
(in thousands)
Materials
$
90,816
$
59,919
Work-in-process
42,354
37,222
Finished goods
23,141
23,125
Total
$
156,311
$
120,266</t>
  </si>
  <si>
    <t>Property, Plant, and Equipment and Assets Held for Sale (Tables)</t>
  </si>
  <si>
    <t>Schedule of property, plant, and equipment</t>
  </si>
  <si>
    <t>December 31,
2018
2017
Average Useful Life
(in thousands)
Land
$
5,669
$
5,669
N/A
Building and improvements
61,124
54,449
10 – 40 years
Machinery and equipment (1)
128,385
126,829
3 – 10 years
Leasehold improvements
9,033
10,073
3 – 7 years
Gross property, plant, and equipment
204,211
197,020
Less: accumulated depreciation and amortization
123,927
111,962
Net property, plant, and equipment
$
80,284
$
85,058
(1)
Machinery and equipment also includes software, furniture, and fixtures</t>
  </si>
  <si>
    <t>Accrued Expenses and Other Liabilities (Tables)</t>
  </si>
  <si>
    <t>Schedule of accrued expenses and other current liabilities</t>
  </si>
  <si>
    <t>December 31,
2018
2017
(in thousands)
Payroll and related benefits
$
20,486
$
32,996
Warranty
7,852
6,532
Interest
4,321
4,430
Professional fees
2,897
3,942
Merger consideration payable
—
2,662
Sales, use, and other taxes
2,670
2,144
Restructuring liability
2,213
1,520
Other
6,011
3,842
Total
$
46,450
$
58,068</t>
  </si>
  <si>
    <t>Schedule of changes in deferred revenue</t>
  </si>
  <si>
    <t>(in thousands)
Balance - December 31, 2017
$
70,536
Deferral of revenue
10,251
Recognition of previously deferred revenue
(36,372)
Balance - December 31, 2018
$
44,415</t>
  </si>
  <si>
    <t>Restructuring Charges (Tables)</t>
  </si>
  <si>
    <t>Schedule of restructuring accrual activities</t>
  </si>
  <si>
    <t>Personnel
Facility
Severance and
Related Costs
Related Costs
and Other
Total
(in thousands)
Balance - December 31, 2015
$
824
$
—
$
824
Provision
4,544
1,098
5,642
Changes in estimate
(2)
—
(2)
Payments
(3,570)
(1,098)
(4,668)
Balance - December 31, 2016
1,796
—
1,796
Provision
4,714
5,257
9,971
Payments
(4,990)
(5,257)
(10,247)
Balance - December 31, 2017
1,520
—
1,520
Provision
4,681
2,714
7,395
Payments
(4,058)
(2,644)
(6,702)
Balance - December 31, 2018
$
2,143
$
70
$
2,213</t>
  </si>
  <si>
    <t>Commitments and Contingencies (Tables)</t>
  </si>
  <si>
    <t>Schedule of changes in product warranty reserves</t>
  </si>
  <si>
    <t>December 31,
2018
2017
2016
(in thousands)
Balance, beginning of the year
$
6,532
$
4,217
$
8,159
Warranties issued
6,737
5,817
3,916
Addition from Ultratech acquisition
—
1,889
—
Consumption of reserves
(6,573)
(6,330)
(6,433)
Changes in estimate
1,156
939
(1,425)
Balance, end of the year
$
7,852
$
6,532
$
4,217</t>
  </si>
  <si>
    <t>Schedule of future minimum lease payments under non-cancelable operating leases (exclusive of renewal options)</t>
  </si>
  <si>
    <t>Minimum lease commitments at December 31, 2018 for property and equipment under operating lease agreements (exclusive of renewal options) are payable as follows:
Operating
Leases
(in thousands)
Payments due by period:
2019
$
5,143
2020
5,056
2021
2,432
2022
1,812
2023
1,066
Thereafter
548
Total
$
16,057</t>
  </si>
  <si>
    <t>Schedule of customers who accounted for more than 10% of our aggregate accounts receivable or net sales</t>
  </si>
  <si>
    <t>Accounts Receivable
Net Sales
December 31,
For the Year Ended December 31,
Customer
2018
2017
2018
2017
2016
Customer A
*
24
%
*
21
%
14
%
Customer B
22
%
*
*
*
*
Customer C
*
*
12
%
*
*
* Less than 10% of aggregate accounts receivable or net sales</t>
  </si>
  <si>
    <t>Debt (Tables)</t>
  </si>
  <si>
    <t>Schedule of carrying value of Convertible Senior Notes</t>
  </si>
  <si>
    <t>December 31,
2018
2017
(in thousands)
Principal amount
$
345,000
$
345,000
Unamortized debt discount
(52,336)
(63,022)
Unamortized transaction costs
(5,272)
(6,348)
Net carrying value
$
287,392
$
275,630</t>
  </si>
  <si>
    <t>Schedule of interest expense related to Convertible Senior Notes</t>
  </si>
  <si>
    <t>For the year ended December 31,
2018
2017
(in thousands)
Cash Interest Expense
Coupon interest expense
$
9,315
$
8,901
Non-Cash Interest Expense
Amortization of debt discount
10,686
9,490
Amortization of transaction costs
1,076
956
Total Interest Expense
$
21,077
$
19,347</t>
  </si>
  <si>
    <t>Derivative Financial Instruments (Tables)</t>
  </si>
  <si>
    <t>Schedule of notional amount and fair value of derivatives</t>
  </si>
  <si>
    <t>December 31, 2017
Fair Value
Maturity Dates
Notional Amount
(in thousands)
Foreign currency exchange forwards
$
—
January 2018
$
622</t>
  </si>
  <si>
    <t>Schedule of gains and (losses) and weighted average notional amount of derivatives</t>
  </si>
  <si>
    <t>Year ended December 31,
2018
2017
2016
Gains (losses)
Weighted average notional amount
Gains (losses)
Weighted average notional amount
Gains (losses)
Weighted average notional amount
(in thousands)
Foreign currency exchange forwards
$
327
2,869
$
(6)
314
$
219
7,175</t>
  </si>
  <si>
    <t>Stockholders' Equity (Tables)</t>
  </si>
  <si>
    <t>Schedule of the changes in the balances of each component of AOCI, net of tax</t>
  </si>
  <si>
    <t>Unrealized
Gains (Losses)
Foreign
Minimum
on Available
Currency
Pension
for Sale
Translation
Liability
Securities
Total
(in thousands)
Balance - December 31, 2015
$
2,246
$
(866)
$
(32)
$
1,348
Other comprehensive income (loss), before reclassifications
(19)
—
(6)
(25)
Amounts reclassified from AOCI
(430)
866
18
454
Other comprehensive income (loss)
(449)
866
12
429
Balance - December 31, 2016
1,797
—
(20)
1,777
Other comprehensive income (loss)
42
—
(7)
35
Balance - December 31, 2017
1,839
—
(27)
1,812
Other comprehensive income (loss)
(3)
—
11
8
Balance - December 31, 2018
$
1,836
$
—
$
(16)
$
1,820</t>
  </si>
  <si>
    <t>Stock Plans (Tables)</t>
  </si>
  <si>
    <t>Schedule of share-based compensation expense</t>
  </si>
  <si>
    <t>For the year ended December 31,
2018
2017
2016
(in thousands)
Cost of sales
$
1,885
$
2,505
$
1,956
Research and development
3,611
2,957
3,324
Selling, general, and administrative
9,417
12,851
10,433
Restructuring
1,161
1,880
—
Acquisition costs
—
4,203
—
Total
$
16,074
$
24,396
$
15,713</t>
  </si>
  <si>
    <t>Summary of unrecognized share-based compensation costs</t>
  </si>
  <si>
    <t>Unrecognized
Weighted
Share-Based
Average Period
Compensation
Expected to be
Costs
Recognized
(in thousands)
(in years)
Stock option awards
$
—
—
Restricted stock units
2,466
2.4
Restricted stock awards
19,663
2.6
Performance share units
7,356
2.4
Total unrecognized share-based compensation cost
$
29,485
2.5</t>
  </si>
  <si>
    <t>Schedule of options, vested and expected to vest</t>
  </si>
  <si>
    <t>Weighted
Number
Weighted
Average
Aggregate
of
Average
Remaining
Intrinsic
Shares
Exercise Price
Contractual Life
Value
(in thousands)
(in years)
(in thousands)
Vested
1,222
$
34.80
3.0
—
Expected to vest
—
—
—
—
Total
1,222
34.80
3.0
—</t>
  </si>
  <si>
    <t>Summary of stock option activity</t>
  </si>
  <si>
    <t>Weighted
Number of
Average
Shares
Exercise Price
(in thousands)
Balance - December 31, 2015
2,064
$
32.91
Granted
—
—
Exercised
(194)
12.18
Expired or forfeited
(294)
34.44
Balance - December 31, 2016
1,576
35.18
Granted
—
—
Exercised
(18)
30.03
Expired or forfeited
(164)
37.47
Balance - December 31, 2017
1,394
34.97
Granted
—
—
Exercised
—
—
Expired or forfeited
(172)
36.21
Balance - December 31, 2018
1,222
34.80</t>
  </si>
  <si>
    <t>Summary of information about stock option information</t>
  </si>
  <si>
    <t>Options Outstanding
Options Exercisable
Weighted
Weighted
Aggregate
Average
Weighted
Aggregate
Average
Weighted
Intrinsic
Remaining
Average
Intrinsic
Remaining
Average
Range of Exercise Prices
Shares
Value
Contractual Life
Exercise Price
Shares
Value
Contractual Life
Exercise Price
(in thousands)
(in thousands)
(in years)
(in thousands)
(in thousands)
(in years)
$20.00 - $30.00
25
$
—
3.6
$
28.13
25
$
—
3.6
$
28.13
$30.01 - $40.00
1,058
—
3.1
32.81
1,058
—
3.1
32.81
$40.01 - $50.00
12
—
1.7
45.57
12
—
1.7
45.57
$50.01 - $60.00
127
—
2.4
51.70
127
—
2.4
51.70
1,222
$
—
3.0
34.80
1,222
$
—
3.0
34.80</t>
  </si>
  <si>
    <t>Summary of information on options exercised</t>
  </si>
  <si>
    <t>Year ended December 31,
2018
2017
2016
(in thousands)
Cash received from options exercised
$
—
$
431
$
494
Intrinsic value of options exercised
$
—
$
51
$
1,165</t>
  </si>
  <si>
    <t>Summary of non-vested restricted and performance shares activity</t>
  </si>
  <si>
    <t>Weighted
Average
Number of
Grant Date
Shares
Fair Value
(in thousands)
Balance - December 31, 2015
1,398
$
31.97
Granted
1,166
17.59
Vested
(349)
32.73
Forfeited
(266)
27.31
Balance - December 31, 2016
1,949
23.85
Granted
674
29.22
Performance award adjustments
(25)
20.95
Assumed from Ultratech
338
31.75
Vested
(831)
27.67
Forfeited
(225)
26.29
Balance - December 31, 2017
1,880
25.41
Granted
1,257
17.37
Performance award adjustments
(5)
32.67
Vested
(523)
26.39
Forfeited
(391)
24.66
Balance - December 31, 2018
2,218
20.74</t>
  </si>
  <si>
    <t>Summary of valuation assumptions for performance awards</t>
  </si>
  <si>
    <t xml:space="preserve">Year ended December 31,
2018
Weighted average fair value
$
15.58
Dividend yield
0
%
Expected volatility factor (1)
49
%
Risk-free interest rate (2)
2.88
%
Expected life (in years) (3)
3.0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awards will be outstanding prior to exercise. </t>
  </si>
  <si>
    <t>Summary of valuation assumptions for employee stock purchase plan</t>
  </si>
  <si>
    <t xml:space="preserve">Year ended December 31,
2018
2017
2016
Weighted average fair value
$
4.94
$
7.09
$
4.45
Dividend yield
0
%
0
%
0
%
Expected volatility factor (1)
62
%
36
%
43
%
Risk-free interest rate (2)
1.81
%
0.99
%
0.35
%
Expected life (in years) (3)
0.5
0.5
0.5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purchase rights will be outstanding prior to exercise. </t>
  </si>
  <si>
    <t>Income Taxes (Tables)</t>
  </si>
  <si>
    <t>Schedule of income (loss) from continuing operations before income taxes</t>
  </si>
  <si>
    <t>Year ended December 31,
2018
2017
2016
(in thousands)
Domestic
$
(286,561)
$
(101,573)
$
(123,089)
Foreign
(147,273)
12,583
3,885
Total
$
(433,834)
$
(88,990)
$
(119,204)</t>
  </si>
  <si>
    <t>Schedule of components of the expense (benefit) for income taxes</t>
  </si>
  <si>
    <t>Year ended December 31,
2018
2017
2016
(in thousands)
Current:
Federal
$
(1,682)
$
—
$
—
Foreign
2,518
(2,246)
1,937
State and local
38
15
(111)
Total current expense (benefit) for income taxes
874
(2,231)
1,826
Deferred:
Federal
205
(35,912)
1,459
Foreign
(27,932)
1,291
(589)
State and local
107
(742)
127
Total deferred expense (benefit) for income taxes
(27,620)
(35,363)
997
Total expense (benefit) for income taxes
$
(26,746)
$
(37,594)
$
2,823</t>
  </si>
  <si>
    <t>Schedule of reconciliation of the income tax expense computed using the Federal statutory rate to actual income tax provision</t>
  </si>
  <si>
    <t>Year ended December 31,
2018
2017
2016
(in thousands)
Income tax expense (benefit) at U.S. statutory rates
$
(91,105)
$
(31,147)
$
(41,722)
State taxes, net of U.S. federal impact
(2,848)
(2,523)
(1,963)
Effect of international operations
11,847
10,158
8,798
Research and development tax credit
(2,230)
620
(801)
Net change in valuation allowance
7,747
1,883
50,544
Change in accrual for unrecognized tax benefits
2,868
(4,772)
(1,700)
Subsidiary liquidation
—
—
(12,435)
Share-based compensation
1,848
99
2,133
Effect of 2017 Tax Act
(1,690)
(11,344)
—
Asset impairment
46,872
—
—
Other
(55)
(568)
(31)
Total expense (benefit) for income taxes
$
(26,746)
$
(37,594)
$
2,823</t>
  </si>
  <si>
    <t>Schedule of deferred tax assets and liabilities</t>
  </si>
  <si>
    <t>December 31,
2018
2017
(in thousands)
Deferred tax assets:
Inventory valuation
$
8,943
$
8,007
Net operating losses
67,787
73,458
Credit carry forwards
52,592
34,966
Warranty and installation accruals
1,695
1,690
Share-based compensation
6,981
7,385
Other
2,182
1,832
Total deferred tax assets
140,180
127,338
Valuation allowance
(114,955)
(100,456)
Net deferred tax assets
25,225
26,882
Deferred tax liabilities:
Purchased intangible assets
15,401
45,807
Convertible Senior Notes
11,265
13,534
Depreciation
2,380
1,339
Total deferred tax liabilities
29,046
60,680
Net deferred taxes
$
(3,821)
$
(33,798)</t>
  </si>
  <si>
    <t>Schedule of reconciliation of beginning and ending amount of uncertain tax positions</t>
  </si>
  <si>
    <t>December 31,
2018
2017
2016
(in thousands)
Balance at beginning of year
$
8,269
$
7,452
$
9,152
Additions for tax positions related to current year
2,154
511
1,038
Additions for tax positions related to prior years
1,721
3
233
Reductions for tax positions related to prior years
(934)
(4,877)
(2,826)
Reductions due to the lapse of the statute of limitations
(26)
(122)
(39)
Settlements
(47)
(287)
(106)
Additions for business combination
—
5,589
—
Balance at end of year
$
11,137
$
8,269
$
7,452</t>
  </si>
  <si>
    <t>Segment Reporting and Geographic Information (Tables)</t>
  </si>
  <si>
    <t>Schedule of sales by end-market</t>
  </si>
  <si>
    <t>For the year ended December 31,
2018
2017
2016
(in thousands)
Sales by end-market
Advanced Packaging, MEMS &amp; RF Filters
$
90,775
$
67,406
$
67,484
LED Lighting, Display &amp; Compound Semiconductor
249,974
248,615
145,701
Front-End Semiconductor
62,582
40,319
8,427
Scientific &amp; Industrial
138,751
119,346
110,090
Total
$
542,082
$
475,686
$
331,702</t>
  </si>
  <si>
    <t>Schedule of sales by geographic region</t>
  </si>
  <si>
    <t>Net Sales to Unaffiliated Customers
Long-lived Tangible Assets
2018
2017
2016
2018
2017
2016
(in thousands)
United States
$
125,659
$
93,433
$
85,582
$
78,503
$
81,046
$
60,012
China
194,032
106,674
84,604
81
64
219
EMEA (1)
89,102
72,979
84,181
205
231
93
Rest of World
133,289
202,600
77,335
1,495
3,717
322
Total
$
542,082
$
475,686
$
331,702
$
80,284
$
85,058
$
60,646
(1)
EMEA consists of Europe, the Middle East, and Africa</t>
  </si>
  <si>
    <t>Selected Quarterly Financial Information (unaudited) (Tables)</t>
  </si>
  <si>
    <t>Schedule of unaudited quarterly financial data</t>
  </si>
  <si>
    <t>Fiscal 2018
Fiscal 2017
Q1
Q2
Q3
Q4
Q1
Q2
Q3
Q4
(in thousands, except per share amounts)
Net sales
$
158,574
$
157,779
$
126,757
$
98,972
$
94,499
$
112,218
$
129,308
$
139,661
Gross profit
56,680
55,395
46,385
35,259
34,500
35,847
50,529
55,352
Net income (loss)
(15,827)
(237,634)
(8,953)
(144,674)
1,640
(20,817)
(23,740)
(8,479)
Basic income (loss) per common share
(0.34)
(5.02)
(0.19)
(3.11)
0.04
(0.49)
(0.51)
(0.18)
Diluted income (loss) per common share
(0.34)
(5.02)
(0.19)
(3.11)
0.04
(0.49)
(0.51)
(0.18)</t>
  </si>
  <si>
    <t>Significant Accounting Policies - Description of Business (Details)</t>
  </si>
  <si>
    <t>Dec. 31, 2018segment</t>
  </si>
  <si>
    <t>Number of Operating Segments</t>
  </si>
  <si>
    <t>Significant Accounting Policies - Basis of Presentation (Details)</t>
  </si>
  <si>
    <t>Fiscal period duration (in days)</t>
  </si>
  <si>
    <t>91 days</t>
  </si>
  <si>
    <t>Significant Accounting Policies - Revenue Recognition (Details)</t>
  </si>
  <si>
    <t>Accounting Changes</t>
  </si>
  <si>
    <t>Revenue, Practical Expedient, Incremental Cost of Obtaining Contract [true false]</t>
  </si>
  <si>
    <t>Adjustments for adoption of guidance | ASU 2014-09, Revenue from Contracts with Customers</t>
  </si>
  <si>
    <t>Billing retention recognized at time of transfer of control (as a percent)</t>
  </si>
  <si>
    <t>10.00%</t>
  </si>
  <si>
    <t>Significant Accounting Policies - Warranty Costs (Details)</t>
  </si>
  <si>
    <t>Warranty period</t>
  </si>
  <si>
    <t>1 year</t>
  </si>
  <si>
    <t>Significant Accounting Policies - Advertising Expense (Details) - USD ($) $ in Millions</t>
  </si>
  <si>
    <t>Advertising expense</t>
  </si>
  <si>
    <t>Significant Accounting Policies - Accounting for Share-Based Compensation (Details) $ in Millions</t>
  </si>
  <si>
    <t>Dec. 31, 2018USD ($)item</t>
  </si>
  <si>
    <t>Dec. 31, 2017USD ($)</t>
  </si>
  <si>
    <t>Dec. 31, 2016USD ($)</t>
  </si>
  <si>
    <t>Number of awards with which entity has elected to treat awards with only service conditions and with graded vesting | item</t>
  </si>
  <si>
    <t>Advertising expense | $</t>
  </si>
  <si>
    <t>Significant Accounting Policies - Concentration of Credit Risk (Details) - USD ($) $ in Millions</t>
  </si>
  <si>
    <t>Allowance for doubtful accounts receivable</t>
  </si>
  <si>
    <t>Maturity period of irrevocable letters of credit, minimum</t>
  </si>
  <si>
    <t>0 days</t>
  </si>
  <si>
    <t>Maturity period of irrevocable letters of credit, maximum</t>
  </si>
  <si>
    <t>90 days</t>
  </si>
  <si>
    <t>Significant Accounting Policies - Cash, Cash Equivalents, and Short-Term Investments (Details) - USD ($) $ in Millions</t>
  </si>
  <si>
    <t>Cash equivalents</t>
  </si>
  <si>
    <t>Cash and cash equivalents maintained outside the United States (as a percent)</t>
  </si>
  <si>
    <t>32.00%</t>
  </si>
  <si>
    <t>77.00%</t>
  </si>
  <si>
    <t>Significant Accounting Policies - Goodwill and Indefinite-Lived Intangibles (Details)</t>
  </si>
  <si>
    <t>Number of trading days used in adjusted market capitalization calculation</t>
  </si>
  <si>
    <t>10 days</t>
  </si>
  <si>
    <t>Significant Accounting Policies - Recently Adopted Accounting Standards - Balance Sheet (Details) - USD ($) $ in Thousands</t>
  </si>
  <si>
    <t>Jan. 01, 2016</t>
  </si>
  <si>
    <t>ASU 2014-09, Revenue from Contracts with Customers | Previously Reported</t>
  </si>
  <si>
    <t>ASU 2014-09, Revenue from Contracts with Customers | Adjustments for adoption of guidance</t>
  </si>
  <si>
    <t>Significant Accounting Policies - Recently Adopted Accounting Standards - Statement of Operations (Details) - USD ($) $ / shares in Units, $ in Thousands</t>
  </si>
  <si>
    <t>3 Months Ended</t>
  </si>
  <si>
    <t>Sep. 30, 2018</t>
  </si>
  <si>
    <t>Jun. 30, 2018</t>
  </si>
  <si>
    <t>Mar. 31, 2018</t>
  </si>
  <si>
    <t>Sep. 30, 2017</t>
  </si>
  <si>
    <t>Jun. 30, 2017</t>
  </si>
  <si>
    <t>Mar. 31, 2017</t>
  </si>
  <si>
    <t>Diluted earnings (loss) per share (in dollars per share)</t>
  </si>
  <si>
    <t>Previously Reported | ASU 2014-09, Revenue from Contracts with Customers</t>
  </si>
  <si>
    <t>Significant Accounting Policies - Recently Adopted Accounting Standards - ASU 2016-09 (Details) - USD ($)</t>
  </si>
  <si>
    <t>Dec. 31, 2015</t>
  </si>
  <si>
    <t>Deferred tax assets before valuation allowance</t>
  </si>
  <si>
    <t>Deferred tax assets valuation allowance</t>
  </si>
  <si>
    <t>ASU 2016-09 | Early Adoption of New Accounting Principle</t>
  </si>
  <si>
    <t>Significant Accounting Policies - Recent Accounting Pronouncements (Details) - ASU 2016-02 $ in Millions</t>
  </si>
  <si>
    <t>Jan. 01, 2019USD ($)</t>
  </si>
  <si>
    <t>Minimum</t>
  </si>
  <si>
    <t>Operating lease liability</t>
  </si>
  <si>
    <t>Operating lease asset</t>
  </si>
  <si>
    <t>Maximum</t>
  </si>
  <si>
    <t>Income (Loss) Per Common Share - Basic and Diluted (Details) - USD ($) $ / shares in Units, shares in Thousands, $ in Thousands</t>
  </si>
  <si>
    <t>Net income (loss) per common share:</t>
  </si>
  <si>
    <t>Weighted average shares reconciliation</t>
  </si>
  <si>
    <t>Basic weighted average shares outstanding</t>
  </si>
  <si>
    <t>Diluted weighted average shares outstanding</t>
  </si>
  <si>
    <t>Income (Loss) Per Common Share - Shares Excluded from EPS (Details) - shares shares in Thousands</t>
  </si>
  <si>
    <t>Unvested participating shares</t>
  </si>
  <si>
    <t>Basic income (loss) per share</t>
  </si>
  <si>
    <t>Unvested participating shares excluded from basic weighted average shares outstanding since the securityholders are not obligated to fund losses</t>
  </si>
  <si>
    <t>Common stock equivalents</t>
  </si>
  <si>
    <t>Diluted income (loss) per share</t>
  </si>
  <si>
    <t>Common share equivalents excluded from the diluted weighted average shares outstanding since Veeco incurred a net loss and their effect would be antidilutive</t>
  </si>
  <si>
    <t>Non-participating shares</t>
  </si>
  <si>
    <t>Shares excluded from the diluted calculation as their effect would be antidilutive</t>
  </si>
  <si>
    <t>Convertible Notes</t>
  </si>
  <si>
    <t>Fair Value Measurements (Details) - Measured at fair value on a recurring basis - USD ($) $ in Thousands</t>
  </si>
  <si>
    <t>Total Cash equivalents</t>
  </si>
  <si>
    <t>Total Short-term investments</t>
  </si>
  <si>
    <t>Certificate of deposits and time deposits</t>
  </si>
  <si>
    <t>U.S. treasuries</t>
  </si>
  <si>
    <t>Corporate debt</t>
  </si>
  <si>
    <t>Commercial paper</t>
  </si>
  <si>
    <t>Level 1</t>
  </si>
  <si>
    <t>Level 1 | Certificate of deposits and time deposits</t>
  </si>
  <si>
    <t>Level 1 | U.S. treasuries</t>
  </si>
  <si>
    <t>Level 2</t>
  </si>
  <si>
    <t>Level 2 | Corporate debt</t>
  </si>
  <si>
    <t>Level 2 | Commercial paper</t>
  </si>
  <si>
    <t>Investments - Available-For-Sale Securities (Details) - USD ($) $ in Thousands</t>
  </si>
  <si>
    <t>Total available-for-sale securities</t>
  </si>
  <si>
    <t>Amortized Cost</t>
  </si>
  <si>
    <t>Gross Unrealized Losses</t>
  </si>
  <si>
    <t>Estimated Fair Value</t>
  </si>
  <si>
    <t>Available-for-sale securities in a loss position</t>
  </si>
  <si>
    <t>Short-term investments in a continuous loss position</t>
  </si>
  <si>
    <t>Investments that had been in a continuous loss position for more than 12 months</t>
  </si>
  <si>
    <t>Investments - Other Investment (Details) - USD ($) $ in Millions</t>
  </si>
  <si>
    <t>Other Investment</t>
  </si>
  <si>
    <t>Impairment charges for investments</t>
  </si>
  <si>
    <t>Kateeva</t>
  </si>
  <si>
    <t>Carrying amount</t>
  </si>
  <si>
    <t>Kateeva | Maximum</t>
  </si>
  <si>
    <t>Percentage ownership of cost method investee</t>
  </si>
  <si>
    <t>20.00%</t>
  </si>
  <si>
    <t>Separate non-marketable investment</t>
  </si>
  <si>
    <t>Amount of investment made</t>
  </si>
  <si>
    <t>Separate non-marketable investment | Maximum</t>
  </si>
  <si>
    <t>Business Combinations - Ultratech (Details) - Ultratech $ / shares in Units, $ in Thousands</t>
  </si>
  <si>
    <t>May 26, 2017USD ($)$ / sharesshares</t>
  </si>
  <si>
    <t>Cash received by acquiree (in dollars per share) | $ / shares</t>
  </si>
  <si>
    <t>Number of shares received by acquiree | shares</t>
  </si>
  <si>
    <t>Acquisition date fair value, net of cash acquired | $</t>
  </si>
  <si>
    <t>Business Combinations - Consideration (Details) - Ultratech - USD ($) $ in Thousands, shares in Millions</t>
  </si>
  <si>
    <t>May 26, 2017</t>
  </si>
  <si>
    <t>Fair value of the consideration transferred</t>
  </si>
  <si>
    <t>Cash consideration, net of cash acquired</t>
  </si>
  <si>
    <t>Cash acquired</t>
  </si>
  <si>
    <t>Equity consideration (7.2 million shares issued)</t>
  </si>
  <si>
    <t>Shares issued (in shares)</t>
  </si>
  <si>
    <t>Replacement equity awards attributable to pre-acquisition service</t>
  </si>
  <si>
    <t>Acquisition date fair value</t>
  </si>
  <si>
    <t>Cash merger consideration</t>
  </si>
  <si>
    <t>Business Combinations- Fair Value (Details) - USD ($) $ in Thousands</t>
  </si>
  <si>
    <t>Summary of estimated fair values of the assets acquired and liabilities assumed</t>
  </si>
  <si>
    <t>Ultratech</t>
  </si>
  <si>
    <t>Account receivable</t>
  </si>
  <si>
    <t>Prepaid expense and other current assets</t>
  </si>
  <si>
    <t>Property, plant, and equipment</t>
  </si>
  <si>
    <t>Intangible assets</t>
  </si>
  <si>
    <t>Total identifiable assets acquired</t>
  </si>
  <si>
    <t>Total liabilities assumed</t>
  </si>
  <si>
    <t>Net identifiable assets acquired</t>
  </si>
  <si>
    <t>Net assets acquired</t>
  </si>
  <si>
    <t>Gross contractual value of accounts receivable</t>
  </si>
  <si>
    <t>Business Combinations - Intangible Assets (Details) - Ultratech $ in Thousands</t>
  </si>
  <si>
    <t>May 26, 2017USD ($)</t>
  </si>
  <si>
    <t>Intangible assets acquired and the estimated weighted-average useful life</t>
  </si>
  <si>
    <t>Intangible assets acquired, amount</t>
  </si>
  <si>
    <t>In-process R&amp;D</t>
  </si>
  <si>
    <t>Technology</t>
  </si>
  <si>
    <t>Useful life</t>
  </si>
  <si>
    <t>9 years</t>
  </si>
  <si>
    <t>Customer relationships</t>
  </si>
  <si>
    <t>12 years</t>
  </si>
  <si>
    <t>Backlog</t>
  </si>
  <si>
    <t>6 months</t>
  </si>
  <si>
    <t>Trademarks and tradenames</t>
  </si>
  <si>
    <t>7 years</t>
  </si>
  <si>
    <t>Business Combinations - IPRD and other (Details) - USD ($) $ in Thousands</t>
  </si>
  <si>
    <t>Acquisition related costs</t>
  </si>
  <si>
    <t>Non-cash charges related to share based compensation</t>
  </si>
  <si>
    <t>Restructuring Charges.</t>
  </si>
  <si>
    <t>Portion of IPR&amp;D related to lithography technologies (as a percent)</t>
  </si>
  <si>
    <t>50.00%</t>
  </si>
  <si>
    <t>Portion of IPR&amp;D related to laser annealing technologies (as a percent)</t>
  </si>
  <si>
    <t>33.00%</t>
  </si>
  <si>
    <t>Loss before income taxes</t>
  </si>
  <si>
    <t>Inventory fair value step-up related to purchase accounting</t>
  </si>
  <si>
    <t>In-process R&amp;D | Ultratech</t>
  </si>
  <si>
    <t>Business Combinations - ProForma (Details) - Ultratech - USD ($) $ / shares in Units, $ in Thousands</t>
  </si>
  <si>
    <t>Pro forma consolidated statement of operations</t>
  </si>
  <si>
    <t>Diluted earnings per share (in dollars per share)</t>
  </si>
  <si>
    <t>Goodwill and Intangible Assets - Goodwill (Details) - USD ($) $ in Thousands</t>
  </si>
  <si>
    <t>Gross carrying amount, beginning balance</t>
  </si>
  <si>
    <t>Accumulated impairment, beginning balance</t>
  </si>
  <si>
    <t>Net amount, beginning balance</t>
  </si>
  <si>
    <t>Acquisition</t>
  </si>
  <si>
    <t>Impairment</t>
  </si>
  <si>
    <t>Gross carrying amount, ending balance</t>
  </si>
  <si>
    <t>Accumulated impairment, ending balance</t>
  </si>
  <si>
    <t>Net amount, ending balance</t>
  </si>
  <si>
    <t>Goodwill and Intangible Assets - Intangible Assets (Details) - USD ($) $ in Thousands</t>
  </si>
  <si>
    <t>Weighted Average Remaining Amortization Period</t>
  </si>
  <si>
    <t>7 years 3 months 18 days</t>
  </si>
  <si>
    <t>Net Amount, Definite-lived intangible assets</t>
  </si>
  <si>
    <t>Total Gross Intangible Assets</t>
  </si>
  <si>
    <t>Accumulated Amortization and Impairment</t>
  </si>
  <si>
    <t>Total Net Intangible Assets</t>
  </si>
  <si>
    <t>Impairment charges, Definite-lived intangible assets</t>
  </si>
  <si>
    <t>Gross Carrying Amount, Indefinite-lived intangible assets</t>
  </si>
  <si>
    <t>Accumulated Amortization and Impairment, Indefinite-lived intangible assets</t>
  </si>
  <si>
    <t>Net Amount, Indefinite-lived intangible assets</t>
  </si>
  <si>
    <t>Impairment charges, Indefinite-lived intangible assets</t>
  </si>
  <si>
    <t>6 years 4 months 24 days</t>
  </si>
  <si>
    <t>Gross Carrying Amount, Definite-lived intangible assets</t>
  </si>
  <si>
    <t>Accumulated Amortization and Impairment, Definite-lived intangible assets</t>
  </si>
  <si>
    <t>10 years 2 months 12 days</t>
  </si>
  <si>
    <t>5 years 4 months 24 days</t>
  </si>
  <si>
    <t>Other Intangible Assets</t>
  </si>
  <si>
    <t>1 year 3 months 18 days</t>
  </si>
  <si>
    <t>Goodwill and Intangible Assets - Amortization (Details) $ in Thousands</t>
  </si>
  <si>
    <t>Dec. 31, 2018USD ($)</t>
  </si>
  <si>
    <t>Estimated aggregate amortization expense</t>
  </si>
  <si>
    <t>2019</t>
  </si>
  <si>
    <t>2020</t>
  </si>
  <si>
    <t>2021</t>
  </si>
  <si>
    <t>2022</t>
  </si>
  <si>
    <t>2023</t>
  </si>
  <si>
    <t>Thereafter</t>
  </si>
  <si>
    <t>Inventories (Details) - USD ($) $ in Thousands</t>
  </si>
  <si>
    <t>Materials</t>
  </si>
  <si>
    <t>Work-in-process</t>
  </si>
  <si>
    <t>Finished goods</t>
  </si>
  <si>
    <t>Property, Plant, and Equipment and Assets Held for Sale - Property and Equipment (Details) - USD ($) $ in Thousands</t>
  </si>
  <si>
    <t>Gross property, plant and equipment</t>
  </si>
  <si>
    <t>Less: accumulated depreciation and amortization</t>
  </si>
  <si>
    <t>Net property, plant, and equipment</t>
  </si>
  <si>
    <t>Depreciation expense</t>
  </si>
  <si>
    <t>Property, plant and equipment, impairment charge</t>
  </si>
  <si>
    <t>Land</t>
  </si>
  <si>
    <t>Building and improvements</t>
  </si>
  <si>
    <t>Building and improvements | Minimum</t>
  </si>
  <si>
    <t>Average Useful Life</t>
  </si>
  <si>
    <t>10 years</t>
  </si>
  <si>
    <t>Building and improvements | Maximum</t>
  </si>
  <si>
    <t>40 years</t>
  </si>
  <si>
    <t>Machinery and equipment</t>
  </si>
  <si>
    <t>Machinery and equipment | Minimum</t>
  </si>
  <si>
    <t>3 years</t>
  </si>
  <si>
    <t>Machinery and equipment | Maximum</t>
  </si>
  <si>
    <t>Leaseholds improvements</t>
  </si>
  <si>
    <t>Leaseholds improvements | Minimum</t>
  </si>
  <si>
    <t>Leaseholds improvements | Maximum</t>
  </si>
  <si>
    <t>Property, Plant, and Equipment and Assets Held For Sale - Assets Held For Sale (Details) $ in Thousands</t>
  </si>
  <si>
    <t>Dec. 31, 2016USD ($)building</t>
  </si>
  <si>
    <t>Assets held for sale</t>
  </si>
  <si>
    <t>Asset impairment charges</t>
  </si>
  <si>
    <t>South Korea</t>
  </si>
  <si>
    <t>Number of facilities listed for sale | building</t>
  </si>
  <si>
    <t>St. Paul, Minnesota</t>
  </si>
  <si>
    <t>Lab equipment</t>
  </si>
  <si>
    <t>Non-cash impairment charges</t>
  </si>
  <si>
    <t>Accrued Expenses and Other Liabilities - Components (Details) - USD ($) $ in Thousands</t>
  </si>
  <si>
    <t>Payroll and related benefits</t>
  </si>
  <si>
    <t>Warranty</t>
  </si>
  <si>
    <t>Interest</t>
  </si>
  <si>
    <t>Professional fees</t>
  </si>
  <si>
    <t>Merger consideration payable</t>
  </si>
  <si>
    <t>Sales, use, and other taxes</t>
  </si>
  <si>
    <t>Restructuring liability</t>
  </si>
  <si>
    <t>Accrued Expenses and Other Liabilities - Customer deposits and deferred revenue (Details) - USD ($) $ in Thousands</t>
  </si>
  <si>
    <t>Changes in deferred revenue</t>
  </si>
  <si>
    <t>Beginning balance</t>
  </si>
  <si>
    <t>Deferral of revenue</t>
  </si>
  <si>
    <t>Recognition of previously deferred revenue</t>
  </si>
  <si>
    <t>Ending balance</t>
  </si>
  <si>
    <t>Accrued Expenses and Other Liabilities - Performance Obligation Amount (Details) $ in Millions</t>
  </si>
  <si>
    <t>Remaining performance obligations</t>
  </si>
  <si>
    <t>Revenue, Remaining Performance Obligation, Expected Timing of Satisfaction, Start Date [Axis]: 2020-01-01</t>
  </si>
  <si>
    <t>Performance obligations</t>
  </si>
  <si>
    <t>Percentage of remaining performance obligation expected to be recognized</t>
  </si>
  <si>
    <t>67.00%</t>
  </si>
  <si>
    <t>Accrued Expenses and Other Liabilities - Performance Obligation Timing (Details)</t>
  </si>
  <si>
    <t>Revenue, Practical Expedient, Remaining Performance Obligation</t>
  </si>
  <si>
    <t>Revenue, Remaining Performance Obligation, Expected Timing of Satisfaction, Start Date [Axis]: 2019-01-01</t>
  </si>
  <si>
    <t>Remaining performance obligations, expected timing of satisfaction</t>
  </si>
  <si>
    <t>Accrued Expenses and Other Liabilities - Other liabilities (Details) - USD ($) $ in Thousands</t>
  </si>
  <si>
    <t>Other Assets</t>
  </si>
  <si>
    <t>Deferred compensation plan assets</t>
  </si>
  <si>
    <t>Other Liabilities</t>
  </si>
  <si>
    <t>Deferred compensation plan liabilities</t>
  </si>
  <si>
    <t>Asset retirement obligations</t>
  </si>
  <si>
    <t>Medical and dental benefits</t>
  </si>
  <si>
    <t>Restructuring Charges - Information (Details) $ in Thousands</t>
  </si>
  <si>
    <t>Sep. 30, 2018USD ($)employee</t>
  </si>
  <si>
    <t>Jun. 30, 2018employee</t>
  </si>
  <si>
    <t>Restructuring Accruals</t>
  </si>
  <si>
    <t>Restructuring charges</t>
  </si>
  <si>
    <t>Reduce excess capacity</t>
  </si>
  <si>
    <t>Number of employees terminated | employee</t>
  </si>
  <si>
    <t>Reduce costs</t>
  </si>
  <si>
    <t>Personnel severance and related costs | Reduce excess capacity</t>
  </si>
  <si>
    <t>Personnel severance and related costs | Reduce costs</t>
  </si>
  <si>
    <t>Restructuring Charges - Rollforward (Details) - USD ($) $ in Thousands</t>
  </si>
  <si>
    <t>Restructuring accruals roll forward</t>
  </si>
  <si>
    <t>Balance at the beginning of the period</t>
  </si>
  <si>
    <t>Provision</t>
  </si>
  <si>
    <t>Changes in estimate</t>
  </si>
  <si>
    <t>Payments</t>
  </si>
  <si>
    <t>Balance at the end of the period</t>
  </si>
  <si>
    <t>Personnel severance and related costs</t>
  </si>
  <si>
    <t>Facility Closing Costs</t>
  </si>
  <si>
    <t>Commitments and Contingencies - Warranty (Details) - USD ($) $ in Thousands</t>
  </si>
  <si>
    <t>Warranty period of products purchased</t>
  </si>
  <si>
    <t>Balance, beginning of the year</t>
  </si>
  <si>
    <t>Warranties issued</t>
  </si>
  <si>
    <t>Addition from Ultratech acquisition</t>
  </si>
  <si>
    <t>Consumption of reserves</t>
  </si>
  <si>
    <t>Balance, end of the year</t>
  </si>
  <si>
    <t>Commitments and Contingencies - Minimum Lease Commitments (Details) - USD ($) $ in Thousands</t>
  </si>
  <si>
    <t>Minimum lease payments under non-cancelable leases</t>
  </si>
  <si>
    <t>Lease expense</t>
  </si>
  <si>
    <t>Property and equipment under operating leases</t>
  </si>
  <si>
    <t>Commitments and Contingencies - Legal Proceedings (Detail)</t>
  </si>
  <si>
    <t>Aug. 08, 2018case</t>
  </si>
  <si>
    <t>Number of purported class action complaints filed</t>
  </si>
  <si>
    <t>Commitments and Contingencies - Concentration of Credit Risk (Details) - customer</t>
  </si>
  <si>
    <t>Ten largest customers</t>
  </si>
  <si>
    <t>Number of customers</t>
  </si>
  <si>
    <t>Accounts Receivable | Credit Concentration Risk | Ten largest customers</t>
  </si>
  <si>
    <t>Concentration Risk (as a percent)</t>
  </si>
  <si>
    <t>61.00%</t>
  </si>
  <si>
    <t>Accounts Receivable | Credit Concentration Risk | Customer A</t>
  </si>
  <si>
    <t>24.00%</t>
  </si>
  <si>
    <t>Accounts Receivable | Credit Concentration Risk | Customer B</t>
  </si>
  <si>
    <t>22.00%</t>
  </si>
  <si>
    <t>Net Sales | Credit Concentration Risk | Customer A</t>
  </si>
  <si>
    <t>21.00%</t>
  </si>
  <si>
    <t>14.00%</t>
  </si>
  <si>
    <t>Net Sales | Credit Concentration Risk | Customer C</t>
  </si>
  <si>
    <t>12.00%</t>
  </si>
  <si>
    <t>Commitments and Contingencies - Receivables (Details)</t>
  </si>
  <si>
    <t>Credit period for accounts receivable</t>
  </si>
  <si>
    <t>30 days</t>
  </si>
  <si>
    <t>Commitments and Contingencies - Receivable Purchase Agreement (Details) - USD ($) $ in Millions</t>
  </si>
  <si>
    <t>1 Months Ended</t>
  </si>
  <si>
    <t>Trade receivables from customers without recourse to be sold, maximum amount</t>
  </si>
  <si>
    <t>Receivable Purchase Agreement, term</t>
  </si>
  <si>
    <t>Trade receivables, sold</t>
  </si>
  <si>
    <t>Trade receivable, available for additional sales</t>
  </si>
  <si>
    <t>Commitments and Contingencies - Suppliers (Details) - USD ($) $ in Millions</t>
  </si>
  <si>
    <t>Purchase Commitments</t>
  </si>
  <si>
    <t>Deposits with suppliers</t>
  </si>
  <si>
    <t>Commitments and Contingencies - Purchase Commitments and Bank Guarantees (Details) $ in Millions</t>
  </si>
  <si>
    <t>Purchase commitments</t>
  </si>
  <si>
    <t>Purchase commitments due within one year</t>
  </si>
  <si>
    <t>Bank guarantees</t>
  </si>
  <si>
    <t>Bank guarantees and letters of credit outstanding</t>
  </si>
  <si>
    <t>Unused bank guarantees and letters of credit</t>
  </si>
  <si>
    <t>Debt - Convertible Senior Notes (Details)</t>
  </si>
  <si>
    <t>Jan. 10, 2017USD ($)D$ / shares</t>
  </si>
  <si>
    <t>Principal amount</t>
  </si>
  <si>
    <t>Interest rate (as a percent)</t>
  </si>
  <si>
    <t>2.70%</t>
  </si>
  <si>
    <t>Conversion rate</t>
  </si>
  <si>
    <t>Conversion price (in dollars per share) | $ / shares</t>
  </si>
  <si>
    <t>Multiples of principal holders may convert</t>
  </si>
  <si>
    <t>Consecutive trading days | D</t>
  </si>
  <si>
    <t>Stock price trigger (as a percent)</t>
  </si>
  <si>
    <t>130.00%</t>
  </si>
  <si>
    <t>Trading days</t>
  </si>
  <si>
    <t>Number of consecutive business days</t>
  </si>
  <si>
    <t>5 days</t>
  </si>
  <si>
    <t>Maximum percentage of common stock conversion</t>
  </si>
  <si>
    <t>98.00%</t>
  </si>
  <si>
    <t>Measurement input</t>
  </si>
  <si>
    <t>Long-term Debt, Measurement Input [Extensible List]</t>
  </si>
  <si>
    <t>us-gaap:MeasurementInputDiscountRateMember</t>
  </si>
  <si>
    <t>Debt discount</t>
  </si>
  <si>
    <t>Transaction costs</t>
  </si>
  <si>
    <t>Transaction costs allocated to the equity component</t>
  </si>
  <si>
    <t>Convertible Notes | Minimum</t>
  </si>
  <si>
    <t>Trading days | D</t>
  </si>
  <si>
    <t>Debt - Carrying Value - Convertible Senior Notes (Details) - Convertible Notes - USD ($) $ in Thousands</t>
  </si>
  <si>
    <t>Jan. 10, 2017</t>
  </si>
  <si>
    <t>Unamortized debt discount</t>
  </si>
  <si>
    <t>Unamortized transaction costs</t>
  </si>
  <si>
    <t>Net carrying value</t>
  </si>
  <si>
    <t>Debt - Interest Expense - Convertible Senior Notes (Details) - Convertible Notes - USD ($) $ in Thousands</t>
  </si>
  <si>
    <t>Cash Interest Expense</t>
  </si>
  <si>
    <t>Coupon interest expense</t>
  </si>
  <si>
    <t>Non-Cash Interest Expense</t>
  </si>
  <si>
    <t>Amortization of debt discount</t>
  </si>
  <si>
    <t>Amortization of transaction costs</t>
  </si>
  <si>
    <t>Total Interest Expense</t>
  </si>
  <si>
    <t>Estimated fair value</t>
  </si>
  <si>
    <t>Convertible Debt, Fair Value by Fair Value Hierarchy Level [Extensible List]</t>
  </si>
  <si>
    <t>Fair Value Inputs Level2 [Member]</t>
  </si>
  <si>
    <t>Derivative Financial Instruments (Details) - Not designated as hedges - Foreign currency exchange forwards - USD ($) $ in Thousands</t>
  </si>
  <si>
    <t>Notional Amounts</t>
  </si>
  <si>
    <t>Gains (losses)</t>
  </si>
  <si>
    <t>Weighted average notional amount</t>
  </si>
  <si>
    <t>Stockholders' Equity - Changes in AOCI (Details) - USD ($) $ in Thousands</t>
  </si>
  <si>
    <t>Changes in the balances of each component of AOCI</t>
  </si>
  <si>
    <t>Other comprehensive income (loss) before reclassifications</t>
  </si>
  <si>
    <t>Amounts reclassified from AOCI</t>
  </si>
  <si>
    <t>Foreign Currency Translation</t>
  </si>
  <si>
    <t>Minimum pension liability</t>
  </si>
  <si>
    <t>Unrealized Gains (Losses) on Available for Sale Securities</t>
  </si>
  <si>
    <t>Stockholders' Equity - Reclassification out of AOCI (Details) $ in Thousands</t>
  </si>
  <si>
    <t>Dec. 31, 2016USD ($)subsidiary</t>
  </si>
  <si>
    <t>Reclassification out of AOCI</t>
  </si>
  <si>
    <t>Other income (expense), net</t>
  </si>
  <si>
    <t>Minimum pension liability | Reclassification out of AOCI</t>
  </si>
  <si>
    <t>Foreign Currency Translation | Reclassification out of AOCI</t>
  </si>
  <si>
    <t>Number of subsidiaries liquidated | subsidiary</t>
  </si>
  <si>
    <t>Stockholders' Equity - Preferred Stock (Details) - $ / shares</t>
  </si>
  <si>
    <t>Stockholders' Equity - Treasury Stock (Details) - USD ($) $ in Thousands</t>
  </si>
  <si>
    <t>13 Months Ended</t>
  </si>
  <si>
    <t>Dec. 11, 2017</t>
  </si>
  <si>
    <t>Authorized amount of common stock repurchase (in dollars)</t>
  </si>
  <si>
    <t>Purchase of common stock</t>
  </si>
  <si>
    <t>Stock Plans - 2010 Plan (Details) - shares</t>
  </si>
  <si>
    <t>Dec. 31, 2013</t>
  </si>
  <si>
    <t>Share-based compensation</t>
  </si>
  <si>
    <t>Number of options outstanding (in shares)</t>
  </si>
  <si>
    <t>Inducement Plan</t>
  </si>
  <si>
    <t>Common stock available for grant (in shares)</t>
  </si>
  <si>
    <t>2010 Stock Incentive Plan</t>
  </si>
  <si>
    <t>Number of shares authorized</t>
  </si>
  <si>
    <t>Stock options | Inducement Plan</t>
  </si>
  <si>
    <t>Awards granted (in shares)</t>
  </si>
  <si>
    <t>Vesting period</t>
  </si>
  <si>
    <t>Expiration term</t>
  </si>
  <si>
    <t>Stock options | 2010 Stock Incentive Plan</t>
  </si>
  <si>
    <t>Stock options | 2010 Stock Incentive Plan | Minimum</t>
  </si>
  <si>
    <t>Stock options | 2010 Stock Incentive Plan | Maximum</t>
  </si>
  <si>
    <t>Restricted stock awards and restricted stock units | 2010 Stock Incentive Plan | Minimum</t>
  </si>
  <si>
    <t>Restricted stock awards and restricted stock units | 2010 Stock Incentive Plan | Maximum</t>
  </si>
  <si>
    <t>5 years</t>
  </si>
  <si>
    <t>Restricted stock units | Inducement Plan</t>
  </si>
  <si>
    <t>Number of awards outstanding (in shares)</t>
  </si>
  <si>
    <t>Restricted stock units | Inducement Plan | Minimum</t>
  </si>
  <si>
    <t>2 years</t>
  </si>
  <si>
    <t>Restricted stock units | Inducement Plan | Maximum</t>
  </si>
  <si>
    <t>4 years</t>
  </si>
  <si>
    <t>RSUs and PSUs | 2010 Stock Incentive Plan</t>
  </si>
  <si>
    <t>Stock Plans - ESPP (Details) - ESPP</t>
  </si>
  <si>
    <t>Dec. 31, 2016shares</t>
  </si>
  <si>
    <t>Share price (as a percent)</t>
  </si>
  <si>
    <t>85.00%</t>
  </si>
  <si>
    <t>Offer period</t>
  </si>
  <si>
    <t>Stock Plans - Ultratech Plan (Details) - Ultratech Plan - shares</t>
  </si>
  <si>
    <t>May 17, 2017</t>
  </si>
  <si>
    <t>Shares that may be granted in future under Plan</t>
  </si>
  <si>
    <t>Restricted stock units</t>
  </si>
  <si>
    <t>Awards converted (in shares)</t>
  </si>
  <si>
    <t>50 months</t>
  </si>
  <si>
    <t>Stock Plans - Shares Reserved for Future Issuance (Details) shares in Millions</t>
  </si>
  <si>
    <t>Dec. 31, 2018shares</t>
  </si>
  <si>
    <t>Shares reserved for future issuance</t>
  </si>
  <si>
    <t>Total shares reserved</t>
  </si>
  <si>
    <t>ESPP</t>
  </si>
  <si>
    <t>Stock Plans - Recognized Share-based Compensation (Details) - USD ($) $ in Thousands</t>
  </si>
  <si>
    <t>Recognized share-based compensation</t>
  </si>
  <si>
    <t>Selling, general and administrative</t>
  </si>
  <si>
    <t>Stock Plans - Unrecognized Share-based Compensation Costs (Details) $ in Thousands</t>
  </si>
  <si>
    <t>Unrecognized share-based compensation costs</t>
  </si>
  <si>
    <t>Unrecognized Share-Based Compensation Costs</t>
  </si>
  <si>
    <t>Weighted Average Period Expected to be Recognized</t>
  </si>
  <si>
    <t>2 years 6 months</t>
  </si>
  <si>
    <t>2 years 4 months 24 days</t>
  </si>
  <si>
    <t>Restricted stock awards</t>
  </si>
  <si>
    <t>2 years 7 months 6 days</t>
  </si>
  <si>
    <t>Performance share units</t>
  </si>
  <si>
    <t>Stock Plans - Stock Option Awards (Details) shares in Thousands</t>
  </si>
  <si>
    <t>Dec. 31, 2018$ / sharesshares</t>
  </si>
  <si>
    <t>Vested</t>
  </si>
  <si>
    <t>Number of Shares | shares</t>
  </si>
  <si>
    <t>Weighted Average Exercise Price</t>
  </si>
  <si>
    <t>Weighted Average Remaining Contractual Life</t>
  </si>
  <si>
    <t>Closing price</t>
  </si>
  <si>
    <t>Stock Plans - Stock Option Activity (Details) - $ / shares shares in Thousands</t>
  </si>
  <si>
    <t>Number of Shares</t>
  </si>
  <si>
    <t>Outstanding at the beginning of the period (in shares)</t>
  </si>
  <si>
    <t>Exercised (in shares)</t>
  </si>
  <si>
    <t>Expired or forfeited (in shares)</t>
  </si>
  <si>
    <t>Outstanding at the end of the period (in shares)</t>
  </si>
  <si>
    <t>Outstanding at the beginning of the period (in dollars per share)</t>
  </si>
  <si>
    <t>Exercised (in dollars per share)</t>
  </si>
  <si>
    <t>Expired or forfeited (in dollars per share)</t>
  </si>
  <si>
    <t>Outstanding at the end of the period (in dollars per share)</t>
  </si>
  <si>
    <t>Stock Plans - Option Exercise Ranges (Details) shares in Thousands</t>
  </si>
  <si>
    <t>Options Outstanding</t>
  </si>
  <si>
    <t>Options Outstanding, Shares | shares</t>
  </si>
  <si>
    <t>Weighted-Average Exercise Price (in dollars per share)</t>
  </si>
  <si>
    <t>Options Exercisable</t>
  </si>
  <si>
    <t>Options Exercisable, Shares | shares</t>
  </si>
  <si>
    <t>Weighted Average Remaining Contractual life</t>
  </si>
  <si>
    <t>Weighted Average Exercise Price (in dollars per share)</t>
  </si>
  <si>
    <t>$20.00 - $30.00</t>
  </si>
  <si>
    <t>Stock plans</t>
  </si>
  <si>
    <t>Exercise price, low end of range (in dollars per share)</t>
  </si>
  <si>
    <t>Exercise price, high end of range (in dollars per share)</t>
  </si>
  <si>
    <t>3 years 7 months 6 days</t>
  </si>
  <si>
    <t>$30.01 - $40.00</t>
  </si>
  <si>
    <t>3 years 1 month 6 days</t>
  </si>
  <si>
    <t>$40.01 - $50.00</t>
  </si>
  <si>
    <t>1 year 8 months 12 days</t>
  </si>
  <si>
    <t>$50.01 - $60.00</t>
  </si>
  <si>
    <t>Stock Plans - Options Exercised (Details) - USD ($) $ in Thousands</t>
  </si>
  <si>
    <t>Cash received from options exercised</t>
  </si>
  <si>
    <t>Intrinsic value of options exercised</t>
  </si>
  <si>
    <t>Stock Plans - RSAs, RSUs, PSAs and PSUs (Details) - USD ($) $ / shares in Units, shares in Thousands, $ in Millions</t>
  </si>
  <si>
    <t>RSAs, RSUs, PSAs and PSUs</t>
  </si>
  <si>
    <t>Granted (in shares)</t>
  </si>
  <si>
    <t>Performance award adjustments (in shares)</t>
  </si>
  <si>
    <t>Assumed from Ultratech (in shares)</t>
  </si>
  <si>
    <t>Vested (in shares)</t>
  </si>
  <si>
    <t>Forfeited (in shares)</t>
  </si>
  <si>
    <t>Weighted Average Grant Date Fair Value</t>
  </si>
  <si>
    <t>Granted (in dollars per share)</t>
  </si>
  <si>
    <t>Performance award adjustments (in dollars per share)</t>
  </si>
  <si>
    <t>Assumed from Ultratech (in dollars per share)</t>
  </si>
  <si>
    <t>Vested (in dollars per share)</t>
  </si>
  <si>
    <t>Forfeited (in dollars per share)</t>
  </si>
  <si>
    <t>Total fair value of shares vested</t>
  </si>
  <si>
    <t>PSAs and PSUs | Minimum</t>
  </si>
  <si>
    <t>PSAs and PSUs | Maximum</t>
  </si>
  <si>
    <t>Stock Plans - RSAs, RSUs, PSAs and PSUs FV Assumptions (Details) - RSAs, RSUs, PSAs and PSUs</t>
  </si>
  <si>
    <t>Dec. 31, 2018$ / shares</t>
  </si>
  <si>
    <t>Assumptions</t>
  </si>
  <si>
    <t>Weighted average fair value (in dollars per share)</t>
  </si>
  <si>
    <t>Dividend yield (as a percent)</t>
  </si>
  <si>
    <t>0.00%</t>
  </si>
  <si>
    <t>Expected volatility factor (as a percent)</t>
  </si>
  <si>
    <t>49.00%</t>
  </si>
  <si>
    <t>Risk-free interest rate (as a percent)</t>
  </si>
  <si>
    <t>2.88%</t>
  </si>
  <si>
    <t>Expected life (in years)</t>
  </si>
  <si>
    <t>Stock Plans - ESPP FV Assumptions (Details) - ESPP - USD ($) $ / shares in Units, $ in Millions</t>
  </si>
  <si>
    <t>Cash proceeds</t>
  </si>
  <si>
    <t>Number of shares issued</t>
  </si>
  <si>
    <t>62.00%</t>
  </si>
  <si>
    <t>36.00%</t>
  </si>
  <si>
    <t>43.00%</t>
  </si>
  <si>
    <t>1.81%</t>
  </si>
  <si>
    <t>0.99%</t>
  </si>
  <si>
    <t>0.35%</t>
  </si>
  <si>
    <t>Retirement Plans - Defined Contribution Plan (Details) - USD ($) $ in Millions</t>
  </si>
  <si>
    <t>Defined contribution plan disclosures</t>
  </si>
  <si>
    <t>Employer's matching contribution for every dollar the employees contribute (as a percent)</t>
  </si>
  <si>
    <t>Employer's matching contribution, vesting period (in years)</t>
  </si>
  <si>
    <t>Aggregate employer's contribution to pension plans</t>
  </si>
  <si>
    <t>Employer's contribution as a percentage of employee's eligible compensation</t>
  </si>
  <si>
    <t>3.00%</t>
  </si>
  <si>
    <t>Employer's contribution as a percentage of the maximum an employee is permitted to contribute under IRS limits</t>
  </si>
  <si>
    <t>Retirement Plans - Defined Benefit Plan (Details) - USD ($) $ in Thousands</t>
  </si>
  <si>
    <t>Defined benefit plan disclosures</t>
  </si>
  <si>
    <t>Income Taxes - Income Attributable to Domestic and Foreign Operations (Details) - USD ($) $ in Thousands</t>
  </si>
  <si>
    <t>Income (loss) from continuing operations before income taxes</t>
  </si>
  <si>
    <t>Domestic</t>
  </si>
  <si>
    <t>Foreign</t>
  </si>
  <si>
    <t>Income Taxes - Components of Expense (Benefit) (Details) - USD ($) $ in Thousands</t>
  </si>
  <si>
    <t>Current:</t>
  </si>
  <si>
    <t>Federal</t>
  </si>
  <si>
    <t>State and local</t>
  </si>
  <si>
    <t>Total current expense (benefit) for income taxes</t>
  </si>
  <si>
    <t>Deferred:</t>
  </si>
  <si>
    <t>Total deferred expense (benefit) for income taxes</t>
  </si>
  <si>
    <t>Total expense (benefit) for income taxes</t>
  </si>
  <si>
    <t>Income Taxes - Reconciliation to Statutory Tax Expense (Details) - USD ($) $ in Thousands</t>
  </si>
  <si>
    <t>Income tax expense (benefit) at U.S. statutory rates</t>
  </si>
  <si>
    <t>State taxes, net of U.S. federal impact</t>
  </si>
  <si>
    <t>Effect of international operations</t>
  </si>
  <si>
    <t>Research and development tax credit</t>
  </si>
  <si>
    <t>Net change in valuation allowance</t>
  </si>
  <si>
    <t>Change in accrual for unrecognized tax benefits</t>
  </si>
  <si>
    <t>Subsidiary liquidation</t>
  </si>
  <si>
    <t>Effect of 2017 Tax Act</t>
  </si>
  <si>
    <t>Income Taxes - Additional disclosure and 2017 Tax Act (Details) $ in Millions</t>
  </si>
  <si>
    <t>Additional income tax benefit from effect of Tax Cuts and Jobs Act of 2017</t>
  </si>
  <si>
    <t>2017 Tax Act, Amount of increase in gross deferred tax assets</t>
  </si>
  <si>
    <t>2017 Tax Act, Increase in deferred tax assets valuation allowance</t>
  </si>
  <si>
    <t>Income Taxes - Reduction of U.S. Corporate Tax Rate (Details) - USD ($) $ in Millions</t>
  </si>
  <si>
    <t>U.S. federal statutory rate (as a percent)</t>
  </si>
  <si>
    <t>35.00%</t>
  </si>
  <si>
    <t>Income tax benefit</t>
  </si>
  <si>
    <t>Amount of reduction in net deferred tax assets</t>
  </si>
  <si>
    <t>Reduction in valuation allowance</t>
  </si>
  <si>
    <t>Income Taxes - One-Time Transition Tax (Details) $ in Millions</t>
  </si>
  <si>
    <t>Accumulated undistributed earnings by foreign subsidiaries</t>
  </si>
  <si>
    <t>Income Taxes - Valuation Allowance (Details) - USD ($) $ in Millions</t>
  </si>
  <si>
    <t>Maximum NOL deduction in any year as percentage of taxable income</t>
  </si>
  <si>
    <t>80.00%</t>
  </si>
  <si>
    <t>Income tax benefit related to valuation allowance</t>
  </si>
  <si>
    <t>Income Taxes - Deferred Taxes (Details) - USD ($) $ in Thousands</t>
  </si>
  <si>
    <t>Deferred tax assets:</t>
  </si>
  <si>
    <t>Inventory valuation</t>
  </si>
  <si>
    <t>Net operating losses</t>
  </si>
  <si>
    <t>Credit carry forwards</t>
  </si>
  <si>
    <t>Warranty and installation accruals</t>
  </si>
  <si>
    <t>Total deferred tax assets</t>
  </si>
  <si>
    <t>Valuation allowance</t>
  </si>
  <si>
    <t>Net deferred tax assets</t>
  </si>
  <si>
    <t>Deferred tax liabilities:</t>
  </si>
  <si>
    <t>Purchased intangible assets</t>
  </si>
  <si>
    <t>Convertible Senior Notes</t>
  </si>
  <si>
    <t>Depreciation</t>
  </si>
  <si>
    <t>Total deferred tax liabilities</t>
  </si>
  <si>
    <t>Net deferred taxes</t>
  </si>
  <si>
    <t>Undistributed earnings of foreign subsidiaries</t>
  </si>
  <si>
    <t>Income Taxes - Operating Loss Carryforwards (Details) - USD ($) $ in Thousands</t>
  </si>
  <si>
    <t>Operating loss carryforwards disclosures</t>
  </si>
  <si>
    <t>Net deferred tax asset</t>
  </si>
  <si>
    <t>Net operating loss carryforwards</t>
  </si>
  <si>
    <t>Net operating loss carryforwards, Indefinite carryforward period</t>
  </si>
  <si>
    <t>Federal | Ultratech</t>
  </si>
  <si>
    <t>Income Taxes - Tax Credit Carryforwards (Details) $ in Millions</t>
  </si>
  <si>
    <t>Increase (decrease) in valuation allowance</t>
  </si>
  <si>
    <t>Federal | Capital loss carryforward</t>
  </si>
  <si>
    <t>Tax credit carryforward</t>
  </si>
  <si>
    <t>Tax credit carry forwards</t>
  </si>
  <si>
    <t>Federal | Research and development tax credit carryforward</t>
  </si>
  <si>
    <t>Federal | Research and development tax credit carryforward | Ultratech</t>
  </si>
  <si>
    <t>Foreign tax</t>
  </si>
  <si>
    <t>Income Taxes - Uncertain Tax Positions (Details) - USD ($) $ in Thousands</t>
  </si>
  <si>
    <t>Change in unrecognized tax benefits</t>
  </si>
  <si>
    <t>Balance at beginning of year</t>
  </si>
  <si>
    <t>Additions for tax positions related to current year</t>
  </si>
  <si>
    <t>Additions for tax positions relating to prior years</t>
  </si>
  <si>
    <t>Reductions for tax positions relating to prior years</t>
  </si>
  <si>
    <t>Reductions due to the lapse of the applicable statute of limitations</t>
  </si>
  <si>
    <t>Settlements</t>
  </si>
  <si>
    <t>Additions for business combination</t>
  </si>
  <si>
    <t>Balance at end of year</t>
  </si>
  <si>
    <t>Unrecognized tax benefits that would impact effective tax rate if recognized</t>
  </si>
  <si>
    <t>Accrued interest and penalties related to unrecognized tax benefits</t>
  </si>
  <si>
    <t>Segment Reporting and Geographic Information - Segment (Details) $ in Thousands</t>
  </si>
  <si>
    <t>Sep. 30, 2018USD ($)</t>
  </si>
  <si>
    <t>Jun. 30, 2018USD ($)</t>
  </si>
  <si>
    <t>Mar. 31, 2018USD ($)</t>
  </si>
  <si>
    <t>Sep. 30, 2017USD ($)</t>
  </si>
  <si>
    <t>Jun. 30, 2017USD ($)</t>
  </si>
  <si>
    <t>Mar. 31, 2017USD ($)</t>
  </si>
  <si>
    <t>Dec. 31, 2018USD ($)segment</t>
  </si>
  <si>
    <t>Revenue reporting by end-market and geographic region</t>
  </si>
  <si>
    <t>Number of operating segments | segment</t>
  </si>
  <si>
    <t>Number of reportable segments | segment</t>
  </si>
  <si>
    <t>Advanced Packaging, MEMS &amp; RF Filters</t>
  </si>
  <si>
    <t>LED Lighting, Display &amp; Compound Semiconductor</t>
  </si>
  <si>
    <t>Front-End Semiconductor</t>
  </si>
  <si>
    <t>Scientific &amp; Industrial</t>
  </si>
  <si>
    <t>Segment Reporting and Geographic Information - Geographic (Details) - USD ($) $ in Thousands</t>
  </si>
  <si>
    <t>Long-lived Tangible Assets</t>
  </si>
  <si>
    <t>United States</t>
  </si>
  <si>
    <t>China</t>
  </si>
  <si>
    <t>EMEA</t>
  </si>
  <si>
    <t>Rest Of World</t>
  </si>
  <si>
    <t>Selected Quarterly Financial Information (unaudited) (Details) - USD ($) $ / shares in Units, $ in Thousands</t>
  </si>
  <si>
    <t>Quarterly Financial Information</t>
  </si>
  <si>
    <t>Basic income (loss) per common share (in dollars per share)</t>
  </si>
  <si>
    <t>Selected Quarterly Financial Information (unaudited) - Impairments (Details) - USD ($) $ in Thousands</t>
  </si>
  <si>
    <t>Future investments</t>
  </si>
  <si>
    <t>Schedule II - Valuation and Qualifying Accounts (Details) - USD ($) $ in Thousands</t>
  </si>
  <si>
    <t>Valuation and Qualifying Accounts</t>
  </si>
  <si>
    <t>Balance at Beginning of Period</t>
  </si>
  <si>
    <t>Charged (Credited) to Costs and Expenses</t>
  </si>
  <si>
    <t>Charged to Other Accounts</t>
  </si>
  <si>
    <t>Deductions</t>
  </si>
  <si>
    <t>Balance at End of Period</t>
  </si>
  <si>
    <t>Allowance for doubtful accounts</t>
  </si>
  <si>
    <t>Valuation allowance in net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2"/>
    <col customWidth="1" max="2" min="2" width="80"/>
    <col customWidth="1" max="3" min="3" width="24"/>
    <col customWidth="1" max="4" min="4" width="14"/>
    <col customWidth="1" max="5" min="5" width="14"/>
  </cols>
  <sheetData>
    <row r="1" spans="1:5">
      <c r="A1" s="1" t="s">
        <v>0</v>
      </c>
      <c r="B1" s="2" t="s">
        <v>1</v>
      </c>
      <c r="C1" s="2" t="s">
        <v>2</v>
      </c>
      <c r="D1" s="2" t="s">
        <v>3</v>
      </c>
      <c r="E1" s="2" t="s">
        <v>4</v>
      </c>
    </row>
    <row r="2" spans="1:5">
      <c r="A2" s="3" t="s">
        <v>5</v>
      </c>
    </row>
    <row r="3" spans="1:5">
      <c r="A3" s="4" t="s">
        <v>6</v>
      </c>
      <c r="C3" s="4" t="s">
        <v>7</v>
      </c>
    </row>
    <row r="4" spans="1:5">
      <c r="A4" s="4" t="s">
        <v>8</v>
      </c>
      <c r="C4" s="4" t="s">
        <v>9</v>
      </c>
    </row>
    <row r="5" spans="1:5">
      <c r="A5" s="4" t="s">
        <v>10</v>
      </c>
      <c r="C5" s="4" t="s">
        <v>11</v>
      </c>
    </row>
    <row r="6" spans="1:5">
      <c r="A6" s="4" t="s">
        <v>12</v>
      </c>
      <c r="C6" s="4" t="s">
        <v>13</v>
      </c>
    </row>
    <row r="7" spans="1:5">
      <c r="A7" s="4" t="s">
        <v>14</v>
      </c>
      <c r="C7" s="4" t="s">
        <v>15</v>
      </c>
    </row>
    <row r="8" spans="1:5">
      <c r="A8" s="4" t="s">
        <v>16</v>
      </c>
      <c r="B8" s="4" t="s">
        <v>17</v>
      </c>
    </row>
    <row r="9" spans="1:5">
      <c r="A9" s="4" t="s">
        <v>18</v>
      </c>
      <c r="C9" s="4" t="s">
        <v>19</v>
      </c>
    </row>
    <row r="10" spans="1:5">
      <c r="A10" s="4" t="s">
        <v>20</v>
      </c>
      <c r="C10" s="4" t="s">
        <v>21</v>
      </c>
    </row>
    <row r="11" spans="1:5">
      <c r="A11" s="4" t="s">
        <v>22</v>
      </c>
      <c r="C11" s="4" t="s">
        <v>23</v>
      </c>
    </row>
    <row r="12" spans="1:5">
      <c r="A12" s="4" t="s">
        <v>24</v>
      </c>
      <c r="C12" s="4" t="s">
        <v>21</v>
      </c>
    </row>
    <row r="13" spans="1:5">
      <c r="A13" s="4" t="s">
        <v>25</v>
      </c>
      <c r="C13" s="4" t="s">
        <v>26</v>
      </c>
    </row>
    <row r="14" spans="1:5">
      <c r="A14" s="4" t="s">
        <v>27</v>
      </c>
      <c r="E14" s="5" t="n">
        <v>682511019</v>
      </c>
    </row>
    <row r="15" spans="1:5">
      <c r="A15" s="4" t="s">
        <v>28</v>
      </c>
      <c r="D15" s="6" t="n">
        <v>48038565</v>
      </c>
    </row>
    <row r="16" spans="1:5">
      <c r="A16" s="4" t="s">
        <v>29</v>
      </c>
      <c r="C16" s="4" t="s">
        <v>30</v>
      </c>
    </row>
    <row r="17" spans="1:5">
      <c r="A17" s="4" t="s">
        <v>31</v>
      </c>
      <c r="C17" s="4" t="s">
        <v>30</v>
      </c>
    </row>
    <row r="18" spans="1:5">
      <c r="A18" s="4" t="s">
        <v>32</v>
      </c>
      <c r="C18" s="4" t="s">
        <v>30</v>
      </c>
    </row>
    <row r="19" spans="1:5">
      <c r="A19" s="4" t="s">
        <v>33</v>
      </c>
      <c r="C19" s="4" t="s">
        <v>34</v>
      </c>
    </row>
    <row r="20" spans="1:5">
      <c r="A20" s="4" t="s">
        <v>35</v>
      </c>
      <c r="C20" s="4" t="s">
        <v>3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86</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6</v>
      </c>
      <c r="B1" s="2" t="s">
        <v>86</v>
      </c>
    </row>
    <row r="2" spans="1:6">
      <c r="B2" s="2" t="s">
        <v>2</v>
      </c>
      <c r="C2" s="2" t="s">
        <v>767</v>
      </c>
      <c r="D2" s="2" t="s">
        <v>38</v>
      </c>
      <c r="E2" s="2" t="s">
        <v>87</v>
      </c>
      <c r="F2" s="2" t="s">
        <v>424</v>
      </c>
    </row>
    <row r="3" spans="1:6">
      <c r="A3" s="3" t="s">
        <v>768</v>
      </c>
    </row>
    <row r="4" spans="1:6">
      <c r="A4" s="4" t="s">
        <v>769</v>
      </c>
      <c r="B4" s="6" t="n">
        <v>1222000</v>
      </c>
      <c r="D4" s="6" t="n">
        <v>1394000</v>
      </c>
      <c r="E4" s="6" t="n">
        <v>1576000</v>
      </c>
      <c r="F4" s="6" t="n">
        <v>2064000</v>
      </c>
    </row>
    <row r="5" spans="1:6">
      <c r="A5" s="4" t="s">
        <v>770</v>
      </c>
    </row>
    <row r="6" spans="1:6">
      <c r="A6" s="3" t="s">
        <v>768</v>
      </c>
    </row>
    <row r="7" spans="1:6">
      <c r="A7" s="4" t="s">
        <v>771</v>
      </c>
      <c r="C7" s="6" t="n">
        <v>0</v>
      </c>
    </row>
    <row r="8" spans="1:6">
      <c r="A8" s="4" t="s">
        <v>772</v>
      </c>
    </row>
    <row r="9" spans="1:6">
      <c r="A9" s="3" t="s">
        <v>768</v>
      </c>
    </row>
    <row r="10" spans="1:6">
      <c r="A10" s="4" t="s">
        <v>773</v>
      </c>
      <c r="B10" s="6" t="n">
        <v>10600000</v>
      </c>
    </row>
    <row r="11" spans="1:6">
      <c r="A11" s="4" t="s">
        <v>774</v>
      </c>
    </row>
    <row r="12" spans="1:6">
      <c r="A12" s="3" t="s">
        <v>768</v>
      </c>
    </row>
    <row r="13" spans="1:6">
      <c r="A13" s="4" t="s">
        <v>775</v>
      </c>
      <c r="C13" s="6" t="n">
        <v>124500</v>
      </c>
    </row>
    <row r="14" spans="1:6">
      <c r="A14" s="4" t="s">
        <v>776</v>
      </c>
      <c r="C14" s="4" t="s">
        <v>592</v>
      </c>
    </row>
    <row r="15" spans="1:6">
      <c r="A15" s="4" t="s">
        <v>777</v>
      </c>
      <c r="C15" s="4" t="s">
        <v>587</v>
      </c>
    </row>
    <row r="16" spans="1:6">
      <c r="A16" s="4" t="s">
        <v>769</v>
      </c>
      <c r="B16" s="6" t="n">
        <v>2000</v>
      </c>
    </row>
    <row r="17" spans="1:6">
      <c r="A17" s="4" t="s">
        <v>778</v>
      </c>
    </row>
    <row r="18" spans="1:6">
      <c r="A18" s="3" t="s">
        <v>768</v>
      </c>
    </row>
    <row r="19" spans="1:6">
      <c r="A19" s="4" t="s">
        <v>776</v>
      </c>
      <c r="B19" s="4" t="s">
        <v>592</v>
      </c>
    </row>
    <row r="20" spans="1:6">
      <c r="A20" s="4" t="s">
        <v>769</v>
      </c>
      <c r="B20" s="6" t="n">
        <v>1200000</v>
      </c>
    </row>
    <row r="21" spans="1:6">
      <c r="A21" s="4" t="s">
        <v>779</v>
      </c>
    </row>
    <row r="22" spans="1:6">
      <c r="A22" s="3" t="s">
        <v>768</v>
      </c>
    </row>
    <row r="23" spans="1:6">
      <c r="A23" s="4" t="s">
        <v>777</v>
      </c>
      <c r="B23" s="4" t="s">
        <v>521</v>
      </c>
    </row>
    <row r="24" spans="1:6">
      <c r="A24" s="4" t="s">
        <v>780</v>
      </c>
    </row>
    <row r="25" spans="1:6">
      <c r="A25" s="3" t="s">
        <v>768</v>
      </c>
    </row>
    <row r="26" spans="1:6">
      <c r="A26" s="4" t="s">
        <v>777</v>
      </c>
      <c r="B26" s="4" t="s">
        <v>587</v>
      </c>
    </row>
    <row r="27" spans="1:6">
      <c r="A27" s="4" t="s">
        <v>781</v>
      </c>
    </row>
    <row r="28" spans="1:6">
      <c r="A28" s="3" t="s">
        <v>768</v>
      </c>
    </row>
    <row r="29" spans="1:6">
      <c r="A29" s="4" t="s">
        <v>776</v>
      </c>
      <c r="B29" s="4" t="s">
        <v>386</v>
      </c>
    </row>
    <row r="30" spans="1:6">
      <c r="A30" s="4" t="s">
        <v>782</v>
      </c>
    </row>
    <row r="31" spans="1:6">
      <c r="A31" s="3" t="s">
        <v>768</v>
      </c>
    </row>
    <row r="32" spans="1:6">
      <c r="A32" s="4" t="s">
        <v>776</v>
      </c>
      <c r="B32" s="4" t="s">
        <v>783</v>
      </c>
    </row>
    <row r="33" spans="1:6">
      <c r="A33" s="4" t="s">
        <v>784</v>
      </c>
    </row>
    <row r="34" spans="1:6">
      <c r="A34" s="3" t="s">
        <v>768</v>
      </c>
    </row>
    <row r="35" spans="1:6">
      <c r="A35" s="4" t="s">
        <v>775</v>
      </c>
      <c r="C35" s="6" t="n">
        <v>87000</v>
      </c>
    </row>
    <row r="36" spans="1:6">
      <c r="A36" s="4" t="s">
        <v>785</v>
      </c>
      <c r="B36" s="6" t="n">
        <v>0</v>
      </c>
    </row>
    <row r="37" spans="1:6">
      <c r="A37" s="4" t="s">
        <v>786</v>
      </c>
    </row>
    <row r="38" spans="1:6">
      <c r="A38" s="3" t="s">
        <v>768</v>
      </c>
    </row>
    <row r="39" spans="1:6">
      <c r="A39" s="4" t="s">
        <v>776</v>
      </c>
      <c r="C39" s="4" t="s">
        <v>787</v>
      </c>
    </row>
    <row r="40" spans="1:6">
      <c r="A40" s="4" t="s">
        <v>788</v>
      </c>
    </row>
    <row r="41" spans="1:6">
      <c r="A41" s="3" t="s">
        <v>768</v>
      </c>
    </row>
    <row r="42" spans="1:6">
      <c r="A42" s="4" t="s">
        <v>776</v>
      </c>
      <c r="C42" s="4" t="s">
        <v>789</v>
      </c>
    </row>
    <row r="43" spans="1:6">
      <c r="A43" s="4" t="s">
        <v>790</v>
      </c>
    </row>
    <row r="44" spans="1:6">
      <c r="A44" s="3" t="s">
        <v>768</v>
      </c>
    </row>
    <row r="45" spans="1:6">
      <c r="A45" s="4" t="s">
        <v>785</v>
      </c>
      <c r="B45" s="6" t="n">
        <v>9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0"/>
  </cols>
  <sheetData>
    <row r="1" spans="1:2">
      <c r="A1" s="1" t="s">
        <v>791</v>
      </c>
      <c r="B1" s="2" t="s">
        <v>86</v>
      </c>
    </row>
    <row r="2" spans="1:2">
      <c r="B2" s="2" t="s">
        <v>792</v>
      </c>
    </row>
    <row r="3" spans="1:2">
      <c r="A3" s="3" t="s">
        <v>768</v>
      </c>
    </row>
    <row r="4" spans="1:2">
      <c r="A4" s="4" t="s">
        <v>773</v>
      </c>
      <c r="B4" s="6" t="n">
        <v>750000</v>
      </c>
    </row>
    <row r="5" spans="1:2">
      <c r="A5" s="4" t="s">
        <v>793</v>
      </c>
      <c r="B5" s="4" t="s">
        <v>794</v>
      </c>
    </row>
    <row r="6" spans="1:2">
      <c r="A6" s="4" t="s">
        <v>795</v>
      </c>
      <c r="B6" s="4" t="s">
        <v>51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796</v>
      </c>
      <c r="B1" s="2" t="s">
        <v>797</v>
      </c>
      <c r="C1" s="2" t="s">
        <v>38</v>
      </c>
      <c r="D1" s="2" t="s">
        <v>2</v>
      </c>
    </row>
    <row r="2" spans="1:4">
      <c r="A2" s="3" t="s">
        <v>768</v>
      </c>
    </row>
    <row r="3" spans="1:4">
      <c r="A3" s="4" t="s">
        <v>798</v>
      </c>
      <c r="B3" s="6" t="n">
        <v>0</v>
      </c>
    </row>
    <row r="4" spans="1:4">
      <c r="A4" s="4" t="s">
        <v>799</v>
      </c>
    </row>
    <row r="5" spans="1:4">
      <c r="A5" s="3" t="s">
        <v>768</v>
      </c>
    </row>
    <row r="6" spans="1:4">
      <c r="A6" s="4" t="s">
        <v>800</v>
      </c>
      <c r="C6" s="6" t="n">
        <v>338144</v>
      </c>
    </row>
    <row r="7" spans="1:4">
      <c r="A7" s="4" t="s">
        <v>776</v>
      </c>
      <c r="C7" s="4" t="s">
        <v>801</v>
      </c>
    </row>
    <row r="8" spans="1:4">
      <c r="A8" s="4" t="s">
        <v>785</v>
      </c>
      <c r="D8" s="6" t="n">
        <v>302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802</v>
      </c>
      <c r="B1" s="2" t="s">
        <v>803</v>
      </c>
    </row>
    <row r="2" spans="1:2">
      <c r="A2" s="4" t="s">
        <v>772</v>
      </c>
    </row>
    <row r="3" spans="1:2">
      <c r="A3" s="3" t="s">
        <v>804</v>
      </c>
    </row>
    <row r="4" spans="1:2">
      <c r="A4" s="4" t="s">
        <v>805</v>
      </c>
      <c r="B4" s="10" t="n">
        <v>4.5</v>
      </c>
    </row>
    <row r="5" spans="1:2">
      <c r="A5" s="4" t="s">
        <v>806</v>
      </c>
    </row>
    <row r="6" spans="1:2">
      <c r="A6" s="3" t="s">
        <v>804</v>
      </c>
    </row>
    <row r="7" spans="1:2">
      <c r="A7" s="4" t="s">
        <v>805</v>
      </c>
      <c r="B7" s="10" t="n">
        <v>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86</v>
      </c>
    </row>
    <row r="2" spans="1:4">
      <c r="B2" s="2" t="s">
        <v>2</v>
      </c>
      <c r="C2" s="2" t="s">
        <v>38</v>
      </c>
      <c r="D2" s="2" t="s">
        <v>87</v>
      </c>
    </row>
    <row r="3" spans="1:4">
      <c r="A3" s="3" t="s">
        <v>808</v>
      </c>
    </row>
    <row r="4" spans="1:4">
      <c r="A4" s="4" t="s">
        <v>132</v>
      </c>
      <c r="B4" s="5" t="n">
        <v>16074</v>
      </c>
      <c r="C4" s="5" t="n">
        <v>24396</v>
      </c>
      <c r="D4" s="5" t="n">
        <v>15713</v>
      </c>
    </row>
    <row r="5" spans="1:4">
      <c r="A5" s="4" t="s">
        <v>90</v>
      </c>
    </row>
    <row r="6" spans="1:4">
      <c r="A6" s="3" t="s">
        <v>808</v>
      </c>
    </row>
    <row r="7" spans="1:4">
      <c r="A7" s="4" t="s">
        <v>132</v>
      </c>
      <c r="B7" s="6" t="n">
        <v>1885</v>
      </c>
      <c r="C7" s="6" t="n">
        <v>2505</v>
      </c>
      <c r="D7" s="6" t="n">
        <v>1956</v>
      </c>
    </row>
    <row r="8" spans="1:4">
      <c r="A8" s="4" t="s">
        <v>93</v>
      </c>
    </row>
    <row r="9" spans="1:4">
      <c r="A9" s="3" t="s">
        <v>808</v>
      </c>
    </row>
    <row r="10" spans="1:4">
      <c r="A10" s="4" t="s">
        <v>132</v>
      </c>
      <c r="B10" s="6" t="n">
        <v>3611</v>
      </c>
      <c r="C10" s="6" t="n">
        <v>2957</v>
      </c>
      <c r="D10" s="6" t="n">
        <v>3324</v>
      </c>
    </row>
    <row r="11" spans="1:4">
      <c r="A11" s="4" t="s">
        <v>809</v>
      </c>
    </row>
    <row r="12" spans="1:4">
      <c r="A12" s="3" t="s">
        <v>808</v>
      </c>
    </row>
    <row r="13" spans="1:4">
      <c r="A13" s="4" t="s">
        <v>132</v>
      </c>
      <c r="B13" s="6" t="n">
        <v>9417</v>
      </c>
      <c r="C13" s="6" t="n">
        <v>12851</v>
      </c>
      <c r="D13" s="5" t="n">
        <v>10433</v>
      </c>
    </row>
    <row r="14" spans="1:4">
      <c r="A14" s="4" t="s">
        <v>96</v>
      </c>
    </row>
    <row r="15" spans="1:4">
      <c r="A15" s="3" t="s">
        <v>808</v>
      </c>
    </row>
    <row r="16" spans="1:4">
      <c r="A16" s="4" t="s">
        <v>132</v>
      </c>
      <c r="B16" s="5" t="n">
        <v>1161</v>
      </c>
      <c r="C16" s="6" t="n">
        <v>1880</v>
      </c>
    </row>
    <row r="17" spans="1:4">
      <c r="A17" s="4" t="s">
        <v>97</v>
      </c>
    </row>
    <row r="18" spans="1:4">
      <c r="A18" s="3" t="s">
        <v>808</v>
      </c>
    </row>
    <row r="19" spans="1:4">
      <c r="A19" s="4" t="s">
        <v>132</v>
      </c>
      <c r="C19" s="5" t="n">
        <v>42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810</v>
      </c>
      <c r="B1" s="2" t="s">
        <v>86</v>
      </c>
    </row>
    <row r="2" spans="1:2">
      <c r="B2" s="2" t="s">
        <v>565</v>
      </c>
    </row>
    <row r="3" spans="1:2">
      <c r="A3" s="3" t="s">
        <v>811</v>
      </c>
    </row>
    <row r="4" spans="1:2">
      <c r="A4" s="4" t="s">
        <v>812</v>
      </c>
      <c r="B4" s="5" t="n">
        <v>29485</v>
      </c>
    </row>
    <row r="5" spans="1:2">
      <c r="A5" s="4" t="s">
        <v>813</v>
      </c>
      <c r="B5" s="4" t="s">
        <v>814</v>
      </c>
    </row>
    <row r="6" spans="1:2">
      <c r="A6" s="4" t="s">
        <v>799</v>
      </c>
    </row>
    <row r="7" spans="1:2">
      <c r="A7" s="3" t="s">
        <v>811</v>
      </c>
    </row>
    <row r="8" spans="1:2">
      <c r="A8" s="4" t="s">
        <v>812</v>
      </c>
      <c r="B8" s="5" t="n">
        <v>2466</v>
      </c>
    </row>
    <row r="9" spans="1:2">
      <c r="A9" s="4" t="s">
        <v>813</v>
      </c>
      <c r="B9" s="4" t="s">
        <v>815</v>
      </c>
    </row>
    <row r="10" spans="1:2">
      <c r="A10" s="4" t="s">
        <v>816</v>
      </c>
    </row>
    <row r="11" spans="1:2">
      <c r="A11" s="3" t="s">
        <v>811</v>
      </c>
    </row>
    <row r="12" spans="1:2">
      <c r="A12" s="4" t="s">
        <v>812</v>
      </c>
      <c r="B12" s="5" t="n">
        <v>19663</v>
      </c>
    </row>
    <row r="13" spans="1:2">
      <c r="A13" s="4" t="s">
        <v>813</v>
      </c>
      <c r="B13" s="4" t="s">
        <v>817</v>
      </c>
    </row>
    <row r="14" spans="1:2">
      <c r="A14" s="4" t="s">
        <v>818</v>
      </c>
    </row>
    <row r="15" spans="1:2">
      <c r="A15" s="3" t="s">
        <v>811</v>
      </c>
    </row>
    <row r="16" spans="1:2">
      <c r="A16" s="4" t="s">
        <v>812</v>
      </c>
      <c r="B16" s="5" t="n">
        <v>7356</v>
      </c>
    </row>
    <row r="17" spans="1:2">
      <c r="A17" s="4" t="s">
        <v>813</v>
      </c>
      <c r="B17" s="4" t="s">
        <v>81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30"/>
  </cols>
  <sheetData>
    <row r="1" spans="1:2">
      <c r="A1" s="1" t="s">
        <v>819</v>
      </c>
      <c r="B1" s="2" t="s">
        <v>86</v>
      </c>
    </row>
    <row r="2" spans="1:2">
      <c r="B2" s="2" t="s">
        <v>820</v>
      </c>
    </row>
    <row r="3" spans="1:2">
      <c r="A3" s="3" t="s">
        <v>821</v>
      </c>
    </row>
    <row r="4" spans="1:2">
      <c r="A4" s="4" t="s">
        <v>822</v>
      </c>
      <c r="B4" s="6" t="n">
        <v>1222</v>
      </c>
    </row>
    <row r="5" spans="1:2">
      <c r="A5" s="4" t="s">
        <v>823</v>
      </c>
      <c r="B5" s="7" t="n">
        <v>34.8</v>
      </c>
    </row>
    <row r="6" spans="1:2">
      <c r="A6" s="4" t="s">
        <v>824</v>
      </c>
      <c r="B6" s="4" t="s">
        <v>592</v>
      </c>
    </row>
    <row r="7" spans="1:2">
      <c r="A7" s="3" t="s">
        <v>132</v>
      </c>
    </row>
    <row r="8" spans="1:2">
      <c r="A8" s="4" t="s">
        <v>822</v>
      </c>
      <c r="B8" s="6" t="n">
        <v>1222</v>
      </c>
    </row>
    <row r="9" spans="1:2">
      <c r="A9" s="4" t="s">
        <v>823</v>
      </c>
      <c r="B9" s="7" t="n">
        <v>34.8</v>
      </c>
    </row>
    <row r="10" spans="1:2">
      <c r="A10" s="4" t="s">
        <v>824</v>
      </c>
      <c r="B10" s="4" t="s">
        <v>592</v>
      </c>
    </row>
    <row r="11" spans="1:2">
      <c r="A11" s="4" t="s">
        <v>825</v>
      </c>
      <c r="B11" s="7" t="n">
        <v>7.4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6</v>
      </c>
      <c r="B1" s="2" t="s">
        <v>86</v>
      </c>
    </row>
    <row r="2" spans="1:4">
      <c r="B2" s="2" t="s">
        <v>2</v>
      </c>
      <c r="C2" s="2" t="s">
        <v>38</v>
      </c>
      <c r="D2" s="2" t="s">
        <v>87</v>
      </c>
    </row>
    <row r="3" spans="1:4">
      <c r="A3" s="3" t="s">
        <v>827</v>
      </c>
    </row>
    <row r="4" spans="1:4">
      <c r="A4" s="4" t="s">
        <v>828</v>
      </c>
      <c r="B4" s="6" t="n">
        <v>1394</v>
      </c>
      <c r="C4" s="6" t="n">
        <v>1576</v>
      </c>
      <c r="D4" s="6" t="n">
        <v>2064</v>
      </c>
    </row>
    <row r="5" spans="1:4">
      <c r="A5" s="4" t="s">
        <v>829</v>
      </c>
      <c r="C5" s="6" t="n">
        <v>-18</v>
      </c>
      <c r="D5" s="6" t="n">
        <v>-194</v>
      </c>
    </row>
    <row r="6" spans="1:4">
      <c r="A6" s="4" t="s">
        <v>830</v>
      </c>
      <c r="B6" s="6" t="n">
        <v>-172</v>
      </c>
      <c r="C6" s="6" t="n">
        <v>-164</v>
      </c>
      <c r="D6" s="6" t="n">
        <v>-294</v>
      </c>
    </row>
    <row r="7" spans="1:4">
      <c r="A7" s="4" t="s">
        <v>831</v>
      </c>
      <c r="B7" s="6" t="n">
        <v>1222</v>
      </c>
      <c r="C7" s="6" t="n">
        <v>1394</v>
      </c>
      <c r="D7" s="6" t="n">
        <v>1576</v>
      </c>
    </row>
    <row r="8" spans="1:4">
      <c r="A8" s="3" t="s">
        <v>823</v>
      </c>
    </row>
    <row r="9" spans="1:4">
      <c r="A9" s="4" t="s">
        <v>832</v>
      </c>
      <c r="B9" s="7" t="n">
        <v>34.97</v>
      </c>
      <c r="C9" s="7" t="n">
        <v>35.18</v>
      </c>
      <c r="D9" s="7" t="n">
        <v>32.91</v>
      </c>
    </row>
    <row r="10" spans="1:4">
      <c r="A10" s="4" t="s">
        <v>833</v>
      </c>
      <c r="C10" s="12" t="n">
        <v>30.03</v>
      </c>
      <c r="D10" s="12" t="n">
        <v>12.18</v>
      </c>
    </row>
    <row r="11" spans="1:4">
      <c r="A11" s="4" t="s">
        <v>834</v>
      </c>
      <c r="B11" s="12" t="n">
        <v>36.21</v>
      </c>
      <c r="C11" s="12" t="n">
        <v>37.47</v>
      </c>
      <c r="D11" s="12" t="n">
        <v>34.44</v>
      </c>
    </row>
    <row r="12" spans="1:4">
      <c r="A12" s="4" t="s">
        <v>835</v>
      </c>
      <c r="B12" s="7" t="n">
        <v>34.8</v>
      </c>
      <c r="C12" s="7" t="n">
        <v>34.97</v>
      </c>
      <c r="D12" s="7" t="n">
        <v>35.1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67"/>
    <col customWidth="1" max="2" min="2" width="30"/>
  </cols>
  <sheetData>
    <row r="1" spans="1:2">
      <c r="A1" s="1" t="s">
        <v>836</v>
      </c>
      <c r="B1" s="2" t="s">
        <v>86</v>
      </c>
    </row>
    <row r="2" spans="1:2">
      <c r="B2" s="2" t="s">
        <v>820</v>
      </c>
    </row>
    <row r="3" spans="1:2">
      <c r="A3" s="3" t="s">
        <v>837</v>
      </c>
    </row>
    <row r="4" spans="1:2">
      <c r="A4" s="4" t="s">
        <v>838</v>
      </c>
      <c r="B4" s="6" t="n">
        <v>1222</v>
      </c>
    </row>
    <row r="5" spans="1:2">
      <c r="A5" s="4" t="s">
        <v>824</v>
      </c>
      <c r="B5" s="4" t="s">
        <v>592</v>
      </c>
    </row>
    <row r="6" spans="1:2">
      <c r="A6" s="4" t="s">
        <v>839</v>
      </c>
      <c r="B6" s="7" t="n">
        <v>34.8</v>
      </c>
    </row>
    <row r="7" spans="1:2">
      <c r="A7" s="3" t="s">
        <v>840</v>
      </c>
    </row>
    <row r="8" spans="1:2">
      <c r="A8" s="4" t="s">
        <v>841</v>
      </c>
      <c r="B8" s="6" t="n">
        <v>1222</v>
      </c>
    </row>
    <row r="9" spans="1:2">
      <c r="A9" s="4" t="s">
        <v>842</v>
      </c>
      <c r="B9" s="4" t="s">
        <v>592</v>
      </c>
    </row>
    <row r="10" spans="1:2">
      <c r="A10" s="4" t="s">
        <v>843</v>
      </c>
      <c r="B10" s="7" t="n">
        <v>34.8</v>
      </c>
    </row>
    <row r="11" spans="1:2">
      <c r="A11" s="4" t="s">
        <v>844</v>
      </c>
    </row>
    <row r="12" spans="1:2">
      <c r="A12" s="3" t="s">
        <v>845</v>
      </c>
    </row>
    <row r="13" spans="1:2">
      <c r="A13" s="4" t="s">
        <v>846</v>
      </c>
      <c r="B13" s="6" t="n">
        <v>20</v>
      </c>
    </row>
    <row r="14" spans="1:2">
      <c r="A14" s="4" t="s">
        <v>847</v>
      </c>
      <c r="B14" s="5" t="n">
        <v>30</v>
      </c>
    </row>
    <row r="15" spans="1:2">
      <c r="A15" s="3" t="s">
        <v>837</v>
      </c>
    </row>
    <row r="16" spans="1:2">
      <c r="A16" s="4" t="s">
        <v>838</v>
      </c>
      <c r="B16" s="6" t="n">
        <v>25</v>
      </c>
    </row>
    <row r="17" spans="1:2">
      <c r="A17" s="4" t="s">
        <v>824</v>
      </c>
      <c r="B17" s="4" t="s">
        <v>848</v>
      </c>
    </row>
    <row r="18" spans="1:2">
      <c r="A18" s="4" t="s">
        <v>839</v>
      </c>
      <c r="B18" s="7" t="n">
        <v>28.13</v>
      </c>
    </row>
    <row r="19" spans="1:2">
      <c r="A19" s="3" t="s">
        <v>840</v>
      </c>
    </row>
    <row r="20" spans="1:2">
      <c r="A20" s="4" t="s">
        <v>841</v>
      </c>
      <c r="B20" s="6" t="n">
        <v>25</v>
      </c>
    </row>
    <row r="21" spans="1:2">
      <c r="A21" s="4" t="s">
        <v>842</v>
      </c>
      <c r="B21" s="4" t="s">
        <v>848</v>
      </c>
    </row>
    <row r="22" spans="1:2">
      <c r="A22" s="4" t="s">
        <v>843</v>
      </c>
      <c r="B22" s="7" t="n">
        <v>28.13</v>
      </c>
    </row>
    <row r="23" spans="1:2">
      <c r="A23" s="4" t="s">
        <v>849</v>
      </c>
    </row>
    <row r="24" spans="1:2">
      <c r="A24" s="3" t="s">
        <v>845</v>
      </c>
    </row>
    <row r="25" spans="1:2">
      <c r="A25" s="4" t="s">
        <v>846</v>
      </c>
      <c r="B25" s="12" t="n">
        <v>30.01</v>
      </c>
    </row>
    <row r="26" spans="1:2">
      <c r="A26" s="4" t="s">
        <v>847</v>
      </c>
      <c r="B26" s="5" t="n">
        <v>40</v>
      </c>
    </row>
    <row r="27" spans="1:2">
      <c r="A27" s="3" t="s">
        <v>837</v>
      </c>
    </row>
    <row r="28" spans="1:2">
      <c r="A28" s="4" t="s">
        <v>838</v>
      </c>
      <c r="B28" s="6" t="n">
        <v>1058</v>
      </c>
    </row>
    <row r="29" spans="1:2">
      <c r="A29" s="4" t="s">
        <v>824</v>
      </c>
      <c r="B29" s="4" t="s">
        <v>850</v>
      </c>
    </row>
    <row r="30" spans="1:2">
      <c r="A30" s="4" t="s">
        <v>839</v>
      </c>
      <c r="B30" s="7" t="n">
        <v>32.81</v>
      </c>
    </row>
    <row r="31" spans="1:2">
      <c r="A31" s="3" t="s">
        <v>840</v>
      </c>
    </row>
    <row r="32" spans="1:2">
      <c r="A32" s="4" t="s">
        <v>841</v>
      </c>
      <c r="B32" s="6" t="n">
        <v>1058</v>
      </c>
    </row>
    <row r="33" spans="1:2">
      <c r="A33" s="4" t="s">
        <v>842</v>
      </c>
      <c r="B33" s="4" t="s">
        <v>850</v>
      </c>
    </row>
    <row r="34" spans="1:2">
      <c r="A34" s="4" t="s">
        <v>843</v>
      </c>
      <c r="B34" s="7" t="n">
        <v>32.81</v>
      </c>
    </row>
    <row r="35" spans="1:2">
      <c r="A35" s="4" t="s">
        <v>851</v>
      </c>
    </row>
    <row r="36" spans="1:2">
      <c r="A36" s="3" t="s">
        <v>845</v>
      </c>
    </row>
    <row r="37" spans="1:2">
      <c r="A37" s="4" t="s">
        <v>846</v>
      </c>
      <c r="B37" s="12" t="n">
        <v>40.01</v>
      </c>
    </row>
    <row r="38" spans="1:2">
      <c r="A38" s="4" t="s">
        <v>847</v>
      </c>
      <c r="B38" s="5" t="n">
        <v>50</v>
      </c>
    </row>
    <row r="39" spans="1:2">
      <c r="A39" s="3" t="s">
        <v>837</v>
      </c>
    </row>
    <row r="40" spans="1:2">
      <c r="A40" s="4" t="s">
        <v>838</v>
      </c>
      <c r="B40" s="6" t="n">
        <v>12</v>
      </c>
    </row>
    <row r="41" spans="1:2">
      <c r="A41" s="4" t="s">
        <v>824</v>
      </c>
      <c r="B41" s="4" t="s">
        <v>852</v>
      </c>
    </row>
    <row r="42" spans="1:2">
      <c r="A42" s="4" t="s">
        <v>839</v>
      </c>
      <c r="B42" s="7" t="n">
        <v>45.57</v>
      </c>
    </row>
    <row r="43" spans="1:2">
      <c r="A43" s="3" t="s">
        <v>840</v>
      </c>
    </row>
    <row r="44" spans="1:2">
      <c r="A44" s="4" t="s">
        <v>841</v>
      </c>
      <c r="B44" s="6" t="n">
        <v>12</v>
      </c>
    </row>
    <row r="45" spans="1:2">
      <c r="A45" s="4" t="s">
        <v>842</v>
      </c>
      <c r="B45" s="4" t="s">
        <v>852</v>
      </c>
    </row>
    <row r="46" spans="1:2">
      <c r="A46" s="4" t="s">
        <v>843</v>
      </c>
      <c r="B46" s="7" t="n">
        <v>45.57</v>
      </c>
    </row>
    <row r="47" spans="1:2">
      <c r="A47" s="4" t="s">
        <v>853</v>
      </c>
    </row>
    <row r="48" spans="1:2">
      <c r="A48" s="3" t="s">
        <v>845</v>
      </c>
    </row>
    <row r="49" spans="1:2">
      <c r="A49" s="4" t="s">
        <v>846</v>
      </c>
      <c r="B49" s="12" t="n">
        <v>50.01</v>
      </c>
    </row>
    <row r="50" spans="1:2">
      <c r="A50" s="4" t="s">
        <v>847</v>
      </c>
      <c r="B50" s="5" t="n">
        <v>60</v>
      </c>
    </row>
    <row r="51" spans="1:2">
      <c r="A51" s="3" t="s">
        <v>837</v>
      </c>
    </row>
    <row r="52" spans="1:2">
      <c r="A52" s="4" t="s">
        <v>838</v>
      </c>
      <c r="B52" s="6" t="n">
        <v>127</v>
      </c>
    </row>
    <row r="53" spans="1:2">
      <c r="A53" s="4" t="s">
        <v>824</v>
      </c>
      <c r="B53" s="4" t="s">
        <v>815</v>
      </c>
    </row>
    <row r="54" spans="1:2">
      <c r="A54" s="4" t="s">
        <v>839</v>
      </c>
      <c r="B54" s="7" t="n">
        <v>51.7</v>
      </c>
    </row>
    <row r="55" spans="1:2">
      <c r="A55" s="3" t="s">
        <v>840</v>
      </c>
    </row>
    <row r="56" spans="1:2">
      <c r="A56" s="4" t="s">
        <v>841</v>
      </c>
      <c r="B56" s="6" t="n">
        <v>127</v>
      </c>
    </row>
    <row r="57" spans="1:2">
      <c r="A57" s="4" t="s">
        <v>842</v>
      </c>
      <c r="B57" s="4" t="s">
        <v>815</v>
      </c>
    </row>
    <row r="58" spans="1:2">
      <c r="A58" s="4" t="s">
        <v>843</v>
      </c>
      <c r="B58" s="7" t="n">
        <v>51.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54</v>
      </c>
      <c r="B1" s="2" t="s">
        <v>86</v>
      </c>
    </row>
    <row r="2" spans="1:3">
      <c r="B2" s="2" t="s">
        <v>38</v>
      </c>
      <c r="C2" s="2" t="s">
        <v>87</v>
      </c>
    </row>
    <row r="3" spans="1:3">
      <c r="A3" s="3" t="s">
        <v>219</v>
      </c>
    </row>
    <row r="4" spans="1:3">
      <c r="A4" s="4" t="s">
        <v>855</v>
      </c>
      <c r="B4" s="5" t="n">
        <v>431</v>
      </c>
      <c r="C4" s="5" t="n">
        <v>494</v>
      </c>
    </row>
    <row r="5" spans="1:3">
      <c r="A5" s="4" t="s">
        <v>856</v>
      </c>
      <c r="B5" s="5" t="n">
        <v>51</v>
      </c>
      <c r="C5" s="5" t="n">
        <v>116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86</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86</v>
      </c>
    </row>
    <row r="2" spans="1:4">
      <c r="B2" s="2" t="s">
        <v>2</v>
      </c>
      <c r="C2" s="2" t="s">
        <v>38</v>
      </c>
      <c r="D2" s="2" t="s">
        <v>87</v>
      </c>
    </row>
    <row r="3" spans="1:4">
      <c r="A3" s="4" t="s">
        <v>858</v>
      </c>
    </row>
    <row r="4" spans="1:4">
      <c r="A4" s="3" t="s">
        <v>827</v>
      </c>
    </row>
    <row r="5" spans="1:4">
      <c r="A5" s="4" t="s">
        <v>828</v>
      </c>
      <c r="B5" s="6" t="n">
        <v>1880</v>
      </c>
      <c r="C5" s="6" t="n">
        <v>1949</v>
      </c>
      <c r="D5" s="6" t="n">
        <v>1398</v>
      </c>
    </row>
    <row r="6" spans="1:4">
      <c r="A6" s="4" t="s">
        <v>859</v>
      </c>
      <c r="B6" s="6" t="n">
        <v>1257</v>
      </c>
      <c r="C6" s="6" t="n">
        <v>674</v>
      </c>
      <c r="D6" s="6" t="n">
        <v>1166</v>
      </c>
    </row>
    <row r="7" spans="1:4">
      <c r="A7" s="4" t="s">
        <v>860</v>
      </c>
      <c r="B7" s="6" t="n">
        <v>-5</v>
      </c>
      <c r="C7" s="6" t="n">
        <v>-25</v>
      </c>
    </row>
    <row r="8" spans="1:4">
      <c r="A8" s="4" t="s">
        <v>861</v>
      </c>
      <c r="C8" s="6" t="n">
        <v>338</v>
      </c>
    </row>
    <row r="9" spans="1:4">
      <c r="A9" s="4" t="s">
        <v>862</v>
      </c>
      <c r="B9" s="6" t="n">
        <v>-523</v>
      </c>
      <c r="C9" s="6" t="n">
        <v>-831</v>
      </c>
      <c r="D9" s="6" t="n">
        <v>-349</v>
      </c>
    </row>
    <row r="10" spans="1:4">
      <c r="A10" s="4" t="s">
        <v>863</v>
      </c>
      <c r="B10" s="6" t="n">
        <v>-391</v>
      </c>
      <c r="C10" s="6" t="n">
        <v>-225</v>
      </c>
      <c r="D10" s="6" t="n">
        <v>-266</v>
      </c>
    </row>
    <row r="11" spans="1:4">
      <c r="A11" s="4" t="s">
        <v>831</v>
      </c>
      <c r="B11" s="6" t="n">
        <v>2218</v>
      </c>
      <c r="C11" s="6" t="n">
        <v>1880</v>
      </c>
      <c r="D11" s="6" t="n">
        <v>1949</v>
      </c>
    </row>
    <row r="12" spans="1:4">
      <c r="A12" s="3" t="s">
        <v>864</v>
      </c>
    </row>
    <row r="13" spans="1:4">
      <c r="A13" s="4" t="s">
        <v>832</v>
      </c>
      <c r="B13" s="7" t="n">
        <v>25.41</v>
      </c>
      <c r="C13" s="7" t="n">
        <v>23.85</v>
      </c>
      <c r="D13" s="7" t="n">
        <v>31.97</v>
      </c>
    </row>
    <row r="14" spans="1:4">
      <c r="A14" s="4" t="s">
        <v>865</v>
      </c>
      <c r="B14" s="12" t="n">
        <v>17.37</v>
      </c>
      <c r="C14" s="12" t="n">
        <v>29.22</v>
      </c>
      <c r="D14" s="12" t="n">
        <v>17.59</v>
      </c>
    </row>
    <row r="15" spans="1:4">
      <c r="A15" s="4" t="s">
        <v>866</v>
      </c>
      <c r="B15" s="12" t="n">
        <v>32.67</v>
      </c>
      <c r="C15" s="12" t="n">
        <v>20.95</v>
      </c>
    </row>
    <row r="16" spans="1:4">
      <c r="A16" s="4" t="s">
        <v>867</v>
      </c>
      <c r="C16" s="12" t="n">
        <v>31.75</v>
      </c>
    </row>
    <row r="17" spans="1:4">
      <c r="A17" s="4" t="s">
        <v>868</v>
      </c>
      <c r="B17" s="12" t="n">
        <v>26.39</v>
      </c>
      <c r="C17" s="12" t="n">
        <v>27.67</v>
      </c>
      <c r="D17" s="12" t="n">
        <v>32.73</v>
      </c>
    </row>
    <row r="18" spans="1:4">
      <c r="A18" s="4" t="s">
        <v>869</v>
      </c>
      <c r="B18" s="12" t="n">
        <v>24.66</v>
      </c>
      <c r="C18" s="12" t="n">
        <v>26.29</v>
      </c>
      <c r="D18" s="12" t="n">
        <v>27.31</v>
      </c>
    </row>
    <row r="19" spans="1:4">
      <c r="A19" s="4" t="s">
        <v>835</v>
      </c>
      <c r="B19" s="7" t="n">
        <v>20.74</v>
      </c>
      <c r="C19" s="7" t="n">
        <v>25.41</v>
      </c>
      <c r="D19" s="7" t="n">
        <v>23.85</v>
      </c>
    </row>
    <row r="20" spans="1:4">
      <c r="A20" s="4" t="s">
        <v>870</v>
      </c>
      <c r="B20" s="8" t="n">
        <v>9.1</v>
      </c>
      <c r="C20" s="8" t="n">
        <v>22.3</v>
      </c>
      <c r="D20" s="8" t="n">
        <v>7.5</v>
      </c>
    </row>
    <row r="21" spans="1:4">
      <c r="A21" s="4" t="s">
        <v>871</v>
      </c>
    </row>
    <row r="22" spans="1:4">
      <c r="A22" s="3" t="s">
        <v>864</v>
      </c>
    </row>
    <row r="23" spans="1:4">
      <c r="A23" s="4" t="s">
        <v>776</v>
      </c>
      <c r="B23" s="4" t="s">
        <v>386</v>
      </c>
    </row>
    <row r="24" spans="1:4">
      <c r="A24" s="4" t="s">
        <v>872</v>
      </c>
    </row>
    <row r="25" spans="1:4">
      <c r="A25" s="3" t="s">
        <v>864</v>
      </c>
    </row>
    <row r="26" spans="1:4">
      <c r="A26" s="4" t="s">
        <v>776</v>
      </c>
      <c r="B26" s="4" t="s">
        <v>78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73</v>
      </c>
      <c r="B1" s="2" t="s">
        <v>86</v>
      </c>
    </row>
    <row r="2" spans="1:2">
      <c r="B2" s="2" t="s">
        <v>874</v>
      </c>
    </row>
    <row r="3" spans="1:2">
      <c r="A3" s="3" t="s">
        <v>875</v>
      </c>
    </row>
    <row r="4" spans="1:2">
      <c r="A4" s="4" t="s">
        <v>876</v>
      </c>
      <c r="B4" s="7" t="n">
        <v>15.58</v>
      </c>
    </row>
    <row r="5" spans="1:2">
      <c r="A5" s="4" t="s">
        <v>877</v>
      </c>
      <c r="B5" s="4" t="s">
        <v>878</v>
      </c>
    </row>
    <row r="6" spans="1:2">
      <c r="A6" s="4" t="s">
        <v>879</v>
      </c>
      <c r="B6" s="4" t="s">
        <v>880</v>
      </c>
    </row>
    <row r="7" spans="1:2">
      <c r="A7" s="4" t="s">
        <v>881</v>
      </c>
      <c r="B7" s="4" t="s">
        <v>882</v>
      </c>
    </row>
    <row r="8" spans="1:2">
      <c r="A8" s="4" t="s">
        <v>883</v>
      </c>
      <c r="B8" s="4" t="s">
        <v>59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86</v>
      </c>
    </row>
    <row r="2" spans="1:4">
      <c r="B2" s="2" t="s">
        <v>2</v>
      </c>
      <c r="C2" s="2" t="s">
        <v>38</v>
      </c>
      <c r="D2" s="2" t="s">
        <v>87</v>
      </c>
    </row>
    <row r="3" spans="1:4">
      <c r="A3" s="3" t="s">
        <v>768</v>
      </c>
    </row>
    <row r="4" spans="1:4">
      <c r="A4" s="4" t="s">
        <v>885</v>
      </c>
      <c r="B4" s="8" t="n">
        <v>3.1</v>
      </c>
      <c r="C4" s="8" t="n">
        <v>2.6</v>
      </c>
      <c r="D4" s="8" t="n">
        <v>1.2</v>
      </c>
    </row>
    <row r="5" spans="1:4">
      <c r="A5" s="4" t="s">
        <v>886</v>
      </c>
      <c r="B5" s="6" t="n">
        <v>332096</v>
      </c>
      <c r="C5" s="6" t="n">
        <v>163000</v>
      </c>
      <c r="D5" s="6" t="n">
        <v>83000</v>
      </c>
    </row>
    <row r="6" spans="1:4">
      <c r="A6" s="3" t="s">
        <v>875</v>
      </c>
    </row>
    <row r="7" spans="1:4">
      <c r="A7" s="4" t="s">
        <v>876</v>
      </c>
      <c r="B7" s="7" t="n">
        <v>4.94</v>
      </c>
      <c r="C7" s="7" t="n">
        <v>7.09</v>
      </c>
      <c r="D7" s="7" t="n">
        <v>4.45</v>
      </c>
    </row>
    <row r="8" spans="1:4">
      <c r="A8" s="4" t="s">
        <v>877</v>
      </c>
      <c r="B8" s="4" t="s">
        <v>878</v>
      </c>
      <c r="C8" s="4" t="s">
        <v>878</v>
      </c>
      <c r="D8" s="4" t="s">
        <v>878</v>
      </c>
    </row>
    <row r="9" spans="1:4">
      <c r="A9" s="4" t="s">
        <v>879</v>
      </c>
      <c r="B9" s="4" t="s">
        <v>887</v>
      </c>
      <c r="C9" s="4" t="s">
        <v>888</v>
      </c>
      <c r="D9" s="4" t="s">
        <v>889</v>
      </c>
    </row>
    <row r="10" spans="1:4">
      <c r="A10" s="4" t="s">
        <v>881</v>
      </c>
      <c r="B10" s="4" t="s">
        <v>890</v>
      </c>
      <c r="C10" s="4" t="s">
        <v>891</v>
      </c>
      <c r="D10" s="4" t="s">
        <v>892</v>
      </c>
    </row>
    <row r="11" spans="1:4">
      <c r="A11" s="4" t="s">
        <v>883</v>
      </c>
      <c r="B11" s="4" t="s">
        <v>519</v>
      </c>
      <c r="C11" s="4" t="s">
        <v>519</v>
      </c>
      <c r="D11" s="4" t="s">
        <v>51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86</v>
      </c>
    </row>
    <row r="2" spans="1:4">
      <c r="B2" s="2" t="s">
        <v>2</v>
      </c>
      <c r="C2" s="2" t="s">
        <v>38</v>
      </c>
      <c r="D2" s="2" t="s">
        <v>87</v>
      </c>
    </row>
    <row r="3" spans="1:4">
      <c r="A3" s="3" t="s">
        <v>894</v>
      </c>
    </row>
    <row r="4" spans="1:4">
      <c r="A4" s="4" t="s">
        <v>895</v>
      </c>
      <c r="B4" s="4" t="s">
        <v>527</v>
      </c>
    </row>
    <row r="5" spans="1:4">
      <c r="A5" s="4" t="s">
        <v>896</v>
      </c>
      <c r="B5" s="4" t="s">
        <v>783</v>
      </c>
    </row>
    <row r="6" spans="1:4">
      <c r="A6" s="4" t="s">
        <v>897</v>
      </c>
      <c r="B6" s="5" t="n">
        <v>3</v>
      </c>
      <c r="C6" s="8" t="n">
        <v>2.7</v>
      </c>
      <c r="D6" s="8" t="n">
        <v>2.6</v>
      </c>
    </row>
    <row r="7" spans="1:4">
      <c r="A7" s="4" t="s">
        <v>433</v>
      </c>
    </row>
    <row r="8" spans="1:4">
      <c r="A8" s="3" t="s">
        <v>894</v>
      </c>
    </row>
    <row r="9" spans="1:4">
      <c r="A9" s="4" t="s">
        <v>898</v>
      </c>
      <c r="B9" s="4" t="s">
        <v>899</v>
      </c>
    </row>
    <row r="10" spans="1:4">
      <c r="A10" s="4" t="s">
        <v>900</v>
      </c>
      <c r="B10" s="4" t="s">
        <v>8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1</v>
      </c>
      <c r="B1" s="2" t="s">
        <v>86</v>
      </c>
    </row>
    <row r="2" spans="1:4">
      <c r="B2" s="2" t="s">
        <v>2</v>
      </c>
      <c r="C2" s="2" t="s">
        <v>38</v>
      </c>
      <c r="D2" s="2" t="s">
        <v>87</v>
      </c>
    </row>
    <row r="3" spans="1:4">
      <c r="A3" s="3" t="s">
        <v>902</v>
      </c>
    </row>
    <row r="4" spans="1:4">
      <c r="A4" s="4" t="s">
        <v>756</v>
      </c>
      <c r="B4" s="5" t="n">
        <v>-368</v>
      </c>
      <c r="C4" s="5" t="n">
        <v>392</v>
      </c>
      <c r="D4" s="5" t="n">
        <v>-223</v>
      </c>
    </row>
    <row r="5" spans="1:4">
      <c r="A5" s="4" t="s">
        <v>105</v>
      </c>
      <c r="B5" s="5" t="n">
        <v>-26746</v>
      </c>
      <c r="C5" s="5" t="n">
        <v>-37594</v>
      </c>
      <c r="D5" s="6" t="n">
        <v>2823</v>
      </c>
    </row>
    <row r="6" spans="1:4">
      <c r="A6" s="4" t="s">
        <v>757</v>
      </c>
    </row>
    <row r="7" spans="1:4">
      <c r="A7" s="3" t="s">
        <v>902</v>
      </c>
    </row>
    <row r="8" spans="1:4">
      <c r="A8" s="4" t="s">
        <v>756</v>
      </c>
      <c r="D8" s="6" t="n">
        <v>-900</v>
      </c>
    </row>
    <row r="9" spans="1:4">
      <c r="A9" s="4" t="s">
        <v>105</v>
      </c>
      <c r="D9" s="5" t="n">
        <v>-4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86</v>
      </c>
    </row>
    <row r="2" spans="1:4">
      <c r="B2" s="2" t="s">
        <v>2</v>
      </c>
      <c r="C2" s="2" t="s">
        <v>38</v>
      </c>
      <c r="D2" s="2" t="s">
        <v>87</v>
      </c>
    </row>
    <row r="3" spans="1:4">
      <c r="A3" s="3" t="s">
        <v>904</v>
      </c>
    </row>
    <row r="4" spans="1:4">
      <c r="A4" s="4" t="s">
        <v>905</v>
      </c>
      <c r="B4" s="5" t="n">
        <v>-286561</v>
      </c>
      <c r="C4" s="5" t="n">
        <v>-101573</v>
      </c>
      <c r="D4" s="5" t="n">
        <v>-123089</v>
      </c>
    </row>
    <row r="5" spans="1:4">
      <c r="A5" s="4" t="s">
        <v>906</v>
      </c>
      <c r="B5" s="6" t="n">
        <v>-147273</v>
      </c>
      <c r="C5" s="6" t="n">
        <v>12583</v>
      </c>
      <c r="D5" s="6" t="n">
        <v>3885</v>
      </c>
    </row>
    <row r="6" spans="1:4">
      <c r="A6" s="4" t="s">
        <v>104</v>
      </c>
      <c r="B6" s="5" t="n">
        <v>-433834</v>
      </c>
      <c r="C6" s="5" t="n">
        <v>-88990</v>
      </c>
      <c r="D6" s="5" t="n">
        <v>-1192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86</v>
      </c>
    </row>
    <row r="2" spans="1:4">
      <c r="B2" s="2" t="s">
        <v>2</v>
      </c>
      <c r="C2" s="2" t="s">
        <v>38</v>
      </c>
      <c r="D2" s="2" t="s">
        <v>87</v>
      </c>
    </row>
    <row r="3" spans="1:4">
      <c r="A3" s="3" t="s">
        <v>908</v>
      </c>
    </row>
    <row r="4" spans="1:4">
      <c r="A4" s="4" t="s">
        <v>909</v>
      </c>
      <c r="B4" s="5" t="n">
        <v>-1682</v>
      </c>
    </row>
    <row r="5" spans="1:4">
      <c r="A5" s="4" t="s">
        <v>906</v>
      </c>
      <c r="B5" s="6" t="n">
        <v>2518</v>
      </c>
      <c r="C5" s="5" t="n">
        <v>-2246</v>
      </c>
      <c r="D5" s="5" t="n">
        <v>1937</v>
      </c>
    </row>
    <row r="6" spans="1:4">
      <c r="A6" s="4" t="s">
        <v>910</v>
      </c>
      <c r="B6" s="6" t="n">
        <v>38</v>
      </c>
      <c r="C6" s="6" t="n">
        <v>15</v>
      </c>
      <c r="D6" s="6" t="n">
        <v>-111</v>
      </c>
    </row>
    <row r="7" spans="1:4">
      <c r="A7" s="4" t="s">
        <v>911</v>
      </c>
      <c r="B7" s="6" t="n">
        <v>874</v>
      </c>
      <c r="C7" s="6" t="n">
        <v>-2231</v>
      </c>
      <c r="D7" s="6" t="n">
        <v>1826</v>
      </c>
    </row>
    <row r="8" spans="1:4">
      <c r="A8" s="3" t="s">
        <v>912</v>
      </c>
    </row>
    <row r="9" spans="1:4">
      <c r="A9" s="4" t="s">
        <v>909</v>
      </c>
      <c r="B9" s="6" t="n">
        <v>205</v>
      </c>
      <c r="C9" s="6" t="n">
        <v>-35912</v>
      </c>
      <c r="D9" s="6" t="n">
        <v>1459</v>
      </c>
    </row>
    <row r="10" spans="1:4">
      <c r="A10" s="4" t="s">
        <v>906</v>
      </c>
      <c r="B10" s="6" t="n">
        <v>-27932</v>
      </c>
      <c r="C10" s="6" t="n">
        <v>1291</v>
      </c>
      <c r="D10" s="6" t="n">
        <v>-589</v>
      </c>
    </row>
    <row r="11" spans="1:4">
      <c r="A11" s="4" t="s">
        <v>910</v>
      </c>
      <c r="B11" s="6" t="n">
        <v>107</v>
      </c>
      <c r="C11" s="6" t="n">
        <v>-742</v>
      </c>
      <c r="D11" s="6" t="n">
        <v>127</v>
      </c>
    </row>
    <row r="12" spans="1:4">
      <c r="A12" s="4" t="s">
        <v>913</v>
      </c>
      <c r="B12" s="6" t="n">
        <v>-27620</v>
      </c>
      <c r="C12" s="6" t="n">
        <v>-35363</v>
      </c>
      <c r="D12" s="6" t="n">
        <v>997</v>
      </c>
    </row>
    <row r="13" spans="1:4">
      <c r="A13" s="4" t="s">
        <v>914</v>
      </c>
      <c r="B13" s="5" t="n">
        <v>-26746</v>
      </c>
      <c r="C13" s="5" t="n">
        <v>-37594</v>
      </c>
      <c r="D13" s="5" t="n">
        <v>282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86</v>
      </c>
    </row>
    <row r="2" spans="1:4">
      <c r="B2" s="2" t="s">
        <v>2</v>
      </c>
      <c r="C2" s="2" t="s">
        <v>38</v>
      </c>
      <c r="D2" s="2" t="s">
        <v>87</v>
      </c>
    </row>
    <row r="3" spans="1:4">
      <c r="A3" s="3" t="s">
        <v>223</v>
      </c>
    </row>
    <row r="4" spans="1:4">
      <c r="A4" s="4" t="s">
        <v>916</v>
      </c>
      <c r="B4" s="5" t="n">
        <v>-91105</v>
      </c>
      <c r="C4" s="5" t="n">
        <v>-31147</v>
      </c>
      <c r="D4" s="5" t="n">
        <v>-41722</v>
      </c>
    </row>
    <row r="5" spans="1:4">
      <c r="A5" s="4" t="s">
        <v>917</v>
      </c>
      <c r="B5" s="6" t="n">
        <v>-2848</v>
      </c>
      <c r="C5" s="6" t="n">
        <v>-2523</v>
      </c>
      <c r="D5" s="6" t="n">
        <v>-1963</v>
      </c>
    </row>
    <row r="6" spans="1:4">
      <c r="A6" s="4" t="s">
        <v>918</v>
      </c>
      <c r="B6" s="6" t="n">
        <v>11847</v>
      </c>
      <c r="C6" s="6" t="n">
        <v>10158</v>
      </c>
      <c r="D6" s="6" t="n">
        <v>8798</v>
      </c>
    </row>
    <row r="7" spans="1:4">
      <c r="A7" s="4" t="s">
        <v>919</v>
      </c>
      <c r="B7" s="6" t="n">
        <v>-2230</v>
      </c>
      <c r="C7" s="6" t="n">
        <v>620</v>
      </c>
      <c r="D7" s="6" t="n">
        <v>-801</v>
      </c>
    </row>
    <row r="8" spans="1:4">
      <c r="A8" s="4" t="s">
        <v>920</v>
      </c>
      <c r="B8" s="6" t="n">
        <v>7747</v>
      </c>
      <c r="C8" s="6" t="n">
        <v>1883</v>
      </c>
      <c r="D8" s="6" t="n">
        <v>50544</v>
      </c>
    </row>
    <row r="9" spans="1:4">
      <c r="A9" s="4" t="s">
        <v>921</v>
      </c>
      <c r="B9" s="6" t="n">
        <v>2868</v>
      </c>
      <c r="C9" s="6" t="n">
        <v>-4772</v>
      </c>
      <c r="D9" s="6" t="n">
        <v>-1700</v>
      </c>
    </row>
    <row r="10" spans="1:4">
      <c r="A10" s="4" t="s">
        <v>922</v>
      </c>
      <c r="D10" s="6" t="n">
        <v>-12435</v>
      </c>
    </row>
    <row r="11" spans="1:4">
      <c r="A11" s="4" t="s">
        <v>768</v>
      </c>
      <c r="B11" s="6" t="n">
        <v>1848</v>
      </c>
      <c r="C11" s="6" t="n">
        <v>99</v>
      </c>
      <c r="D11" s="6" t="n">
        <v>2133</v>
      </c>
    </row>
    <row r="12" spans="1:4">
      <c r="A12" s="4" t="s">
        <v>923</v>
      </c>
      <c r="B12" s="6" t="n">
        <v>1690</v>
      </c>
      <c r="C12" s="6" t="n">
        <v>11344</v>
      </c>
    </row>
    <row r="13" spans="1:4">
      <c r="A13" s="4" t="s">
        <v>98</v>
      </c>
      <c r="B13" s="6" t="n">
        <v>46872</v>
      </c>
    </row>
    <row r="14" spans="1:4">
      <c r="A14" s="4" t="s">
        <v>174</v>
      </c>
      <c r="B14" s="6" t="n">
        <v>-55</v>
      </c>
      <c r="C14" s="6" t="n">
        <v>-568</v>
      </c>
      <c r="D14" s="6" t="n">
        <v>-31</v>
      </c>
    </row>
    <row r="15" spans="1:4">
      <c r="A15" s="4" t="s">
        <v>914</v>
      </c>
      <c r="B15" s="5" t="n">
        <v>-26746</v>
      </c>
      <c r="C15" s="5" t="n">
        <v>-37594</v>
      </c>
      <c r="D15" s="5" t="n">
        <v>282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924</v>
      </c>
      <c r="B1" s="2" t="s">
        <v>86</v>
      </c>
    </row>
    <row r="2" spans="1:2">
      <c r="B2" s="2" t="s">
        <v>565</v>
      </c>
    </row>
    <row r="3" spans="1:2">
      <c r="A3" s="3" t="s">
        <v>223</v>
      </c>
    </row>
    <row r="4" spans="1:2">
      <c r="A4" s="4" t="s">
        <v>925</v>
      </c>
      <c r="B4" s="8" t="n">
        <v>1.7</v>
      </c>
    </row>
    <row r="5" spans="1:2">
      <c r="A5" s="4" t="s">
        <v>926</v>
      </c>
      <c r="B5" s="10" t="n">
        <v>6.8</v>
      </c>
    </row>
    <row r="6" spans="1:2">
      <c r="A6" s="4" t="s">
        <v>927</v>
      </c>
      <c r="B6" s="8" t="n">
        <v>6.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86</v>
      </c>
    </row>
    <row r="2" spans="1:3">
      <c r="B2" s="2" t="s">
        <v>2</v>
      </c>
      <c r="C2" s="2" t="s">
        <v>38</v>
      </c>
    </row>
    <row r="3" spans="1:3">
      <c r="A3" s="3" t="s">
        <v>223</v>
      </c>
    </row>
    <row r="4" spans="1:3">
      <c r="A4" s="4" t="s">
        <v>929</v>
      </c>
      <c r="B4" s="4" t="s">
        <v>681</v>
      </c>
      <c r="C4" s="4" t="s">
        <v>930</v>
      </c>
    </row>
    <row r="5" spans="1:3">
      <c r="A5" s="4" t="s">
        <v>931</v>
      </c>
      <c r="C5" s="8" t="n">
        <v>-4.8</v>
      </c>
    </row>
    <row r="6" spans="1:3">
      <c r="A6" s="4" t="s">
        <v>932</v>
      </c>
      <c r="C6" s="10" t="n">
        <v>25.6</v>
      </c>
    </row>
    <row r="7" spans="1:3">
      <c r="A7" s="4" t="s">
        <v>933</v>
      </c>
      <c r="C7" s="8" t="n">
        <v>30.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86</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34</v>
      </c>
      <c r="B1" s="2" t="s">
        <v>86</v>
      </c>
    </row>
    <row r="2" spans="1:2">
      <c r="B2" s="2" t="s">
        <v>391</v>
      </c>
    </row>
    <row r="3" spans="1:2">
      <c r="A3" s="3" t="s">
        <v>223</v>
      </c>
    </row>
    <row r="4" spans="1:2">
      <c r="A4" s="4" t="s">
        <v>935</v>
      </c>
      <c r="B4" s="8" t="n">
        <v>180.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6</v>
      </c>
      <c r="B1" s="2" t="s">
        <v>1</v>
      </c>
      <c r="C1" s="2" t="s">
        <v>38</v>
      </c>
    </row>
    <row r="2" spans="1:3">
      <c r="A2" s="3" t="s">
        <v>223</v>
      </c>
    </row>
    <row r="3" spans="1:3">
      <c r="A3" s="4" t="s">
        <v>937</v>
      </c>
      <c r="B3" s="4" t="s">
        <v>938</v>
      </c>
    </row>
    <row r="4" spans="1:3">
      <c r="A4" s="4" t="s">
        <v>939</v>
      </c>
      <c r="C4" s="8" t="n">
        <v>6.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0</v>
      </c>
      <c r="B1" s="2" t="s">
        <v>2</v>
      </c>
      <c r="C1" s="2" t="s">
        <v>38</v>
      </c>
    </row>
    <row r="2" spans="1:3">
      <c r="A2" s="3" t="s">
        <v>941</v>
      </c>
    </row>
    <row r="3" spans="1:3">
      <c r="A3" s="4" t="s">
        <v>942</v>
      </c>
      <c r="B3" s="5" t="n">
        <v>8943</v>
      </c>
      <c r="C3" s="5" t="n">
        <v>8007</v>
      </c>
    </row>
    <row r="4" spans="1:3">
      <c r="A4" s="4" t="s">
        <v>943</v>
      </c>
      <c r="B4" s="6" t="n">
        <v>67787</v>
      </c>
      <c r="C4" s="6" t="n">
        <v>73458</v>
      </c>
    </row>
    <row r="5" spans="1:3">
      <c r="A5" s="4" t="s">
        <v>944</v>
      </c>
      <c r="B5" s="6" t="n">
        <v>52592</v>
      </c>
      <c r="C5" s="6" t="n">
        <v>34966</v>
      </c>
    </row>
    <row r="6" spans="1:3">
      <c r="A6" s="4" t="s">
        <v>945</v>
      </c>
      <c r="B6" s="6" t="n">
        <v>1695</v>
      </c>
      <c r="C6" s="6" t="n">
        <v>1690</v>
      </c>
    </row>
    <row r="7" spans="1:3">
      <c r="A7" s="4" t="s">
        <v>768</v>
      </c>
      <c r="B7" s="6" t="n">
        <v>6981</v>
      </c>
      <c r="C7" s="6" t="n">
        <v>7385</v>
      </c>
    </row>
    <row r="8" spans="1:3">
      <c r="A8" s="4" t="s">
        <v>174</v>
      </c>
      <c r="B8" s="6" t="n">
        <v>2182</v>
      </c>
      <c r="C8" s="6" t="n">
        <v>1832</v>
      </c>
    </row>
    <row r="9" spans="1:3">
      <c r="A9" s="4" t="s">
        <v>946</v>
      </c>
      <c r="B9" s="6" t="n">
        <v>140180</v>
      </c>
      <c r="C9" s="6" t="n">
        <v>127338</v>
      </c>
    </row>
    <row r="10" spans="1:3">
      <c r="A10" s="4" t="s">
        <v>947</v>
      </c>
      <c r="B10" s="6" t="n">
        <v>-114955</v>
      </c>
      <c r="C10" s="6" t="n">
        <v>-100456</v>
      </c>
    </row>
    <row r="11" spans="1:3">
      <c r="A11" s="4" t="s">
        <v>948</v>
      </c>
      <c r="B11" s="6" t="n">
        <v>25225</v>
      </c>
      <c r="C11" s="6" t="n">
        <v>26882</v>
      </c>
    </row>
    <row r="12" spans="1:3">
      <c r="A12" s="3" t="s">
        <v>949</v>
      </c>
    </row>
    <row r="13" spans="1:3">
      <c r="A13" s="4" t="s">
        <v>950</v>
      </c>
      <c r="B13" s="6" t="n">
        <v>15401</v>
      </c>
      <c r="C13" s="6" t="n">
        <v>45807</v>
      </c>
    </row>
    <row r="14" spans="1:3">
      <c r="A14" s="4" t="s">
        <v>951</v>
      </c>
      <c r="B14" s="6" t="n">
        <v>11265</v>
      </c>
      <c r="C14" s="6" t="n">
        <v>13534</v>
      </c>
    </row>
    <row r="15" spans="1:3">
      <c r="A15" s="4" t="s">
        <v>952</v>
      </c>
      <c r="B15" s="6" t="n">
        <v>2380</v>
      </c>
      <c r="C15" s="6" t="n">
        <v>1339</v>
      </c>
    </row>
    <row r="16" spans="1:3">
      <c r="A16" s="4" t="s">
        <v>953</v>
      </c>
      <c r="B16" s="6" t="n">
        <v>29046</v>
      </c>
      <c r="C16" s="6" t="n">
        <v>60680</v>
      </c>
    </row>
    <row r="17" spans="1:3">
      <c r="A17" s="4" t="s">
        <v>954</v>
      </c>
      <c r="B17" s="6" t="n">
        <v>-3821</v>
      </c>
      <c r="C17" s="5" t="n">
        <v>-33798</v>
      </c>
    </row>
    <row r="18" spans="1:3">
      <c r="A18" s="3" t="s">
        <v>955</v>
      </c>
    </row>
    <row r="19" spans="1:3">
      <c r="A19" s="4" t="s">
        <v>955</v>
      </c>
      <c r="B19" s="5" t="n">
        <v>6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6</v>
      </c>
      <c r="B1" s="2" t="s">
        <v>86</v>
      </c>
    </row>
    <row r="2" spans="1:3">
      <c r="B2" s="2" t="s">
        <v>2</v>
      </c>
      <c r="C2" s="2" t="s">
        <v>38</v>
      </c>
    </row>
    <row r="3" spans="1:3">
      <c r="A3" s="3" t="s">
        <v>957</v>
      </c>
    </row>
    <row r="4" spans="1:3">
      <c r="A4" s="4" t="s">
        <v>958</v>
      </c>
      <c r="B4" s="5" t="n">
        <v>67787</v>
      </c>
      <c r="C4" s="5" t="n">
        <v>73458</v>
      </c>
    </row>
    <row r="5" spans="1:3">
      <c r="A5" s="4" t="s">
        <v>909</v>
      </c>
    </row>
    <row r="6" spans="1:3">
      <c r="A6" s="3" t="s">
        <v>957</v>
      </c>
    </row>
    <row r="7" spans="1:3">
      <c r="A7" s="4" t="s">
        <v>959</v>
      </c>
      <c r="B7" s="6" t="n">
        <v>281400</v>
      </c>
    </row>
    <row r="8" spans="1:3">
      <c r="A8" s="4" t="s">
        <v>960</v>
      </c>
      <c r="B8" s="6" t="n">
        <v>16000</v>
      </c>
    </row>
    <row r="9" spans="1:3">
      <c r="A9" s="4" t="s">
        <v>961</v>
      </c>
    </row>
    <row r="10" spans="1:3">
      <c r="A10" s="3" t="s">
        <v>957</v>
      </c>
    </row>
    <row r="11" spans="1:3">
      <c r="A11" s="4" t="s">
        <v>959</v>
      </c>
      <c r="B11" s="6" t="n">
        <v>119000</v>
      </c>
    </row>
    <row r="12" spans="1:3">
      <c r="A12" s="4" t="s">
        <v>910</v>
      </c>
    </row>
    <row r="13" spans="1:3">
      <c r="A13" s="3" t="s">
        <v>957</v>
      </c>
    </row>
    <row r="14" spans="1:3">
      <c r="A14" s="4" t="s">
        <v>959</v>
      </c>
      <c r="B14" s="6" t="n">
        <v>147600</v>
      </c>
    </row>
    <row r="15" spans="1:3">
      <c r="A15" s="4" t="s">
        <v>958</v>
      </c>
      <c r="B15" s="5" t="n">
        <v>9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962</v>
      </c>
      <c r="B1" s="2" t="s">
        <v>86</v>
      </c>
    </row>
    <row r="2" spans="1:2">
      <c r="B2" s="2" t="s">
        <v>565</v>
      </c>
    </row>
    <row r="3" spans="1:2">
      <c r="A3" s="3" t="s">
        <v>947</v>
      </c>
    </row>
    <row r="4" spans="1:2">
      <c r="A4" s="4" t="s">
        <v>963</v>
      </c>
      <c r="B4" s="8" t="n">
        <v>14.5</v>
      </c>
    </row>
    <row r="5" spans="1:2">
      <c r="A5" s="4" t="s">
        <v>927</v>
      </c>
      <c r="B5" s="10" t="n">
        <v>6.8</v>
      </c>
    </row>
    <row r="6" spans="1:2">
      <c r="A6" s="4" t="s">
        <v>964</v>
      </c>
    </row>
    <row r="7" spans="1:2">
      <c r="A7" s="3" t="s">
        <v>965</v>
      </c>
    </row>
    <row r="8" spans="1:2">
      <c r="A8" s="4" t="s">
        <v>966</v>
      </c>
      <c r="B8" s="10" t="n">
        <v>3.5</v>
      </c>
    </row>
    <row r="9" spans="1:2">
      <c r="A9" s="4" t="s">
        <v>967</v>
      </c>
    </row>
    <row r="10" spans="1:2">
      <c r="A10" s="3" t="s">
        <v>965</v>
      </c>
    </row>
    <row r="11" spans="1:2">
      <c r="A11" s="4" t="s">
        <v>966</v>
      </c>
      <c r="B11" s="10" t="n">
        <v>28.3</v>
      </c>
    </row>
    <row r="12" spans="1:2">
      <c r="A12" s="4" t="s">
        <v>968</v>
      </c>
    </row>
    <row r="13" spans="1:2">
      <c r="A13" s="3" t="s">
        <v>965</v>
      </c>
    </row>
    <row r="14" spans="1:2">
      <c r="A14" s="4" t="s">
        <v>966</v>
      </c>
      <c r="B14" s="10" t="n">
        <v>11.4</v>
      </c>
    </row>
    <row r="15" spans="1:2">
      <c r="A15" s="4" t="s">
        <v>910</v>
      </c>
    </row>
    <row r="16" spans="1:2">
      <c r="A16" s="3" t="s">
        <v>965</v>
      </c>
    </row>
    <row r="17" spans="1:2">
      <c r="A17" s="4" t="s">
        <v>966</v>
      </c>
      <c r="B17" s="10" t="n">
        <v>27.4</v>
      </c>
    </row>
    <row r="18" spans="1:2">
      <c r="A18" s="4" t="s">
        <v>969</v>
      </c>
    </row>
    <row r="19" spans="1:2">
      <c r="A19" s="3" t="s">
        <v>965</v>
      </c>
    </row>
    <row r="20" spans="1:2">
      <c r="A20" s="4" t="s">
        <v>966</v>
      </c>
      <c r="B20" s="8" t="n">
        <v>9.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0</v>
      </c>
      <c r="B1" s="2" t="s">
        <v>86</v>
      </c>
    </row>
    <row r="2" spans="1:4">
      <c r="B2" s="2" t="s">
        <v>2</v>
      </c>
      <c r="C2" s="2" t="s">
        <v>38</v>
      </c>
      <c r="D2" s="2" t="s">
        <v>87</v>
      </c>
    </row>
    <row r="3" spans="1:4">
      <c r="A3" s="3" t="s">
        <v>971</v>
      </c>
    </row>
    <row r="4" spans="1:4">
      <c r="A4" s="4" t="s">
        <v>972</v>
      </c>
      <c r="B4" s="5" t="n">
        <v>8269</v>
      </c>
      <c r="C4" s="5" t="n">
        <v>7452</v>
      </c>
      <c r="D4" s="5" t="n">
        <v>9152</v>
      </c>
    </row>
    <row r="5" spans="1:4">
      <c r="A5" s="4" t="s">
        <v>973</v>
      </c>
      <c r="B5" s="6" t="n">
        <v>2154</v>
      </c>
      <c r="C5" s="6" t="n">
        <v>511</v>
      </c>
      <c r="D5" s="6" t="n">
        <v>1038</v>
      </c>
    </row>
    <row r="6" spans="1:4">
      <c r="A6" s="4" t="s">
        <v>974</v>
      </c>
      <c r="B6" s="6" t="n">
        <v>1721</v>
      </c>
      <c r="C6" s="6" t="n">
        <v>3</v>
      </c>
      <c r="D6" s="6" t="n">
        <v>233</v>
      </c>
    </row>
    <row r="7" spans="1:4">
      <c r="A7" s="4" t="s">
        <v>975</v>
      </c>
      <c r="B7" s="6" t="n">
        <v>-934</v>
      </c>
      <c r="C7" s="6" t="n">
        <v>-4877</v>
      </c>
      <c r="D7" s="6" t="n">
        <v>-2826</v>
      </c>
    </row>
    <row r="8" spans="1:4">
      <c r="A8" s="4" t="s">
        <v>976</v>
      </c>
      <c r="B8" s="6" t="n">
        <v>-26</v>
      </c>
      <c r="C8" s="6" t="n">
        <v>-122</v>
      </c>
      <c r="D8" s="6" t="n">
        <v>-39</v>
      </c>
    </row>
    <row r="9" spans="1:4">
      <c r="A9" s="4" t="s">
        <v>977</v>
      </c>
      <c r="B9" s="6" t="n">
        <v>-47</v>
      </c>
      <c r="C9" s="6" t="n">
        <v>-287</v>
      </c>
      <c r="D9" s="6" t="n">
        <v>-106</v>
      </c>
    </row>
    <row r="10" spans="1:4">
      <c r="A10" s="4" t="s">
        <v>978</v>
      </c>
      <c r="C10" s="6" t="n">
        <v>5589</v>
      </c>
    </row>
    <row r="11" spans="1:4">
      <c r="A11" s="4" t="s">
        <v>979</v>
      </c>
      <c r="B11" s="6" t="n">
        <v>11137</v>
      </c>
      <c r="C11" s="6" t="n">
        <v>8269</v>
      </c>
      <c r="D11" s="5" t="n">
        <v>7452</v>
      </c>
    </row>
    <row r="12" spans="1:4">
      <c r="A12" s="4" t="s">
        <v>980</v>
      </c>
      <c r="B12" s="6" t="n">
        <v>1500</v>
      </c>
    </row>
    <row r="13" spans="1:4">
      <c r="A13" s="4" t="s">
        <v>981</v>
      </c>
      <c r="B13" s="5" t="n">
        <v>300</v>
      </c>
      <c r="C13" s="5" t="n">
        <v>3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82</v>
      </c>
      <c r="B1" s="2" t="s">
        <v>414</v>
      </c>
      <c r="J1" s="2" t="s">
        <v>86</v>
      </c>
    </row>
    <row r="2" spans="1:12">
      <c r="B2" s="2" t="s">
        <v>565</v>
      </c>
      <c r="C2" s="2" t="s">
        <v>983</v>
      </c>
      <c r="D2" s="2" t="s">
        <v>984</v>
      </c>
      <c r="E2" s="2" t="s">
        <v>985</v>
      </c>
      <c r="F2" s="2" t="s">
        <v>391</v>
      </c>
      <c r="G2" s="2" t="s">
        <v>986</v>
      </c>
      <c r="H2" s="2" t="s">
        <v>987</v>
      </c>
      <c r="I2" s="2" t="s">
        <v>988</v>
      </c>
      <c r="J2" s="2" t="s">
        <v>989</v>
      </c>
      <c r="K2" s="2" t="s">
        <v>391</v>
      </c>
      <c r="L2" s="2" t="s">
        <v>392</v>
      </c>
    </row>
    <row r="3" spans="1:12">
      <c r="A3" s="3" t="s">
        <v>990</v>
      </c>
    </row>
    <row r="4" spans="1:12">
      <c r="A4" s="4" t="s">
        <v>991</v>
      </c>
      <c r="J4" s="6" t="n">
        <v>1</v>
      </c>
    </row>
    <row r="5" spans="1:12">
      <c r="A5" s="4" t="s">
        <v>992</v>
      </c>
      <c r="J5" s="6" t="n">
        <v>1</v>
      </c>
    </row>
    <row r="6" spans="1:12">
      <c r="A6" s="4" t="s">
        <v>89</v>
      </c>
      <c r="B6" s="5" t="n">
        <v>98972</v>
      </c>
      <c r="C6" s="5" t="n">
        <v>126757</v>
      </c>
      <c r="D6" s="5" t="n">
        <v>157779</v>
      </c>
      <c r="E6" s="5" t="n">
        <v>158574</v>
      </c>
      <c r="F6" s="5" t="n">
        <v>139661</v>
      </c>
      <c r="G6" s="5" t="n">
        <v>129308</v>
      </c>
      <c r="H6" s="5" t="n">
        <v>112218</v>
      </c>
      <c r="I6" s="5" t="n">
        <v>94499</v>
      </c>
      <c r="J6" s="5" t="n">
        <v>542082</v>
      </c>
      <c r="K6" s="5" t="n">
        <v>475686</v>
      </c>
      <c r="L6" s="5" t="n">
        <v>331702</v>
      </c>
    </row>
    <row r="7" spans="1:12">
      <c r="A7" s="4" t="s">
        <v>993</v>
      </c>
    </row>
    <row r="8" spans="1:12">
      <c r="A8" s="3" t="s">
        <v>990</v>
      </c>
    </row>
    <row r="9" spans="1:12">
      <c r="A9" s="4" t="s">
        <v>89</v>
      </c>
      <c r="J9" s="6" t="n">
        <v>90775</v>
      </c>
      <c r="K9" s="6" t="n">
        <v>67406</v>
      </c>
      <c r="L9" s="6" t="n">
        <v>67484</v>
      </c>
    </row>
    <row r="10" spans="1:12">
      <c r="A10" s="4" t="s">
        <v>994</v>
      </c>
    </row>
    <row r="11" spans="1:12">
      <c r="A11" s="3" t="s">
        <v>990</v>
      </c>
    </row>
    <row r="12" spans="1:12">
      <c r="A12" s="4" t="s">
        <v>89</v>
      </c>
      <c r="J12" s="6" t="n">
        <v>249974</v>
      </c>
      <c r="K12" s="6" t="n">
        <v>248615</v>
      </c>
      <c r="L12" s="6" t="n">
        <v>145701</v>
      </c>
    </row>
    <row r="13" spans="1:12">
      <c r="A13" s="4" t="s">
        <v>995</v>
      </c>
    </row>
    <row r="14" spans="1:12">
      <c r="A14" s="3" t="s">
        <v>990</v>
      </c>
    </row>
    <row r="15" spans="1:12">
      <c r="A15" s="4" t="s">
        <v>89</v>
      </c>
      <c r="J15" s="6" t="n">
        <v>62582</v>
      </c>
      <c r="K15" s="6" t="n">
        <v>40319</v>
      </c>
      <c r="L15" s="6" t="n">
        <v>8427</v>
      </c>
    </row>
    <row r="16" spans="1:12">
      <c r="A16" s="4" t="s">
        <v>996</v>
      </c>
    </row>
    <row r="17" spans="1:12">
      <c r="A17" s="3" t="s">
        <v>990</v>
      </c>
    </row>
    <row r="18" spans="1:12">
      <c r="A18" s="4" t="s">
        <v>89</v>
      </c>
      <c r="J18" s="5" t="n">
        <v>138751</v>
      </c>
      <c r="K18" s="5" t="n">
        <v>119346</v>
      </c>
      <c r="L18" s="5" t="n">
        <v>11009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414</v>
      </c>
      <c r="J1" s="2" t="s">
        <v>86</v>
      </c>
    </row>
    <row r="2" spans="1:12">
      <c r="B2" s="2" t="s">
        <v>2</v>
      </c>
      <c r="C2" s="2" t="s">
        <v>415</v>
      </c>
      <c r="D2" s="2" t="s">
        <v>416</v>
      </c>
      <c r="E2" s="2" t="s">
        <v>417</v>
      </c>
      <c r="F2" s="2" t="s">
        <v>38</v>
      </c>
      <c r="G2" s="2" t="s">
        <v>418</v>
      </c>
      <c r="H2" s="2" t="s">
        <v>419</v>
      </c>
      <c r="I2" s="2" t="s">
        <v>420</v>
      </c>
      <c r="J2" s="2" t="s">
        <v>2</v>
      </c>
      <c r="K2" s="2" t="s">
        <v>38</v>
      </c>
      <c r="L2" s="2" t="s">
        <v>87</v>
      </c>
    </row>
    <row r="3" spans="1:12">
      <c r="A3" s="3" t="s">
        <v>990</v>
      </c>
    </row>
    <row r="4" spans="1:12">
      <c r="A4" s="4" t="s">
        <v>89</v>
      </c>
      <c r="B4" s="5" t="n">
        <v>98972</v>
      </c>
      <c r="C4" s="5" t="n">
        <v>126757</v>
      </c>
      <c r="D4" s="5" t="n">
        <v>157779</v>
      </c>
      <c r="E4" s="5" t="n">
        <v>158574</v>
      </c>
      <c r="F4" s="5" t="n">
        <v>139661</v>
      </c>
      <c r="G4" s="5" t="n">
        <v>129308</v>
      </c>
      <c r="H4" s="5" t="n">
        <v>112218</v>
      </c>
      <c r="I4" s="5" t="n">
        <v>94499</v>
      </c>
      <c r="J4" s="5" t="n">
        <v>542082</v>
      </c>
      <c r="K4" s="5" t="n">
        <v>475686</v>
      </c>
      <c r="L4" s="5" t="n">
        <v>331702</v>
      </c>
    </row>
    <row r="5" spans="1:12">
      <c r="A5" s="4" t="s">
        <v>998</v>
      </c>
      <c r="B5" s="6" t="n">
        <v>80284</v>
      </c>
      <c r="F5" s="6" t="n">
        <v>85058</v>
      </c>
      <c r="J5" s="6" t="n">
        <v>80284</v>
      </c>
      <c r="K5" s="6" t="n">
        <v>85058</v>
      </c>
      <c r="L5" s="6" t="n">
        <v>60646</v>
      </c>
    </row>
    <row r="6" spans="1:12">
      <c r="A6" s="4" t="s">
        <v>999</v>
      </c>
    </row>
    <row r="7" spans="1:12">
      <c r="A7" s="3" t="s">
        <v>990</v>
      </c>
    </row>
    <row r="8" spans="1:12">
      <c r="A8" s="4" t="s">
        <v>89</v>
      </c>
      <c r="J8" s="6" t="n">
        <v>125659</v>
      </c>
      <c r="K8" s="6" t="n">
        <v>93433</v>
      </c>
      <c r="L8" s="6" t="n">
        <v>85582</v>
      </c>
    </row>
    <row r="9" spans="1:12">
      <c r="A9" s="4" t="s">
        <v>998</v>
      </c>
      <c r="B9" s="6" t="n">
        <v>78503</v>
      </c>
      <c r="F9" s="6" t="n">
        <v>81046</v>
      </c>
      <c r="J9" s="6" t="n">
        <v>78503</v>
      </c>
      <c r="K9" s="6" t="n">
        <v>81046</v>
      </c>
      <c r="L9" s="6" t="n">
        <v>60012</v>
      </c>
    </row>
    <row r="10" spans="1:12">
      <c r="A10" s="4" t="s">
        <v>1000</v>
      </c>
    </row>
    <row r="11" spans="1:12">
      <c r="A11" s="3" t="s">
        <v>990</v>
      </c>
    </row>
    <row r="12" spans="1:12">
      <c r="A12" s="4" t="s">
        <v>89</v>
      </c>
      <c r="J12" s="6" t="n">
        <v>194032</v>
      </c>
      <c r="K12" s="6" t="n">
        <v>106674</v>
      </c>
      <c r="L12" s="6" t="n">
        <v>84604</v>
      </c>
    </row>
    <row r="13" spans="1:12">
      <c r="A13" s="4" t="s">
        <v>998</v>
      </c>
      <c r="B13" s="6" t="n">
        <v>81</v>
      </c>
      <c r="F13" s="6" t="n">
        <v>64</v>
      </c>
      <c r="J13" s="6" t="n">
        <v>81</v>
      </c>
      <c r="K13" s="6" t="n">
        <v>64</v>
      </c>
      <c r="L13" s="6" t="n">
        <v>219</v>
      </c>
    </row>
    <row r="14" spans="1:12">
      <c r="A14" s="4" t="s">
        <v>1001</v>
      </c>
    </row>
    <row r="15" spans="1:12">
      <c r="A15" s="3" t="s">
        <v>990</v>
      </c>
    </row>
    <row r="16" spans="1:12">
      <c r="A16" s="4" t="s">
        <v>89</v>
      </c>
      <c r="J16" s="6" t="n">
        <v>89102</v>
      </c>
      <c r="K16" s="6" t="n">
        <v>72979</v>
      </c>
      <c r="L16" s="6" t="n">
        <v>84181</v>
      </c>
    </row>
    <row r="17" spans="1:12">
      <c r="A17" s="4" t="s">
        <v>998</v>
      </c>
      <c r="B17" s="6" t="n">
        <v>205</v>
      </c>
      <c r="F17" s="6" t="n">
        <v>231</v>
      </c>
      <c r="J17" s="6" t="n">
        <v>205</v>
      </c>
      <c r="K17" s="6" t="n">
        <v>231</v>
      </c>
      <c r="L17" s="6" t="n">
        <v>93</v>
      </c>
    </row>
    <row r="18" spans="1:12">
      <c r="A18" s="4" t="s">
        <v>1002</v>
      </c>
    </row>
    <row r="19" spans="1:12">
      <c r="A19" s="3" t="s">
        <v>990</v>
      </c>
    </row>
    <row r="20" spans="1:12">
      <c r="A20" s="4" t="s">
        <v>89</v>
      </c>
      <c r="J20" s="6" t="n">
        <v>133289</v>
      </c>
      <c r="K20" s="6" t="n">
        <v>202600</v>
      </c>
      <c r="L20" s="6" t="n">
        <v>77335</v>
      </c>
    </row>
    <row r="21" spans="1:12">
      <c r="A21" s="4" t="s">
        <v>998</v>
      </c>
      <c r="B21" s="5" t="n">
        <v>1495</v>
      </c>
      <c r="F21" s="5" t="n">
        <v>3717</v>
      </c>
      <c r="J21" s="5" t="n">
        <v>1495</v>
      </c>
      <c r="K21" s="5" t="n">
        <v>3717</v>
      </c>
      <c r="L21" s="5" t="n">
        <v>32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414</v>
      </c>
      <c r="J1" s="2" t="s">
        <v>86</v>
      </c>
    </row>
    <row r="2" spans="1:12">
      <c r="B2" s="2" t="s">
        <v>2</v>
      </c>
      <c r="C2" s="2" t="s">
        <v>415</v>
      </c>
      <c r="D2" s="2" t="s">
        <v>416</v>
      </c>
      <c r="E2" s="2" t="s">
        <v>417</v>
      </c>
      <c r="F2" s="2" t="s">
        <v>38</v>
      </c>
      <c r="G2" s="2" t="s">
        <v>418</v>
      </c>
      <c r="H2" s="2" t="s">
        <v>419</v>
      </c>
      <c r="I2" s="2" t="s">
        <v>420</v>
      </c>
      <c r="J2" s="2" t="s">
        <v>2</v>
      </c>
      <c r="K2" s="2" t="s">
        <v>38</v>
      </c>
      <c r="L2" s="2" t="s">
        <v>87</v>
      </c>
    </row>
    <row r="3" spans="1:12">
      <c r="A3" s="3" t="s">
        <v>1004</v>
      </c>
    </row>
    <row r="4" spans="1:12">
      <c r="A4" s="4" t="s">
        <v>89</v>
      </c>
      <c r="B4" s="5" t="n">
        <v>98972</v>
      </c>
      <c r="C4" s="5" t="n">
        <v>126757</v>
      </c>
      <c r="D4" s="5" t="n">
        <v>157779</v>
      </c>
      <c r="E4" s="5" t="n">
        <v>158574</v>
      </c>
      <c r="F4" s="5" t="n">
        <v>139661</v>
      </c>
      <c r="G4" s="5" t="n">
        <v>129308</v>
      </c>
      <c r="H4" s="5" t="n">
        <v>112218</v>
      </c>
      <c r="I4" s="5" t="n">
        <v>94499</v>
      </c>
      <c r="J4" s="5" t="n">
        <v>542082</v>
      </c>
      <c r="K4" s="5" t="n">
        <v>475686</v>
      </c>
      <c r="L4" s="5" t="n">
        <v>331702</v>
      </c>
    </row>
    <row r="5" spans="1:12">
      <c r="A5" s="4" t="s">
        <v>91</v>
      </c>
      <c r="B5" s="6" t="n">
        <v>35259</v>
      </c>
      <c r="C5" s="6" t="n">
        <v>46385</v>
      </c>
      <c r="D5" s="6" t="n">
        <v>55395</v>
      </c>
      <c r="E5" s="6" t="n">
        <v>56680</v>
      </c>
      <c r="F5" s="6" t="n">
        <v>55352</v>
      </c>
      <c r="G5" s="6" t="n">
        <v>50529</v>
      </c>
      <c r="H5" s="6" t="n">
        <v>35847</v>
      </c>
      <c r="I5" s="6" t="n">
        <v>34500</v>
      </c>
      <c r="J5" s="6" t="n">
        <v>193719</v>
      </c>
      <c r="K5" s="6" t="n">
        <v>176228</v>
      </c>
      <c r="L5" s="6" t="n">
        <v>133098</v>
      </c>
    </row>
    <row r="6" spans="1:12">
      <c r="A6" s="4" t="s">
        <v>106</v>
      </c>
      <c r="B6" s="5" t="n">
        <v>-144674</v>
      </c>
      <c r="C6" s="5" t="n">
        <v>-8953</v>
      </c>
      <c r="D6" s="5" t="n">
        <v>-237634</v>
      </c>
      <c r="E6" s="5" t="n">
        <v>-15827</v>
      </c>
      <c r="F6" s="5" t="n">
        <v>-8479</v>
      </c>
      <c r="G6" s="5" t="n">
        <v>-23740</v>
      </c>
      <c r="H6" s="5" t="n">
        <v>-20817</v>
      </c>
      <c r="I6" s="5" t="n">
        <v>1640</v>
      </c>
      <c r="J6" s="5" t="n">
        <v>-407088</v>
      </c>
      <c r="K6" s="5" t="n">
        <v>-51396</v>
      </c>
      <c r="L6" s="5" t="n">
        <v>-122027</v>
      </c>
    </row>
    <row r="7" spans="1:12">
      <c r="A7" s="4" t="s">
        <v>1005</v>
      </c>
      <c r="B7" s="7" t="n">
        <v>-3.11</v>
      </c>
      <c r="C7" s="7" t="n">
        <v>-0.19</v>
      </c>
      <c r="D7" s="7" t="n">
        <v>-5.02</v>
      </c>
      <c r="E7" s="7" t="n">
        <v>-0.34</v>
      </c>
      <c r="F7" s="7" t="n">
        <v>-0.18</v>
      </c>
      <c r="G7" s="7" t="n">
        <v>-0.51</v>
      </c>
      <c r="H7" s="7" t="n">
        <v>-0.49</v>
      </c>
      <c r="I7" s="7" t="n">
        <v>0.04</v>
      </c>
      <c r="J7" s="7" t="n">
        <v>-8.630000000000001</v>
      </c>
      <c r="K7" s="7" t="n">
        <v>-1.16</v>
      </c>
      <c r="L7" s="7" t="n">
        <v>-3.1</v>
      </c>
    </row>
    <row r="8" spans="1:12">
      <c r="A8" s="4" t="s">
        <v>421</v>
      </c>
      <c r="B8" s="7" t="n">
        <v>-3.11</v>
      </c>
      <c r="C8" s="7" t="n">
        <v>-0.19</v>
      </c>
      <c r="D8" s="7" t="n">
        <v>-5.02</v>
      </c>
      <c r="E8" s="7" t="n">
        <v>-0.34</v>
      </c>
      <c r="F8" s="7" t="n">
        <v>-0.18</v>
      </c>
      <c r="G8" s="7" t="n">
        <v>-0.51</v>
      </c>
      <c r="H8" s="7" t="n">
        <v>-0.49</v>
      </c>
      <c r="I8" s="7" t="n">
        <v>0.04</v>
      </c>
      <c r="J8" s="7" t="n">
        <v>-8.630000000000001</v>
      </c>
      <c r="K8" s="7" t="n">
        <v>-1.16</v>
      </c>
      <c r="L8" s="7" t="n">
        <v>-3.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6</v>
      </c>
      <c r="B1" s="2" t="s">
        <v>414</v>
      </c>
      <c r="C1" s="2" t="s">
        <v>86</v>
      </c>
    </row>
    <row r="2" spans="1:3">
      <c r="B2" s="2" t="s">
        <v>416</v>
      </c>
      <c r="C2" s="2" t="s">
        <v>2</v>
      </c>
    </row>
    <row r="3" spans="1:3">
      <c r="A3" s="3" t="s">
        <v>1007</v>
      </c>
    </row>
    <row r="4" spans="1:3">
      <c r="A4" s="4" t="s">
        <v>552</v>
      </c>
      <c r="B4" s="5" t="n">
        <v>216400</v>
      </c>
    </row>
    <row r="5" spans="1:3">
      <c r="A5" s="4" t="s">
        <v>541</v>
      </c>
      <c r="C5" s="5" t="n">
        <v>122829</v>
      </c>
    </row>
    <row r="6" spans="1:3">
      <c r="A6" s="4" t="s">
        <v>512</v>
      </c>
    </row>
    <row r="7" spans="1:3">
      <c r="A7" s="3" t="s">
        <v>1007</v>
      </c>
    </row>
    <row r="8" spans="1:3">
      <c r="A8" s="4" t="s">
        <v>556</v>
      </c>
      <c r="B8" s="5" t="n">
        <v>359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86</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86</v>
      </c>
    </row>
    <row r="2" spans="1:4">
      <c r="B2" s="2" t="s">
        <v>2</v>
      </c>
      <c r="C2" s="2" t="s">
        <v>38</v>
      </c>
      <c r="D2" s="2" t="s">
        <v>87</v>
      </c>
    </row>
    <row r="3" spans="1:4">
      <c r="A3" s="3" t="s">
        <v>1009</v>
      </c>
    </row>
    <row r="4" spans="1:4">
      <c r="A4" s="4" t="s">
        <v>1010</v>
      </c>
      <c r="B4" s="5" t="n">
        <v>100726</v>
      </c>
      <c r="C4" s="5" t="n">
        <v>105030</v>
      </c>
      <c r="D4" s="5" t="n">
        <v>54406</v>
      </c>
    </row>
    <row r="5" spans="1:4">
      <c r="A5" s="4" t="s">
        <v>1011</v>
      </c>
      <c r="B5" s="6" t="n">
        <v>14499</v>
      </c>
      <c r="C5" s="6" t="n">
        <v>-49490</v>
      </c>
      <c r="D5" s="6" t="n">
        <v>50715</v>
      </c>
    </row>
    <row r="6" spans="1:4">
      <c r="A6" s="4" t="s">
        <v>1012</v>
      </c>
      <c r="C6" s="6" t="n">
        <v>45301</v>
      </c>
    </row>
    <row r="7" spans="1:4">
      <c r="A7" s="4" t="s">
        <v>1013</v>
      </c>
      <c r="C7" s="6" t="n">
        <v>-115</v>
      </c>
      <c r="D7" s="6" t="n">
        <v>-91</v>
      </c>
    </row>
    <row r="8" spans="1:4">
      <c r="A8" s="4" t="s">
        <v>1014</v>
      </c>
      <c r="B8" s="6" t="n">
        <v>115225</v>
      </c>
      <c r="C8" s="6" t="n">
        <v>100726</v>
      </c>
      <c r="D8" s="6" t="n">
        <v>105030</v>
      </c>
    </row>
    <row r="9" spans="1:4">
      <c r="A9" s="4" t="s">
        <v>1015</v>
      </c>
    </row>
    <row r="10" spans="1:4">
      <c r="A10" s="3" t="s">
        <v>1009</v>
      </c>
    </row>
    <row r="11" spans="1:4">
      <c r="A11" s="4" t="s">
        <v>1010</v>
      </c>
      <c r="B11" s="6" t="n">
        <v>270</v>
      </c>
      <c r="C11" s="6" t="n">
        <v>286</v>
      </c>
      <c r="D11" s="6" t="n">
        <v>206</v>
      </c>
    </row>
    <row r="12" spans="1:4">
      <c r="A12" s="4" t="s">
        <v>1011</v>
      </c>
      <c r="C12" s="6" t="n">
        <v>99</v>
      </c>
      <c r="D12" s="6" t="n">
        <v>171</v>
      </c>
    </row>
    <row r="13" spans="1:4">
      <c r="A13" s="4" t="s">
        <v>1013</v>
      </c>
      <c r="C13" s="6" t="n">
        <v>-115</v>
      </c>
      <c r="D13" s="6" t="n">
        <v>-91</v>
      </c>
    </row>
    <row r="14" spans="1:4">
      <c r="A14" s="4" t="s">
        <v>1014</v>
      </c>
      <c r="B14" s="6" t="n">
        <v>270</v>
      </c>
      <c r="C14" s="6" t="n">
        <v>270</v>
      </c>
      <c r="D14" s="6" t="n">
        <v>286</v>
      </c>
    </row>
    <row r="15" spans="1:4">
      <c r="A15" s="4" t="s">
        <v>1016</v>
      </c>
    </row>
    <row r="16" spans="1:4">
      <c r="A16" s="3" t="s">
        <v>1009</v>
      </c>
    </row>
    <row r="17" spans="1:4">
      <c r="A17" s="4" t="s">
        <v>1010</v>
      </c>
      <c r="B17" s="6" t="n">
        <v>100456</v>
      </c>
      <c r="C17" s="6" t="n">
        <v>104744</v>
      </c>
      <c r="D17" s="6" t="n">
        <v>54200</v>
      </c>
    </row>
    <row r="18" spans="1:4">
      <c r="A18" s="4" t="s">
        <v>1011</v>
      </c>
      <c r="B18" s="6" t="n">
        <v>14499</v>
      </c>
      <c r="C18" s="6" t="n">
        <v>-49589</v>
      </c>
      <c r="D18" s="6" t="n">
        <v>50544</v>
      </c>
    </row>
    <row r="19" spans="1:4">
      <c r="A19" s="4" t="s">
        <v>1012</v>
      </c>
      <c r="C19" s="6" t="n">
        <v>45301</v>
      </c>
    </row>
    <row r="20" spans="1:4">
      <c r="A20" s="4" t="s">
        <v>1014</v>
      </c>
      <c r="B20" s="5" t="n">
        <v>114955</v>
      </c>
      <c r="C20" s="5" t="n">
        <v>100456</v>
      </c>
      <c r="D20" s="5" t="n">
        <v>10474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5</v>
      </c>
      <c r="B1" s="2" t="s">
        <v>86</v>
      </c>
    </row>
    <row r="2" spans="1:2">
      <c r="B2" s="2" t="s">
        <v>2</v>
      </c>
    </row>
    <row r="3" spans="1:2">
      <c r="A3" s="3" t="s">
        <v>45</v>
      </c>
    </row>
    <row r="4" spans="1:2">
      <c r="A4" s="4" t="s">
        <v>45</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86</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86</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86</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86</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2</v>
      </c>
      <c r="B1" s="2" t="s">
        <v>86</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12273</v>
      </c>
      <c r="C3" s="5" t="n">
        <v>279736</v>
      </c>
    </row>
    <row r="4" spans="1:3">
      <c r="A4" s="4" t="s">
        <v>41</v>
      </c>
      <c r="B4" s="6" t="n">
        <v>809</v>
      </c>
      <c r="C4" s="6" t="n">
        <v>847</v>
      </c>
    </row>
    <row r="5" spans="1:3">
      <c r="A5" s="4" t="s">
        <v>42</v>
      </c>
      <c r="B5" s="6" t="n">
        <v>48189</v>
      </c>
      <c r="C5" s="6" t="n">
        <v>47780</v>
      </c>
    </row>
    <row r="6" spans="1:3">
      <c r="A6" s="4" t="s">
        <v>43</v>
      </c>
      <c r="B6" s="6" t="n">
        <v>66808</v>
      </c>
      <c r="C6" s="6" t="n">
        <v>98866</v>
      </c>
    </row>
    <row r="7" spans="1:3">
      <c r="A7" s="4" t="s">
        <v>44</v>
      </c>
      <c r="B7" s="6" t="n">
        <v>10397</v>
      </c>
      <c r="C7" s="6" t="n">
        <v>160</v>
      </c>
    </row>
    <row r="8" spans="1:3">
      <c r="A8" s="4" t="s">
        <v>45</v>
      </c>
      <c r="B8" s="6" t="n">
        <v>156311</v>
      </c>
      <c r="C8" s="6" t="n">
        <v>120266</v>
      </c>
    </row>
    <row r="9" spans="1:3">
      <c r="A9" s="4" t="s">
        <v>46</v>
      </c>
      <c r="B9" s="6" t="n">
        <v>3072</v>
      </c>
      <c r="C9" s="6" t="n">
        <v>15994</v>
      </c>
    </row>
    <row r="10" spans="1:3">
      <c r="A10" s="4" t="s">
        <v>47</v>
      </c>
      <c r="B10" s="6" t="n">
        <v>22221</v>
      </c>
      <c r="C10" s="6" t="n">
        <v>33437</v>
      </c>
    </row>
    <row r="11" spans="1:3">
      <c r="A11" s="4" t="s">
        <v>48</v>
      </c>
      <c r="B11" s="6" t="n">
        <v>520080</v>
      </c>
      <c r="C11" s="6" t="n">
        <v>597086</v>
      </c>
    </row>
    <row r="12" spans="1:3">
      <c r="A12" s="4" t="s">
        <v>49</v>
      </c>
      <c r="B12" s="6" t="n">
        <v>80284</v>
      </c>
      <c r="C12" s="6" t="n">
        <v>85058</v>
      </c>
    </row>
    <row r="13" spans="1:3">
      <c r="A13" s="4" t="s">
        <v>50</v>
      </c>
      <c r="B13" s="6" t="n">
        <v>85149</v>
      </c>
      <c r="C13" s="6" t="n">
        <v>369843</v>
      </c>
    </row>
    <row r="14" spans="1:3">
      <c r="A14" s="4" t="s">
        <v>51</v>
      </c>
      <c r="B14" s="6" t="n">
        <v>184302</v>
      </c>
      <c r="C14" s="6" t="n">
        <v>307131</v>
      </c>
    </row>
    <row r="15" spans="1:3">
      <c r="A15" s="4" t="s">
        <v>52</v>
      </c>
      <c r="B15" s="6" t="n">
        <v>1869</v>
      </c>
      <c r="C15" s="6" t="n">
        <v>3047</v>
      </c>
    </row>
    <row r="16" spans="1:3">
      <c r="A16" s="4" t="s">
        <v>53</v>
      </c>
      <c r="B16" s="6" t="n">
        <v>29132</v>
      </c>
      <c r="C16" s="6" t="n">
        <v>25310</v>
      </c>
    </row>
    <row r="17" spans="1:3">
      <c r="A17" s="4" t="s">
        <v>54</v>
      </c>
      <c r="B17" s="6" t="n">
        <v>900816</v>
      </c>
      <c r="C17" s="6" t="n">
        <v>1387475</v>
      </c>
    </row>
    <row r="18" spans="1:3">
      <c r="A18" s="3" t="s">
        <v>55</v>
      </c>
    </row>
    <row r="19" spans="1:3">
      <c r="A19" s="4" t="s">
        <v>56</v>
      </c>
      <c r="B19" s="6" t="n">
        <v>39611</v>
      </c>
      <c r="C19" s="6" t="n">
        <v>50318</v>
      </c>
    </row>
    <row r="20" spans="1:3">
      <c r="A20" s="4" t="s">
        <v>57</v>
      </c>
      <c r="B20" s="6" t="n">
        <v>46450</v>
      </c>
      <c r="C20" s="6" t="n">
        <v>58068</v>
      </c>
    </row>
    <row r="21" spans="1:3">
      <c r="A21" s="4" t="s">
        <v>58</v>
      </c>
      <c r="B21" s="6" t="n">
        <v>72736</v>
      </c>
      <c r="C21" s="6" t="n">
        <v>112032</v>
      </c>
    </row>
    <row r="22" spans="1:3">
      <c r="A22" s="4" t="s">
        <v>59</v>
      </c>
      <c r="B22" s="6" t="n">
        <v>1256</v>
      </c>
      <c r="C22" s="6" t="n">
        <v>3846</v>
      </c>
    </row>
    <row r="23" spans="1:3">
      <c r="A23" s="4" t="s">
        <v>60</v>
      </c>
      <c r="B23" s="6" t="n">
        <v>160053</v>
      </c>
      <c r="C23" s="6" t="n">
        <v>224264</v>
      </c>
    </row>
    <row r="24" spans="1:3">
      <c r="A24" s="4" t="s">
        <v>52</v>
      </c>
      <c r="B24" s="6" t="n">
        <v>5690</v>
      </c>
      <c r="C24" s="6" t="n">
        <v>36845</v>
      </c>
    </row>
    <row r="25" spans="1:3">
      <c r="A25" s="4" t="s">
        <v>61</v>
      </c>
      <c r="B25" s="6" t="n">
        <v>287392</v>
      </c>
      <c r="C25" s="6" t="n">
        <v>275630</v>
      </c>
    </row>
    <row r="26" spans="1:3">
      <c r="A26" s="4" t="s">
        <v>62</v>
      </c>
      <c r="B26" s="6" t="n">
        <v>9906</v>
      </c>
      <c r="C26" s="6" t="n">
        <v>10643</v>
      </c>
    </row>
    <row r="27" spans="1:3">
      <c r="A27" s="4" t="s">
        <v>63</v>
      </c>
      <c r="B27" s="6" t="n">
        <v>463041</v>
      </c>
      <c r="C27" s="6" t="n">
        <v>547382</v>
      </c>
    </row>
    <row r="28" spans="1:3">
      <c r="A28" s="3" t="s">
        <v>64</v>
      </c>
    </row>
    <row r="29" spans="1:3">
      <c r="A29" s="4" t="s">
        <v>65</v>
      </c>
      <c r="B29" s="4" t="s">
        <v>66</v>
      </c>
      <c r="C29" s="4" t="s">
        <v>66</v>
      </c>
    </row>
    <row r="30" spans="1:3">
      <c r="A30" s="4" t="s">
        <v>67</v>
      </c>
      <c r="B30" s="6" t="n">
        <v>485</v>
      </c>
      <c r="C30" s="6" t="n">
        <v>482</v>
      </c>
    </row>
    <row r="31" spans="1:3">
      <c r="A31" s="4" t="s">
        <v>68</v>
      </c>
      <c r="B31" s="6" t="n">
        <v>1061325</v>
      </c>
      <c r="C31" s="6" t="n">
        <v>1051953</v>
      </c>
    </row>
    <row r="32" spans="1:3">
      <c r="A32" s="4" t="s">
        <v>69</v>
      </c>
      <c r="B32" s="6" t="n">
        <v>-619983</v>
      </c>
      <c r="C32" s="6" t="n">
        <v>-212870</v>
      </c>
    </row>
    <row r="33" spans="1:3">
      <c r="A33" s="4" t="s">
        <v>70</v>
      </c>
      <c r="B33" s="6" t="n">
        <v>1820</v>
      </c>
      <c r="C33" s="6" t="n">
        <v>1812</v>
      </c>
    </row>
    <row r="34" spans="1:3">
      <c r="A34" s="4" t="s">
        <v>71</v>
      </c>
      <c r="B34" s="6" t="n">
        <v>-5872</v>
      </c>
      <c r="C34" s="6" t="n">
        <v>-1284</v>
      </c>
    </row>
    <row r="35" spans="1:3">
      <c r="A35" s="4" t="s">
        <v>72</v>
      </c>
      <c r="B35" s="6" t="n">
        <v>437775</v>
      </c>
      <c r="C35" s="6" t="n">
        <v>840093</v>
      </c>
    </row>
    <row r="36" spans="1:3">
      <c r="A36" s="4" t="s">
        <v>73</v>
      </c>
      <c r="B36" s="5" t="n">
        <v>900816</v>
      </c>
      <c r="C36" s="5" t="n">
        <v>1387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86</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86</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9</v>
      </c>
      <c r="B1" s="2" t="s">
        <v>86</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86</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86</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86</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86</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86</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86</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23</v>
      </c>
      <c r="B14" s="4" t="s">
        <v>252</v>
      </c>
    </row>
    <row r="15" spans="1:2">
      <c r="A15" s="4" t="s">
        <v>253</v>
      </c>
      <c r="B15" s="4" t="s">
        <v>254</v>
      </c>
    </row>
    <row r="16" spans="1:2">
      <c r="A16" s="4" t="s">
        <v>255</v>
      </c>
      <c r="B16" s="4" t="s">
        <v>256</v>
      </c>
    </row>
    <row r="17" spans="1:2">
      <c r="A17" s="4" t="s">
        <v>257</v>
      </c>
      <c r="B17" s="4" t="s">
        <v>258</v>
      </c>
    </row>
    <row r="18" spans="1:2">
      <c r="A18" s="4" t="s">
        <v>45</v>
      </c>
      <c r="B18" s="4" t="s">
        <v>259</v>
      </c>
    </row>
    <row r="19" spans="1:2">
      <c r="A19" s="4" t="s">
        <v>199</v>
      </c>
      <c r="B19" s="4" t="s">
        <v>260</v>
      </c>
    </row>
    <row r="20" spans="1:2">
      <c r="A20" s="4" t="s">
        <v>261</v>
      </c>
      <c r="B20" s="4" t="s">
        <v>262</v>
      </c>
    </row>
    <row r="21" spans="1:2">
      <c r="A21" s="4" t="s">
        <v>263</v>
      </c>
      <c r="B21" s="4" t="s">
        <v>264</v>
      </c>
    </row>
    <row r="22" spans="1:2">
      <c r="A22" s="4" t="s">
        <v>265</v>
      </c>
      <c r="B22"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86</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7" t="n">
        <v>0.01</v>
      </c>
      <c r="C3" s="7" t="n">
        <v>0.01</v>
      </c>
    </row>
    <row r="4" spans="1:3">
      <c r="A4" s="4" t="s">
        <v>77</v>
      </c>
      <c r="B4" s="6" t="n">
        <v>500000</v>
      </c>
      <c r="C4" s="6" t="n">
        <v>500000</v>
      </c>
    </row>
    <row r="5" spans="1:3">
      <c r="A5" s="4" t="s">
        <v>78</v>
      </c>
      <c r="B5" s="6" t="n">
        <v>0</v>
      </c>
      <c r="C5" s="6" t="n">
        <v>0</v>
      </c>
    </row>
    <row r="6" spans="1:3">
      <c r="A6" s="4" t="s">
        <v>79</v>
      </c>
      <c r="B6" s="6" t="n">
        <v>0</v>
      </c>
      <c r="C6" s="6" t="n">
        <v>0</v>
      </c>
    </row>
    <row r="7" spans="1:3">
      <c r="A7" s="4" t="s">
        <v>80</v>
      </c>
      <c r="B7" s="7" t="n">
        <v>0.01</v>
      </c>
      <c r="C7" s="7" t="n">
        <v>0.01</v>
      </c>
    </row>
    <row r="8" spans="1:3">
      <c r="A8" s="4" t="s">
        <v>81</v>
      </c>
      <c r="B8" s="6" t="n">
        <v>120000000</v>
      </c>
      <c r="C8" s="6" t="n">
        <v>120000000</v>
      </c>
    </row>
    <row r="9" spans="1:3">
      <c r="A9" s="4" t="s">
        <v>82</v>
      </c>
      <c r="B9" s="6" t="n">
        <v>48547417</v>
      </c>
      <c r="C9" s="6" t="n">
        <v>48229251</v>
      </c>
    </row>
    <row r="10" spans="1:3">
      <c r="A10" s="4" t="s">
        <v>83</v>
      </c>
      <c r="B10" s="6" t="n">
        <v>48024685</v>
      </c>
      <c r="C10" s="6" t="n">
        <v>48144416</v>
      </c>
    </row>
    <row r="11" spans="1:3">
      <c r="A11" s="4" t="s">
        <v>84</v>
      </c>
      <c r="B11" s="6" t="n">
        <v>522732</v>
      </c>
      <c r="C11" s="6" t="n">
        <v>84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86</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86</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86</v>
      </c>
    </row>
    <row r="2" spans="1:2">
      <c r="B2" s="2" t="s">
        <v>2</v>
      </c>
    </row>
    <row r="3" spans="1:2">
      <c r="A3" s="3" t="s">
        <v>19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86</v>
      </c>
    </row>
    <row r="2" spans="1:2">
      <c r="B2" s="2" t="s">
        <v>2</v>
      </c>
    </row>
    <row r="3" spans="1:2">
      <c r="A3" s="3" t="s">
        <v>19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86</v>
      </c>
    </row>
    <row r="2" spans="1:2">
      <c r="B2" s="2" t="s">
        <v>2</v>
      </c>
    </row>
    <row r="3" spans="1:2">
      <c r="A3" s="3" t="s">
        <v>20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0</v>
      </c>
      <c r="B1" s="2" t="s">
        <v>86</v>
      </c>
    </row>
    <row r="2" spans="1:2">
      <c r="B2" s="2" t="s">
        <v>2</v>
      </c>
    </row>
    <row r="3" spans="1:2">
      <c r="A3" s="3" t="s">
        <v>4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86</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86</v>
      </c>
    </row>
    <row r="2" spans="1:2">
      <c r="B2" s="2" t="s">
        <v>2</v>
      </c>
    </row>
    <row r="3" spans="1:2">
      <c r="A3" s="3" t="s">
        <v>2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86</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86</v>
      </c>
    </row>
    <row r="2" spans="1:2">
      <c r="B2" s="2" t="s">
        <v>2</v>
      </c>
    </row>
    <row r="3" spans="1:2">
      <c r="A3" s="3" t="s">
        <v>21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86</v>
      </c>
    </row>
    <row r="2" spans="1:4">
      <c r="B2" s="2" t="s">
        <v>2</v>
      </c>
      <c r="C2" s="2" t="s">
        <v>38</v>
      </c>
      <c r="D2" s="2" t="s">
        <v>87</v>
      </c>
    </row>
    <row r="3" spans="1:4">
      <c r="A3" s="3" t="s">
        <v>88</v>
      </c>
    </row>
    <row r="4" spans="1:4">
      <c r="A4" s="4" t="s">
        <v>89</v>
      </c>
      <c r="B4" s="5" t="n">
        <v>542082</v>
      </c>
      <c r="C4" s="5" t="n">
        <v>475686</v>
      </c>
      <c r="D4" s="5" t="n">
        <v>331702</v>
      </c>
    </row>
    <row r="5" spans="1:4">
      <c r="A5" s="4" t="s">
        <v>90</v>
      </c>
      <c r="B5" s="6" t="n">
        <v>348363</v>
      </c>
      <c r="C5" s="6" t="n">
        <v>299458</v>
      </c>
      <c r="D5" s="6" t="n">
        <v>198604</v>
      </c>
    </row>
    <row r="6" spans="1:4">
      <c r="A6" s="4" t="s">
        <v>91</v>
      </c>
      <c r="B6" s="6" t="n">
        <v>193719</v>
      </c>
      <c r="C6" s="6" t="n">
        <v>176228</v>
      </c>
      <c r="D6" s="6" t="n">
        <v>133098</v>
      </c>
    </row>
    <row r="7" spans="1:4">
      <c r="A7" s="3" t="s">
        <v>92</v>
      </c>
    </row>
    <row r="8" spans="1:4">
      <c r="A8" s="4" t="s">
        <v>93</v>
      </c>
      <c r="B8" s="6" t="n">
        <v>97755</v>
      </c>
      <c r="C8" s="6" t="n">
        <v>81987</v>
      </c>
      <c r="D8" s="6" t="n">
        <v>81016</v>
      </c>
    </row>
    <row r="9" spans="1:4">
      <c r="A9" s="4" t="s">
        <v>94</v>
      </c>
      <c r="B9" s="6" t="n">
        <v>92060</v>
      </c>
      <c r="C9" s="6" t="n">
        <v>100250</v>
      </c>
      <c r="D9" s="6" t="n">
        <v>77642</v>
      </c>
    </row>
    <row r="10" spans="1:4">
      <c r="A10" s="4" t="s">
        <v>95</v>
      </c>
      <c r="B10" s="6" t="n">
        <v>32351</v>
      </c>
      <c r="C10" s="6" t="n">
        <v>35475</v>
      </c>
      <c r="D10" s="6" t="n">
        <v>19219</v>
      </c>
    </row>
    <row r="11" spans="1:4">
      <c r="A11" s="4" t="s">
        <v>96</v>
      </c>
      <c r="B11" s="6" t="n">
        <v>8556</v>
      </c>
      <c r="C11" s="6" t="n">
        <v>11851</v>
      </c>
      <c r="D11" s="6" t="n">
        <v>5640</v>
      </c>
    </row>
    <row r="12" spans="1:4">
      <c r="A12" s="4" t="s">
        <v>97</v>
      </c>
      <c r="B12" s="6" t="n">
        <v>2959</v>
      </c>
      <c r="C12" s="6" t="n">
        <v>17786</v>
      </c>
    </row>
    <row r="13" spans="1:4">
      <c r="A13" s="4" t="s">
        <v>98</v>
      </c>
      <c r="B13" s="6" t="n">
        <v>375172</v>
      </c>
      <c r="C13" s="6" t="n">
        <v>1139</v>
      </c>
      <c r="D13" s="6" t="n">
        <v>69520</v>
      </c>
    </row>
    <row r="14" spans="1:4">
      <c r="A14" s="4" t="s">
        <v>99</v>
      </c>
      <c r="B14" s="6" t="n">
        <v>368</v>
      </c>
      <c r="C14" s="6" t="n">
        <v>-392</v>
      </c>
      <c r="D14" s="6" t="n">
        <v>223</v>
      </c>
    </row>
    <row r="15" spans="1:4">
      <c r="A15" s="4" t="s">
        <v>100</v>
      </c>
      <c r="B15" s="6" t="n">
        <v>609221</v>
      </c>
      <c r="C15" s="6" t="n">
        <v>248096</v>
      </c>
      <c r="D15" s="6" t="n">
        <v>253260</v>
      </c>
    </row>
    <row r="16" spans="1:4">
      <c r="A16" s="4" t="s">
        <v>101</v>
      </c>
      <c r="B16" s="6" t="n">
        <v>-415502</v>
      </c>
      <c r="C16" s="6" t="n">
        <v>-71868</v>
      </c>
      <c r="D16" s="6" t="n">
        <v>-120162</v>
      </c>
    </row>
    <row r="17" spans="1:4">
      <c r="A17" s="4" t="s">
        <v>102</v>
      </c>
      <c r="B17" s="6" t="n">
        <v>3186</v>
      </c>
      <c r="C17" s="6" t="n">
        <v>2335</v>
      </c>
      <c r="D17" s="6" t="n">
        <v>1180</v>
      </c>
    </row>
    <row r="18" spans="1:4">
      <c r="A18" s="4" t="s">
        <v>103</v>
      </c>
      <c r="B18" s="6" t="n">
        <v>-21518</v>
      </c>
      <c r="C18" s="6" t="n">
        <v>-19457</v>
      </c>
      <c r="D18" s="6" t="n">
        <v>-222</v>
      </c>
    </row>
    <row r="19" spans="1:4">
      <c r="A19" s="4" t="s">
        <v>104</v>
      </c>
      <c r="B19" s="6" t="n">
        <v>-433834</v>
      </c>
      <c r="C19" s="6" t="n">
        <v>-88990</v>
      </c>
      <c r="D19" s="6" t="n">
        <v>-119204</v>
      </c>
    </row>
    <row r="20" spans="1:4">
      <c r="A20" s="4" t="s">
        <v>105</v>
      </c>
      <c r="B20" s="6" t="n">
        <v>-26746</v>
      </c>
      <c r="C20" s="6" t="n">
        <v>-37594</v>
      </c>
      <c r="D20" s="6" t="n">
        <v>2823</v>
      </c>
    </row>
    <row r="21" spans="1:4">
      <c r="A21" s="4" t="s">
        <v>106</v>
      </c>
      <c r="B21" s="5" t="n">
        <v>-407088</v>
      </c>
      <c r="C21" s="5" t="n">
        <v>-51396</v>
      </c>
      <c r="D21" s="5" t="n">
        <v>-122027</v>
      </c>
    </row>
    <row r="22" spans="1:4">
      <c r="A22" s="3" t="s">
        <v>107</v>
      </c>
    </row>
    <row r="23" spans="1:4">
      <c r="A23" s="4" t="s">
        <v>108</v>
      </c>
      <c r="B23" s="7" t="n">
        <v>-8.630000000000001</v>
      </c>
      <c r="C23" s="7" t="n">
        <v>-1.16</v>
      </c>
      <c r="D23" s="7" t="n">
        <v>-3.1</v>
      </c>
    </row>
    <row r="24" spans="1:4">
      <c r="A24" s="4" t="s">
        <v>109</v>
      </c>
      <c r="B24" s="7" t="n">
        <v>-8.630000000000001</v>
      </c>
      <c r="C24" s="7" t="n">
        <v>-1.16</v>
      </c>
      <c r="D24" s="7" t="n">
        <v>-3.1</v>
      </c>
    </row>
    <row r="25" spans="1:4">
      <c r="A25" s="3" t="s">
        <v>110</v>
      </c>
    </row>
    <row r="26" spans="1:4">
      <c r="A26" s="4" t="s">
        <v>111</v>
      </c>
      <c r="B26" s="6" t="n">
        <v>47151</v>
      </c>
      <c r="C26" s="6" t="n">
        <v>44174</v>
      </c>
      <c r="D26" s="6" t="n">
        <v>39340</v>
      </c>
    </row>
    <row r="27" spans="1:4">
      <c r="A27" s="4" t="s">
        <v>112</v>
      </c>
      <c r="B27" s="6" t="n">
        <v>47151</v>
      </c>
      <c r="C27" s="6" t="n">
        <v>44174</v>
      </c>
      <c r="D27" s="6" t="n">
        <v>39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86</v>
      </c>
    </row>
    <row r="2" spans="1:2">
      <c r="B2" s="2" t="s">
        <v>2</v>
      </c>
    </row>
    <row r="3" spans="1:2">
      <c r="A3" s="3" t="s">
        <v>21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86</v>
      </c>
    </row>
    <row r="2" spans="1:2">
      <c r="B2" s="2" t="s">
        <v>2</v>
      </c>
    </row>
    <row r="3" spans="1:2">
      <c r="A3" s="3" t="s">
        <v>21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86</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86</v>
      </c>
    </row>
    <row r="2" spans="1:2">
      <c r="B2" s="2" t="s">
        <v>2</v>
      </c>
    </row>
    <row r="3" spans="1:2">
      <c r="A3" s="3" t="s">
        <v>21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86</v>
      </c>
    </row>
    <row r="2" spans="1:2">
      <c r="B2" s="2" t="s">
        <v>2</v>
      </c>
    </row>
    <row r="3" spans="1:2">
      <c r="A3" s="3" t="s">
        <v>22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86</v>
      </c>
    </row>
    <row r="2" spans="1:2">
      <c r="B2" s="2" t="s">
        <v>2</v>
      </c>
    </row>
    <row r="3" spans="1:2">
      <c r="A3" s="3" t="s">
        <v>22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86</v>
      </c>
    </row>
    <row r="2" spans="1:2">
      <c r="B2" s="2" t="s">
        <v>2</v>
      </c>
    </row>
    <row r="3" spans="1:2">
      <c r="A3" s="3" t="s">
        <v>227</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72</v>
      </c>
      <c r="B1" s="2" t="s">
        <v>86</v>
      </c>
    </row>
    <row r="2" spans="1:2">
      <c r="B2" s="2" t="s">
        <v>373</v>
      </c>
    </row>
    <row r="3" spans="1:2">
      <c r="A3" s="3" t="s">
        <v>191</v>
      </c>
    </row>
    <row r="4" spans="1:2">
      <c r="A4" s="4" t="s">
        <v>374</v>
      </c>
      <c r="B4"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375</v>
      </c>
      <c r="B1" s="2" t="s">
        <v>86</v>
      </c>
    </row>
    <row r="2" spans="1:2">
      <c r="B2" s="2" t="s">
        <v>2</v>
      </c>
    </row>
    <row r="3" spans="1:2">
      <c r="A3" s="3" t="s">
        <v>191</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86</v>
      </c>
    </row>
    <row r="2" spans="1:2">
      <c r="B2" s="2" t="s">
        <v>2</v>
      </c>
    </row>
    <row r="3" spans="1:2">
      <c r="A3" s="3" t="s">
        <v>379</v>
      </c>
    </row>
    <row r="4" spans="1:2">
      <c r="A4" s="4" t="s">
        <v>380</v>
      </c>
      <c r="B4" s="4" t="s">
        <v>15</v>
      </c>
    </row>
    <row r="5" spans="1:2">
      <c r="A5" s="4" t="s">
        <v>381</v>
      </c>
    </row>
    <row r="6" spans="1:2">
      <c r="A6" s="3" t="s">
        <v>379</v>
      </c>
    </row>
    <row r="7" spans="1:2">
      <c r="A7" s="4" t="s">
        <v>382</v>
      </c>
      <c r="B7"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86</v>
      </c>
    </row>
    <row r="2" spans="1:4">
      <c r="B2" s="2" t="s">
        <v>2</v>
      </c>
      <c r="C2" s="2" t="s">
        <v>38</v>
      </c>
      <c r="D2" s="2" t="s">
        <v>87</v>
      </c>
    </row>
    <row r="3" spans="1:4">
      <c r="A3" s="3" t="s">
        <v>114</v>
      </c>
    </row>
    <row r="4" spans="1:4">
      <c r="A4" s="4" t="s">
        <v>106</v>
      </c>
      <c r="B4" s="5" t="n">
        <v>-407088</v>
      </c>
      <c r="C4" s="5" t="n">
        <v>-51396</v>
      </c>
      <c r="D4" s="5" t="n">
        <v>-122027</v>
      </c>
    </row>
    <row r="5" spans="1:4">
      <c r="A5" s="3" t="s">
        <v>115</v>
      </c>
    </row>
    <row r="6" spans="1:4">
      <c r="A6" s="4" t="s">
        <v>116</v>
      </c>
      <c r="B6" s="6" t="n">
        <v>11</v>
      </c>
      <c r="C6" s="6" t="n">
        <v>-7</v>
      </c>
      <c r="D6" s="6" t="n">
        <v>-6</v>
      </c>
    </row>
    <row r="7" spans="1:4">
      <c r="A7" s="4" t="s">
        <v>117</v>
      </c>
      <c r="D7" s="6" t="n">
        <v>18</v>
      </c>
    </row>
    <row r="8" spans="1:4">
      <c r="A8" s="4" t="s">
        <v>118</v>
      </c>
      <c r="B8" s="6" t="n">
        <v>11</v>
      </c>
      <c r="C8" s="6" t="n">
        <v>-7</v>
      </c>
      <c r="D8" s="6" t="n">
        <v>12</v>
      </c>
    </row>
    <row r="9" spans="1:4">
      <c r="A9" s="3" t="s">
        <v>119</v>
      </c>
    </row>
    <row r="10" spans="1:4">
      <c r="A10" s="4" t="s">
        <v>117</v>
      </c>
      <c r="D10" s="6" t="n">
        <v>866</v>
      </c>
    </row>
    <row r="11" spans="1:4">
      <c r="A11" s="4" t="s">
        <v>120</v>
      </c>
      <c r="D11" s="6" t="n">
        <v>866</v>
      </c>
    </row>
    <row r="12" spans="1:4">
      <c r="A12" s="3" t="s">
        <v>121</v>
      </c>
    </row>
    <row r="13" spans="1:4">
      <c r="A13" s="4" t="s">
        <v>122</v>
      </c>
      <c r="B13" s="6" t="n">
        <v>5</v>
      </c>
      <c r="C13" s="6" t="n">
        <v>42</v>
      </c>
      <c r="D13" s="6" t="n">
        <v>-19</v>
      </c>
    </row>
    <row r="14" spans="1:4">
      <c r="A14" s="4" t="s">
        <v>117</v>
      </c>
      <c r="B14" s="6" t="n">
        <v>-8</v>
      </c>
      <c r="D14" s="6" t="n">
        <v>-430</v>
      </c>
    </row>
    <row r="15" spans="1:4">
      <c r="A15" s="4" t="s">
        <v>123</v>
      </c>
      <c r="B15" s="6" t="n">
        <v>-3</v>
      </c>
      <c r="C15" s="6" t="n">
        <v>42</v>
      </c>
      <c r="D15" s="6" t="n">
        <v>-449</v>
      </c>
    </row>
    <row r="16" spans="1:4">
      <c r="A16" s="4" t="s">
        <v>124</v>
      </c>
      <c r="B16" s="6" t="n">
        <v>8</v>
      </c>
      <c r="C16" s="6" t="n">
        <v>35</v>
      </c>
      <c r="D16" s="6" t="n">
        <v>429</v>
      </c>
    </row>
    <row r="17" spans="1:4">
      <c r="A17" s="4" t="s">
        <v>125</v>
      </c>
      <c r="B17" s="5" t="n">
        <v>-407080</v>
      </c>
      <c r="C17" s="5" t="n">
        <v>-51361</v>
      </c>
      <c r="D17" s="5" t="n">
        <v>-1215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384</v>
      </c>
      <c r="B1" s="2" t="s">
        <v>86</v>
      </c>
    </row>
    <row r="2" spans="1:2">
      <c r="B2" s="2" t="s">
        <v>2</v>
      </c>
    </row>
    <row r="3" spans="1:2">
      <c r="A3" s="3" t="s">
        <v>191</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86</v>
      </c>
    </row>
    <row r="2" spans="1:4">
      <c r="B2" s="2" t="s">
        <v>2</v>
      </c>
      <c r="C2" s="2" t="s">
        <v>38</v>
      </c>
      <c r="D2" s="2" t="s">
        <v>87</v>
      </c>
    </row>
    <row r="3" spans="1:4">
      <c r="A3" s="3" t="s">
        <v>191</v>
      </c>
    </row>
    <row r="4" spans="1:4">
      <c r="A4" s="4" t="s">
        <v>388</v>
      </c>
      <c r="B4" s="8" t="n">
        <v>0.9</v>
      </c>
      <c r="C4" s="8" t="n">
        <v>0.9</v>
      </c>
      <c r="D4" s="8" t="n">
        <v>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9</v>
      </c>
      <c r="B1" s="2" t="s">
        <v>86</v>
      </c>
    </row>
    <row r="2" spans="1:4">
      <c r="B2" s="2" t="s">
        <v>390</v>
      </c>
      <c r="C2" s="2" t="s">
        <v>391</v>
      </c>
      <c r="D2" s="2" t="s">
        <v>392</v>
      </c>
    </row>
    <row r="3" spans="1:4">
      <c r="A3" s="3" t="s">
        <v>191</v>
      </c>
    </row>
    <row r="4" spans="1:4">
      <c r="A4" s="4" t="s">
        <v>393</v>
      </c>
      <c r="B4" s="6" t="n">
        <v>1</v>
      </c>
    </row>
    <row r="5" spans="1:4">
      <c r="A5" s="4" t="s">
        <v>394</v>
      </c>
      <c r="B5" s="8" t="n">
        <v>0.9</v>
      </c>
      <c r="C5" s="8" t="n">
        <v>0.9</v>
      </c>
      <c r="D5" s="8" t="n">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86</v>
      </c>
    </row>
    <row r="2" spans="1:3">
      <c r="B2" s="2" t="s">
        <v>2</v>
      </c>
      <c r="C2" s="2" t="s">
        <v>38</v>
      </c>
    </row>
    <row r="3" spans="1:3">
      <c r="A3" s="3" t="s">
        <v>191</v>
      </c>
    </row>
    <row r="4" spans="1:3">
      <c r="A4" s="4" t="s">
        <v>396</v>
      </c>
      <c r="B4" s="8" t="n">
        <v>0.3</v>
      </c>
      <c r="C4" s="8" t="n">
        <v>0.3</v>
      </c>
    </row>
    <row r="5" spans="1:3">
      <c r="A5" s="4" t="s">
        <v>397</v>
      </c>
      <c r="B5" s="4" t="s">
        <v>398</v>
      </c>
    </row>
    <row r="6" spans="1:3">
      <c r="A6" s="4" t="s">
        <v>399</v>
      </c>
      <c r="B6"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8</v>
      </c>
    </row>
    <row r="2" spans="1:3">
      <c r="A2" s="3" t="s">
        <v>191</v>
      </c>
    </row>
    <row r="3" spans="1:3">
      <c r="A3" s="4" t="s">
        <v>402</v>
      </c>
      <c r="B3" s="8" t="n">
        <v>69.59999999999999</v>
      </c>
      <c r="C3" s="8" t="n">
        <v>76.7</v>
      </c>
    </row>
    <row r="4" spans="1:3">
      <c r="A4" s="4" t="s">
        <v>403</v>
      </c>
      <c r="B4" s="4" t="s">
        <v>404</v>
      </c>
      <c r="C4" s="4" t="s">
        <v>4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86</v>
      </c>
    </row>
    <row r="2" spans="1:2">
      <c r="B2" s="2" t="s">
        <v>2</v>
      </c>
    </row>
    <row r="3" spans="1:2">
      <c r="A3" s="3" t="s">
        <v>191</v>
      </c>
    </row>
    <row r="4" spans="1:2">
      <c r="A4" s="4" t="s">
        <v>407</v>
      </c>
      <c r="B4"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8</v>
      </c>
      <c r="D1" s="2" t="s">
        <v>410</v>
      </c>
    </row>
    <row r="2" spans="1:4">
      <c r="A2" s="3" t="s">
        <v>379</v>
      </c>
    </row>
    <row r="3" spans="1:4">
      <c r="A3" s="4" t="s">
        <v>44</v>
      </c>
      <c r="B3" s="5" t="n">
        <v>10397</v>
      </c>
      <c r="C3" s="5" t="n">
        <v>160</v>
      </c>
    </row>
    <row r="4" spans="1:4">
      <c r="A4" s="4" t="s">
        <v>46</v>
      </c>
      <c r="B4" s="6" t="n">
        <v>3072</v>
      </c>
      <c r="C4" s="6" t="n">
        <v>15994</v>
      </c>
    </row>
    <row r="5" spans="1:4">
      <c r="A5" s="4" t="s">
        <v>52</v>
      </c>
      <c r="B5" s="6" t="n">
        <v>1869</v>
      </c>
      <c r="C5" s="6" t="n">
        <v>3047</v>
      </c>
    </row>
    <row r="6" spans="1:4">
      <c r="A6" s="4" t="s">
        <v>57</v>
      </c>
      <c r="B6" s="6" t="n">
        <v>46450</v>
      </c>
      <c r="C6" s="6" t="n">
        <v>58068</v>
      </c>
    </row>
    <row r="7" spans="1:4">
      <c r="A7" s="4" t="s">
        <v>58</v>
      </c>
      <c r="B7" s="6" t="n">
        <v>72736</v>
      </c>
      <c r="C7" s="6" t="n">
        <v>112032</v>
      </c>
    </row>
    <row r="8" spans="1:4">
      <c r="A8" s="4" t="s">
        <v>68</v>
      </c>
      <c r="B8" s="6" t="n">
        <v>1061325</v>
      </c>
      <c r="C8" s="6" t="n">
        <v>1051953</v>
      </c>
    </row>
    <row r="9" spans="1:4">
      <c r="A9" s="4" t="s">
        <v>69</v>
      </c>
      <c r="B9" s="5" t="n">
        <v>-619983</v>
      </c>
      <c r="C9" s="6" t="n">
        <v>-212870</v>
      </c>
    </row>
    <row r="10" spans="1:4">
      <c r="A10" s="4" t="s">
        <v>411</v>
      </c>
    </row>
    <row r="11" spans="1:4">
      <c r="A11" s="3" t="s">
        <v>379</v>
      </c>
    </row>
    <row r="12" spans="1:4">
      <c r="A12" s="4" t="s">
        <v>46</v>
      </c>
      <c r="C12" s="6" t="n">
        <v>16060</v>
      </c>
    </row>
    <row r="13" spans="1:4">
      <c r="A13" s="4" t="s">
        <v>52</v>
      </c>
      <c r="C13" s="6" t="n">
        <v>2953</v>
      </c>
    </row>
    <row r="14" spans="1:4">
      <c r="A14" s="4" t="s">
        <v>57</v>
      </c>
      <c r="C14" s="6" t="n">
        <v>60339</v>
      </c>
    </row>
    <row r="15" spans="1:4">
      <c r="A15" s="4" t="s">
        <v>58</v>
      </c>
      <c r="C15" s="6" t="n">
        <v>108953</v>
      </c>
    </row>
    <row r="16" spans="1:4">
      <c r="A16" s="4" t="s">
        <v>68</v>
      </c>
      <c r="C16" s="6" t="n">
        <v>1053079</v>
      </c>
    </row>
    <row r="17" spans="1:4">
      <c r="A17" s="4" t="s">
        <v>69</v>
      </c>
      <c r="C17" s="6" t="n">
        <v>-213376</v>
      </c>
    </row>
    <row r="18" spans="1:4">
      <c r="A18" s="4" t="s">
        <v>412</v>
      </c>
    </row>
    <row r="19" spans="1:4">
      <c r="A19" s="3" t="s">
        <v>379</v>
      </c>
    </row>
    <row r="20" spans="1:4">
      <c r="A20" s="4" t="s">
        <v>44</v>
      </c>
      <c r="C20" s="6" t="n">
        <v>160</v>
      </c>
    </row>
    <row r="21" spans="1:4">
      <c r="A21" s="4" t="s">
        <v>46</v>
      </c>
      <c r="C21" s="6" t="n">
        <v>-66</v>
      </c>
    </row>
    <row r="22" spans="1:4">
      <c r="A22" s="4" t="s">
        <v>52</v>
      </c>
      <c r="C22" s="6" t="n">
        <v>94</v>
      </c>
    </row>
    <row r="23" spans="1:4">
      <c r="A23" s="4" t="s">
        <v>57</v>
      </c>
      <c r="C23" s="6" t="n">
        <v>-2271</v>
      </c>
    </row>
    <row r="24" spans="1:4">
      <c r="A24" s="4" t="s">
        <v>58</v>
      </c>
      <c r="C24" s="6" t="n">
        <v>3079</v>
      </c>
    </row>
    <row r="25" spans="1:4">
      <c r="A25" s="4" t="s">
        <v>68</v>
      </c>
      <c r="C25" s="6" t="n">
        <v>-1126</v>
      </c>
    </row>
    <row r="26" spans="1:4">
      <c r="A26" s="4" t="s">
        <v>69</v>
      </c>
      <c r="C26" s="5" t="n">
        <v>506</v>
      </c>
      <c r="D26" s="5" t="n">
        <v>6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86</v>
      </c>
    </row>
    <row r="2" spans="1:12">
      <c r="B2" s="2" t="s">
        <v>2</v>
      </c>
      <c r="C2" s="2" t="s">
        <v>415</v>
      </c>
      <c r="D2" s="2" t="s">
        <v>416</v>
      </c>
      <c r="E2" s="2" t="s">
        <v>417</v>
      </c>
      <c r="F2" s="2" t="s">
        <v>38</v>
      </c>
      <c r="G2" s="2" t="s">
        <v>418</v>
      </c>
      <c r="H2" s="2" t="s">
        <v>419</v>
      </c>
      <c r="I2" s="2" t="s">
        <v>420</v>
      </c>
      <c r="J2" s="2" t="s">
        <v>2</v>
      </c>
      <c r="K2" s="2" t="s">
        <v>38</v>
      </c>
      <c r="L2" s="2" t="s">
        <v>87</v>
      </c>
    </row>
    <row r="3" spans="1:12">
      <c r="A3" s="3" t="s">
        <v>379</v>
      </c>
    </row>
    <row r="4" spans="1:12">
      <c r="A4" s="4" t="s">
        <v>89</v>
      </c>
      <c r="B4" s="5" t="n">
        <v>98972</v>
      </c>
      <c r="C4" s="5" t="n">
        <v>126757</v>
      </c>
      <c r="D4" s="5" t="n">
        <v>157779</v>
      </c>
      <c r="E4" s="5" t="n">
        <v>158574</v>
      </c>
      <c r="F4" s="5" t="n">
        <v>139661</v>
      </c>
      <c r="G4" s="5" t="n">
        <v>129308</v>
      </c>
      <c r="H4" s="5" t="n">
        <v>112218</v>
      </c>
      <c r="I4" s="5" t="n">
        <v>94499</v>
      </c>
      <c r="J4" s="5" t="n">
        <v>542082</v>
      </c>
      <c r="K4" s="5" t="n">
        <v>475686</v>
      </c>
      <c r="L4" s="5" t="n">
        <v>331702</v>
      </c>
    </row>
    <row r="5" spans="1:12">
      <c r="A5" s="4" t="s">
        <v>90</v>
      </c>
      <c r="J5" s="6" t="n">
        <v>348363</v>
      </c>
      <c r="K5" s="6" t="n">
        <v>299458</v>
      </c>
      <c r="L5" s="6" t="n">
        <v>198604</v>
      </c>
    </row>
    <row r="6" spans="1:12">
      <c r="A6" s="4" t="s">
        <v>105</v>
      </c>
      <c r="J6" s="6" t="n">
        <v>-26746</v>
      </c>
      <c r="K6" s="6" t="n">
        <v>-37594</v>
      </c>
      <c r="L6" s="6" t="n">
        <v>2823</v>
      </c>
    </row>
    <row r="7" spans="1:12">
      <c r="A7" s="4" t="s">
        <v>106</v>
      </c>
      <c r="B7" s="5" t="n">
        <v>-144674</v>
      </c>
      <c r="C7" s="5" t="n">
        <v>-8953</v>
      </c>
      <c r="D7" s="5" t="n">
        <v>-237634</v>
      </c>
      <c r="E7" s="5" t="n">
        <v>-15827</v>
      </c>
      <c r="F7" s="5" t="n">
        <v>-8479</v>
      </c>
      <c r="G7" s="5" t="n">
        <v>-23740</v>
      </c>
      <c r="H7" s="5" t="n">
        <v>-20817</v>
      </c>
      <c r="I7" s="5" t="n">
        <v>1640</v>
      </c>
      <c r="J7" s="5" t="n">
        <v>-407088</v>
      </c>
      <c r="K7" s="5" t="n">
        <v>-51396</v>
      </c>
      <c r="L7" s="5" t="n">
        <v>-122027</v>
      </c>
    </row>
    <row r="8" spans="1:12">
      <c r="A8" s="4" t="s">
        <v>421</v>
      </c>
      <c r="B8" s="7" t="n">
        <v>-3.11</v>
      </c>
      <c r="C8" s="7" t="n">
        <v>-0.19</v>
      </c>
      <c r="D8" s="7" t="n">
        <v>-5.02</v>
      </c>
      <c r="E8" s="7" t="n">
        <v>-0.34</v>
      </c>
      <c r="F8" s="7" t="n">
        <v>-0.18</v>
      </c>
      <c r="G8" s="7" t="n">
        <v>-0.51</v>
      </c>
      <c r="H8" s="7" t="n">
        <v>-0.49</v>
      </c>
      <c r="I8" s="7" t="n">
        <v>0.04</v>
      </c>
      <c r="J8" s="7" t="n">
        <v>-8.630000000000001</v>
      </c>
      <c r="K8" s="7" t="n">
        <v>-1.16</v>
      </c>
      <c r="L8" s="7" t="n">
        <v>-3.1</v>
      </c>
    </row>
    <row r="9" spans="1:12">
      <c r="A9" s="4" t="s">
        <v>422</v>
      </c>
    </row>
    <row r="10" spans="1:12">
      <c r="A10" s="3" t="s">
        <v>379</v>
      </c>
    </row>
    <row r="11" spans="1:12">
      <c r="A11" s="4" t="s">
        <v>89</v>
      </c>
      <c r="K11" s="5" t="n">
        <v>484756</v>
      </c>
      <c r="L11" s="5" t="n">
        <v>332451</v>
      </c>
    </row>
    <row r="12" spans="1:12">
      <c r="A12" s="4" t="s">
        <v>90</v>
      </c>
      <c r="K12" s="6" t="n">
        <v>300438</v>
      </c>
      <c r="L12" s="6" t="n">
        <v>199593</v>
      </c>
    </row>
    <row r="13" spans="1:12">
      <c r="A13" s="4" t="s">
        <v>105</v>
      </c>
      <c r="K13" s="6" t="n">
        <v>-36107</v>
      </c>
      <c r="L13" s="6" t="n">
        <v>2766</v>
      </c>
    </row>
    <row r="14" spans="1:12">
      <c r="A14" s="4" t="s">
        <v>106</v>
      </c>
      <c r="K14" s="5" t="n">
        <v>-44793</v>
      </c>
      <c r="L14" s="5" t="n">
        <v>-122210</v>
      </c>
    </row>
    <row r="15" spans="1:12">
      <c r="A15" s="4" t="s">
        <v>421</v>
      </c>
      <c r="K15" s="7" t="n">
        <v>-1.01</v>
      </c>
      <c r="L15" s="7" t="n">
        <v>-3.11</v>
      </c>
    </row>
    <row r="16" spans="1:12">
      <c r="A16" s="4" t="s">
        <v>381</v>
      </c>
    </row>
    <row r="17" spans="1:12">
      <c r="A17" s="3" t="s">
        <v>379</v>
      </c>
    </row>
    <row r="18" spans="1:12">
      <c r="A18" s="4" t="s">
        <v>89</v>
      </c>
      <c r="K18" s="5" t="n">
        <v>-9070</v>
      </c>
      <c r="L18" s="5" t="n">
        <v>-749</v>
      </c>
    </row>
    <row r="19" spans="1:12">
      <c r="A19" s="4" t="s">
        <v>90</v>
      </c>
      <c r="K19" s="6" t="n">
        <v>-980</v>
      </c>
      <c r="L19" s="6" t="n">
        <v>-989</v>
      </c>
    </row>
    <row r="20" spans="1:12">
      <c r="A20" s="4" t="s">
        <v>105</v>
      </c>
      <c r="K20" s="6" t="n">
        <v>-1487</v>
      </c>
      <c r="L20" s="6" t="n">
        <v>57</v>
      </c>
    </row>
    <row r="21" spans="1:12">
      <c r="A21" s="4" t="s">
        <v>106</v>
      </c>
      <c r="K21" s="5" t="n">
        <v>-6603</v>
      </c>
      <c r="L21" s="5" t="n">
        <v>183</v>
      </c>
    </row>
    <row r="22" spans="1:12">
      <c r="A22" s="4" t="s">
        <v>421</v>
      </c>
      <c r="K22" s="7" t="n">
        <v>-0.15</v>
      </c>
      <c r="L22" s="7" t="n">
        <v>0.0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2</v>
      </c>
      <c r="C1" s="2" t="s">
        <v>38</v>
      </c>
      <c r="D1" s="2" t="s">
        <v>87</v>
      </c>
      <c r="E1" s="2" t="s">
        <v>410</v>
      </c>
      <c r="F1" s="2" t="s">
        <v>424</v>
      </c>
    </row>
    <row r="2" spans="1:6">
      <c r="A2" s="3" t="s">
        <v>379</v>
      </c>
    </row>
    <row r="3" spans="1:6">
      <c r="A3" s="4" t="s">
        <v>69</v>
      </c>
      <c r="B3" s="5" t="n">
        <v>-619983000</v>
      </c>
      <c r="C3" s="5" t="n">
        <v>-212870000</v>
      </c>
    </row>
    <row r="4" spans="1:6">
      <c r="A4" s="4" t="s">
        <v>68</v>
      </c>
      <c r="B4" s="6" t="n">
        <v>1061325000</v>
      </c>
      <c r="C4" s="6" t="n">
        <v>1051953000</v>
      </c>
    </row>
    <row r="5" spans="1:6">
      <c r="A5" s="4" t="s">
        <v>72</v>
      </c>
      <c r="B5" s="6" t="n">
        <v>437775000</v>
      </c>
      <c r="C5" s="6" t="n">
        <v>840093000</v>
      </c>
      <c r="D5" s="5" t="n">
        <v>601704000</v>
      </c>
      <c r="F5" s="5" t="n">
        <v>714615000</v>
      </c>
    </row>
    <row r="6" spans="1:6">
      <c r="A6" s="4" t="s">
        <v>425</v>
      </c>
      <c r="B6" s="6" t="n">
        <v>140180000</v>
      </c>
      <c r="C6" s="6" t="n">
        <v>127338000</v>
      </c>
    </row>
    <row r="7" spans="1:6">
      <c r="A7" s="4" t="s">
        <v>426</v>
      </c>
      <c r="B7" s="5" t="n">
        <v>114955000</v>
      </c>
      <c r="C7" s="5" t="n">
        <v>100456000</v>
      </c>
    </row>
    <row r="8" spans="1:6">
      <c r="A8" s="4" t="s">
        <v>427</v>
      </c>
    </row>
    <row r="9" spans="1:6">
      <c r="A9" s="3" t="s">
        <v>379</v>
      </c>
    </row>
    <row r="10" spans="1:6">
      <c r="A10" s="4" t="s">
        <v>69</v>
      </c>
      <c r="E10" s="5" t="n">
        <v>-1300000</v>
      </c>
    </row>
    <row r="11" spans="1:6">
      <c r="A11" s="4" t="s">
        <v>68</v>
      </c>
      <c r="E11" s="6" t="n">
        <v>1300000</v>
      </c>
    </row>
    <row r="12" spans="1:6">
      <c r="A12" s="4" t="s">
        <v>72</v>
      </c>
      <c r="E12" s="6" t="n">
        <v>0</v>
      </c>
    </row>
    <row r="13" spans="1:6">
      <c r="A13" s="4" t="s">
        <v>425</v>
      </c>
      <c r="E13" s="6" t="n">
        <v>2400000</v>
      </c>
    </row>
    <row r="14" spans="1:6">
      <c r="A14" s="4" t="s">
        <v>426</v>
      </c>
      <c r="E14" s="5" t="n">
        <v>2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4" t="s">
        <v>430</v>
      </c>
    </row>
    <row r="3" spans="1:2">
      <c r="A3" s="3" t="s">
        <v>379</v>
      </c>
    </row>
    <row r="4" spans="1:2">
      <c r="A4" s="4" t="s">
        <v>431</v>
      </c>
      <c r="B4" s="5" t="n">
        <v>12</v>
      </c>
    </row>
    <row r="5" spans="1:2">
      <c r="A5" s="4" t="s">
        <v>432</v>
      </c>
      <c r="B5" s="6" t="n">
        <v>12</v>
      </c>
    </row>
    <row r="6" spans="1:2">
      <c r="A6" s="4" t="s">
        <v>433</v>
      </c>
    </row>
    <row r="7" spans="1:2">
      <c r="A7" s="3" t="s">
        <v>379</v>
      </c>
    </row>
    <row r="8" spans="1:2">
      <c r="A8" s="4" t="s">
        <v>431</v>
      </c>
      <c r="B8" s="6" t="n">
        <v>16</v>
      </c>
    </row>
    <row r="9" spans="1:2">
      <c r="A9" s="4" t="s">
        <v>432</v>
      </c>
      <c r="B9" s="5"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39"/>
    <col customWidth="1" max="7" min="7" width="11"/>
  </cols>
  <sheetData>
    <row r="1" spans="1:7">
      <c r="A1" s="1" t="s">
        <v>126</v>
      </c>
      <c r="B1" s="2" t="s">
        <v>127</v>
      </c>
      <c r="C1" s="2" t="s">
        <v>128</v>
      </c>
      <c r="D1" s="2" t="s">
        <v>129</v>
      </c>
      <c r="E1" s="2" t="s">
        <v>130</v>
      </c>
      <c r="F1" s="2" t="s">
        <v>131</v>
      </c>
      <c r="G1" s="2" t="s">
        <v>132</v>
      </c>
    </row>
    <row r="2" spans="1:7">
      <c r="A2" s="4" t="s">
        <v>133</v>
      </c>
      <c r="B2" s="5" t="n">
        <v>410</v>
      </c>
      <c r="C2" s="5" t="n">
        <v>-9222</v>
      </c>
      <c r="D2" s="5" t="n">
        <v>767137</v>
      </c>
      <c r="E2" s="5" t="n">
        <v>-45058</v>
      </c>
      <c r="F2" s="5" t="n">
        <v>1348</v>
      </c>
      <c r="G2" s="5" t="n">
        <v>714615</v>
      </c>
    </row>
    <row r="3" spans="1:7">
      <c r="A3" s="4" t="s">
        <v>134</v>
      </c>
      <c r="B3" s="6" t="n">
        <v>40996</v>
      </c>
      <c r="C3" s="6" t="n">
        <v>469</v>
      </c>
    </row>
    <row r="4" spans="1:7">
      <c r="A4" s="3" t="s">
        <v>135</v>
      </c>
    </row>
    <row r="5" spans="1:7">
      <c r="A5" s="4" t="s">
        <v>136</v>
      </c>
      <c r="E5" s="6" t="n">
        <v>-122027</v>
      </c>
      <c r="G5" s="6" t="n">
        <v>-122027</v>
      </c>
    </row>
    <row r="6" spans="1:7">
      <c r="A6" s="4" t="s">
        <v>137</v>
      </c>
      <c r="F6" s="6" t="n">
        <v>429</v>
      </c>
      <c r="G6" s="6" t="n">
        <v>429</v>
      </c>
    </row>
    <row r="7" spans="1:7">
      <c r="A7" s="4" t="s">
        <v>138</v>
      </c>
      <c r="D7" s="6" t="n">
        <v>15741</v>
      </c>
      <c r="G7" s="6" t="n">
        <v>15741</v>
      </c>
    </row>
    <row r="8" spans="1:7">
      <c r="A8" s="4" t="s">
        <v>139</v>
      </c>
      <c r="B8" s="5" t="n">
        <v>-3</v>
      </c>
      <c r="C8" s="5" t="n">
        <v>19948</v>
      </c>
      <c r="D8" s="6" t="n">
        <v>-20890</v>
      </c>
      <c r="G8" s="6" t="n">
        <v>-945</v>
      </c>
    </row>
    <row r="9" spans="1:7">
      <c r="A9" s="4" t="s">
        <v>140</v>
      </c>
      <c r="B9" s="6" t="n">
        <v>-281</v>
      </c>
      <c r="C9" s="6" t="n">
        <v>-1072</v>
      </c>
    </row>
    <row r="10" spans="1:7">
      <c r="A10" s="4" t="s">
        <v>141</v>
      </c>
      <c r="C10" s="5" t="n">
        <v>-13035</v>
      </c>
      <c r="G10" s="6" t="n">
        <v>-13035</v>
      </c>
    </row>
    <row r="11" spans="1:7">
      <c r="A11" s="4" t="s">
        <v>142</v>
      </c>
      <c r="C11" s="6" t="n">
        <v>730</v>
      </c>
    </row>
    <row r="12" spans="1:7">
      <c r="A12" s="4" t="s">
        <v>143</v>
      </c>
      <c r="B12" s="5" t="n">
        <v>407</v>
      </c>
      <c r="C12" s="5" t="n">
        <v>-2309</v>
      </c>
      <c r="D12" s="6" t="n">
        <v>763303</v>
      </c>
      <c r="E12" s="6" t="n">
        <v>-161474</v>
      </c>
      <c r="F12" s="6" t="n">
        <v>1777</v>
      </c>
      <c r="G12" s="6" t="n">
        <v>601704</v>
      </c>
    </row>
    <row r="13" spans="1:7">
      <c r="A13" s="4" t="s">
        <v>144</v>
      </c>
      <c r="B13" s="6" t="n">
        <v>40715</v>
      </c>
      <c r="C13" s="6" t="n">
        <v>127</v>
      </c>
    </row>
    <row r="14" spans="1:7">
      <c r="A14" s="3" t="s">
        <v>135</v>
      </c>
    </row>
    <row r="15" spans="1:7">
      <c r="A15" s="4" t="s">
        <v>145</v>
      </c>
      <c r="D15" s="6" t="n">
        <v>1315</v>
      </c>
      <c r="E15" s="6" t="n">
        <v>-1315</v>
      </c>
    </row>
    <row r="16" spans="1:7">
      <c r="A16" s="4" t="s">
        <v>146</v>
      </c>
      <c r="E16" s="6" t="n">
        <v>6926</v>
      </c>
      <c r="G16" s="6" t="n">
        <v>6926</v>
      </c>
    </row>
    <row r="17" spans="1:7">
      <c r="A17" s="4" t="s">
        <v>136</v>
      </c>
      <c r="E17" s="6" t="n">
        <v>-51396</v>
      </c>
      <c r="G17" s="6" t="n">
        <v>-51396</v>
      </c>
    </row>
    <row r="18" spans="1:7">
      <c r="A18" s="4" t="s">
        <v>137</v>
      </c>
      <c r="F18" s="6" t="n">
        <v>35</v>
      </c>
      <c r="G18" s="6" t="n">
        <v>35</v>
      </c>
    </row>
    <row r="19" spans="1:7">
      <c r="A19" s="4" t="s">
        <v>138</v>
      </c>
      <c r="D19" s="6" t="n">
        <v>24396</v>
      </c>
      <c r="G19" s="6" t="n">
        <v>24396</v>
      </c>
    </row>
    <row r="20" spans="1:7">
      <c r="A20" s="4" t="s">
        <v>139</v>
      </c>
      <c r="B20" s="5" t="n">
        <v>3</v>
      </c>
      <c r="C20" s="5" t="n">
        <v>4043</v>
      </c>
      <c r="D20" s="6" t="n">
        <v>-9795</v>
      </c>
      <c r="G20" s="6" t="n">
        <v>-5749</v>
      </c>
    </row>
    <row r="21" spans="1:7">
      <c r="A21" s="4" t="s">
        <v>140</v>
      </c>
      <c r="B21" s="6" t="n">
        <v>313</v>
      </c>
      <c r="C21" s="6" t="n">
        <v>-245</v>
      </c>
    </row>
    <row r="22" spans="1:7">
      <c r="A22" s="4" t="s">
        <v>147</v>
      </c>
      <c r="B22" s="5" t="n">
        <v>72</v>
      </c>
      <c r="D22" s="6" t="n">
        <v>228800</v>
      </c>
      <c r="G22" s="6" t="n">
        <v>228872</v>
      </c>
    </row>
    <row r="23" spans="1:7">
      <c r="A23" s="4" t="s">
        <v>148</v>
      </c>
      <c r="B23" s="6" t="n">
        <v>7201</v>
      </c>
    </row>
    <row r="24" spans="1:7">
      <c r="A24" s="4" t="s">
        <v>149</v>
      </c>
      <c r="D24" s="6" t="n">
        <v>45249</v>
      </c>
      <c r="G24" s="6" t="n">
        <v>45249</v>
      </c>
    </row>
    <row r="25" spans="1:7">
      <c r="A25" s="4" t="s">
        <v>141</v>
      </c>
      <c r="C25" s="5" t="n">
        <v>-3018</v>
      </c>
      <c r="G25" s="6" t="n">
        <v>-3018</v>
      </c>
    </row>
    <row r="26" spans="1:7">
      <c r="A26" s="4" t="s">
        <v>142</v>
      </c>
      <c r="C26" s="6" t="n">
        <v>203</v>
      </c>
    </row>
    <row r="27" spans="1:7">
      <c r="A27" s="4" t="s">
        <v>150</v>
      </c>
      <c r="B27" s="5" t="n">
        <v>482</v>
      </c>
      <c r="C27" s="5" t="n">
        <v>-1284</v>
      </c>
      <c r="D27" s="6" t="n">
        <v>1051953</v>
      </c>
      <c r="E27" s="6" t="n">
        <v>-212870</v>
      </c>
      <c r="F27" s="6" t="n">
        <v>1812</v>
      </c>
      <c r="G27" s="6" t="n">
        <v>840093</v>
      </c>
    </row>
    <row r="28" spans="1:7">
      <c r="A28" s="4" t="s">
        <v>151</v>
      </c>
      <c r="B28" s="6" t="n">
        <v>48229</v>
      </c>
      <c r="C28" s="6" t="n">
        <v>85</v>
      </c>
    </row>
    <row r="29" spans="1:7">
      <c r="A29" s="3" t="s">
        <v>135</v>
      </c>
    </row>
    <row r="30" spans="1:7">
      <c r="A30" s="4" t="s">
        <v>136</v>
      </c>
      <c r="E30" s="6" t="n">
        <v>-407088</v>
      </c>
      <c r="G30" s="6" t="n">
        <v>-407088</v>
      </c>
    </row>
    <row r="31" spans="1:7">
      <c r="A31" s="4" t="s">
        <v>137</v>
      </c>
      <c r="F31" s="6" t="n">
        <v>8</v>
      </c>
      <c r="G31" s="6" t="n">
        <v>8</v>
      </c>
    </row>
    <row r="32" spans="1:7">
      <c r="A32" s="4" t="s">
        <v>138</v>
      </c>
      <c r="D32" s="6" t="n">
        <v>16074</v>
      </c>
      <c r="G32" s="6" t="n">
        <v>16074</v>
      </c>
    </row>
    <row r="33" spans="1:7">
      <c r="A33" s="4" t="s">
        <v>139</v>
      </c>
      <c r="B33" s="5" t="n">
        <v>3</v>
      </c>
      <c r="C33" s="5" t="n">
        <v>6721</v>
      </c>
      <c r="D33" s="6" t="n">
        <v>-6702</v>
      </c>
      <c r="E33" s="6" t="n">
        <v>-25</v>
      </c>
      <c r="G33" s="6" t="n">
        <v>-3</v>
      </c>
    </row>
    <row r="34" spans="1:7">
      <c r="A34" s="4" t="s">
        <v>140</v>
      </c>
      <c r="B34" s="6" t="n">
        <v>318</v>
      </c>
      <c r="C34" s="6" t="n">
        <v>-512</v>
      </c>
    </row>
    <row r="35" spans="1:7">
      <c r="A35" s="4" t="s">
        <v>141</v>
      </c>
      <c r="C35" s="5" t="n">
        <v>-11309</v>
      </c>
      <c r="G35" s="6" t="n">
        <v>-11309</v>
      </c>
    </row>
    <row r="36" spans="1:7">
      <c r="A36" s="4" t="s">
        <v>142</v>
      </c>
      <c r="C36" s="6" t="n">
        <v>950</v>
      </c>
    </row>
    <row r="37" spans="1:7">
      <c r="A37" s="4" t="s">
        <v>152</v>
      </c>
      <c r="B37" s="5" t="n">
        <v>485</v>
      </c>
      <c r="C37" s="5" t="n">
        <v>-5872</v>
      </c>
      <c r="D37" s="5" t="n">
        <v>1061325</v>
      </c>
      <c r="E37" s="5" t="n">
        <v>-619983</v>
      </c>
      <c r="F37" s="5" t="n">
        <v>1820</v>
      </c>
      <c r="G37" s="5" t="n">
        <v>437775</v>
      </c>
    </row>
    <row r="38" spans="1:7">
      <c r="A38" s="4" t="s">
        <v>153</v>
      </c>
      <c r="B38" s="6" t="n">
        <v>48547</v>
      </c>
      <c r="C38" s="6" t="n">
        <v>5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414</v>
      </c>
      <c r="J1" s="2" t="s">
        <v>86</v>
      </c>
    </row>
    <row r="2" spans="1:12">
      <c r="B2" s="2" t="s">
        <v>2</v>
      </c>
      <c r="C2" s="2" t="s">
        <v>415</v>
      </c>
      <c r="D2" s="2" t="s">
        <v>416</v>
      </c>
      <c r="E2" s="2" t="s">
        <v>417</v>
      </c>
      <c r="F2" s="2" t="s">
        <v>38</v>
      </c>
      <c r="G2" s="2" t="s">
        <v>418</v>
      </c>
      <c r="H2" s="2" t="s">
        <v>419</v>
      </c>
      <c r="I2" s="2" t="s">
        <v>420</v>
      </c>
      <c r="J2" s="2" t="s">
        <v>2</v>
      </c>
      <c r="K2" s="2" t="s">
        <v>38</v>
      </c>
      <c r="L2" s="2" t="s">
        <v>87</v>
      </c>
    </row>
    <row r="3" spans="1:12">
      <c r="A3" s="3" t="s">
        <v>193</v>
      </c>
    </row>
    <row r="4" spans="1:12">
      <c r="A4" s="4" t="s">
        <v>106</v>
      </c>
      <c r="B4" s="5" t="n">
        <v>-144674</v>
      </c>
      <c r="C4" s="5" t="n">
        <v>-8953</v>
      </c>
      <c r="D4" s="5" t="n">
        <v>-237634</v>
      </c>
      <c r="E4" s="5" t="n">
        <v>-15827</v>
      </c>
      <c r="F4" s="5" t="n">
        <v>-8479</v>
      </c>
      <c r="G4" s="5" t="n">
        <v>-23740</v>
      </c>
      <c r="H4" s="5" t="n">
        <v>-20817</v>
      </c>
      <c r="I4" s="5" t="n">
        <v>1640</v>
      </c>
      <c r="J4" s="5" t="n">
        <v>-407088</v>
      </c>
      <c r="K4" s="5" t="n">
        <v>-51396</v>
      </c>
      <c r="L4" s="5" t="n">
        <v>-122027</v>
      </c>
    </row>
    <row r="5" spans="1:12">
      <c r="A5" s="3" t="s">
        <v>435</v>
      </c>
    </row>
    <row r="6" spans="1:12">
      <c r="A6" s="4" t="s">
        <v>108</v>
      </c>
      <c r="B6" s="7" t="n">
        <v>-3.11</v>
      </c>
      <c r="C6" s="7" t="n">
        <v>-0.19</v>
      </c>
      <c r="D6" s="7" t="n">
        <v>-5.02</v>
      </c>
      <c r="E6" s="7" t="n">
        <v>-0.34</v>
      </c>
      <c r="F6" s="7" t="n">
        <v>-0.18</v>
      </c>
      <c r="G6" s="7" t="n">
        <v>-0.51</v>
      </c>
      <c r="H6" s="7" t="n">
        <v>-0.49</v>
      </c>
      <c r="I6" s="7" t="n">
        <v>0.04</v>
      </c>
      <c r="J6" s="7" t="n">
        <v>-8.630000000000001</v>
      </c>
      <c r="K6" s="7" t="n">
        <v>-1.16</v>
      </c>
      <c r="L6" s="7" t="n">
        <v>-3.1</v>
      </c>
    </row>
    <row r="7" spans="1:12">
      <c r="A7" s="4" t="s">
        <v>109</v>
      </c>
      <c r="B7" s="7" t="n">
        <v>-3.11</v>
      </c>
      <c r="C7" s="7" t="n">
        <v>-0.19</v>
      </c>
      <c r="D7" s="7" t="n">
        <v>-5.02</v>
      </c>
      <c r="E7" s="7" t="n">
        <v>-0.34</v>
      </c>
      <c r="F7" s="7" t="n">
        <v>-0.18</v>
      </c>
      <c r="G7" s="7" t="n">
        <v>-0.51</v>
      </c>
      <c r="H7" s="7" t="n">
        <v>-0.49</v>
      </c>
      <c r="I7" s="7" t="n">
        <v>0.04</v>
      </c>
      <c r="J7" s="7" t="n">
        <v>-8.630000000000001</v>
      </c>
      <c r="K7" s="7" t="n">
        <v>-1.16</v>
      </c>
      <c r="L7" s="7" t="n">
        <v>-3.1</v>
      </c>
    </row>
    <row r="8" spans="1:12">
      <c r="A8" s="3" t="s">
        <v>436</v>
      </c>
    </row>
    <row r="9" spans="1:12">
      <c r="A9" s="4" t="s">
        <v>437</v>
      </c>
      <c r="J9" s="6" t="n">
        <v>47151</v>
      </c>
      <c r="K9" s="6" t="n">
        <v>44174</v>
      </c>
      <c r="L9" s="6" t="n">
        <v>39340</v>
      </c>
    </row>
    <row r="10" spans="1:12">
      <c r="A10" s="4" t="s">
        <v>438</v>
      </c>
      <c r="J10" s="6" t="n">
        <v>47151</v>
      </c>
      <c r="K10" s="6" t="n">
        <v>44174</v>
      </c>
      <c r="L10" s="6" t="n">
        <v>3934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86</v>
      </c>
    </row>
    <row r="2" spans="1:4">
      <c r="B2" s="2" t="s">
        <v>2</v>
      </c>
      <c r="C2" s="2" t="s">
        <v>38</v>
      </c>
      <c r="D2" s="2" t="s">
        <v>87</v>
      </c>
    </row>
    <row r="3" spans="1:4">
      <c r="A3" s="4" t="s">
        <v>440</v>
      </c>
    </row>
    <row r="4" spans="1:4">
      <c r="A4" s="3" t="s">
        <v>441</v>
      </c>
    </row>
    <row r="5" spans="1:4">
      <c r="A5" s="4" t="s">
        <v>442</v>
      </c>
      <c r="B5" s="6" t="n">
        <v>20</v>
      </c>
      <c r="C5" s="6" t="n">
        <v>72</v>
      </c>
      <c r="D5" s="6" t="n">
        <v>312</v>
      </c>
    </row>
    <row r="6" spans="1:4">
      <c r="A6" s="4" t="s">
        <v>443</v>
      </c>
    </row>
    <row r="7" spans="1:4">
      <c r="A7" s="3" t="s">
        <v>444</v>
      </c>
    </row>
    <row r="8" spans="1:4">
      <c r="A8" s="4" t="s">
        <v>445</v>
      </c>
      <c r="B8" s="6" t="n">
        <v>28</v>
      </c>
      <c r="C8" s="6" t="n">
        <v>239</v>
      </c>
      <c r="D8" s="6" t="n">
        <v>107</v>
      </c>
    </row>
    <row r="9" spans="1:4">
      <c r="A9" s="4" t="s">
        <v>446</v>
      </c>
    </row>
    <row r="10" spans="1:4">
      <c r="A10" s="3" t="s">
        <v>444</v>
      </c>
    </row>
    <row r="11" spans="1:4">
      <c r="A11" s="4" t="s">
        <v>447</v>
      </c>
      <c r="B11" s="6" t="n">
        <v>2474</v>
      </c>
      <c r="C11" s="6" t="n">
        <v>1744</v>
      </c>
      <c r="D11" s="6" t="n">
        <v>1896</v>
      </c>
    </row>
    <row r="12" spans="1:4">
      <c r="A12" s="4" t="s">
        <v>448</v>
      </c>
    </row>
    <row r="13" spans="1:4">
      <c r="A13" s="3" t="s">
        <v>444</v>
      </c>
    </row>
    <row r="14" spans="1:4">
      <c r="A14" s="4" t="s">
        <v>447</v>
      </c>
      <c r="B14" s="6" t="n">
        <v>8618</v>
      </c>
      <c r="C14" s="6" t="n">
        <v>86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8</v>
      </c>
    </row>
    <row r="2" spans="1:3">
      <c r="A2" s="3" t="s">
        <v>402</v>
      </c>
    </row>
    <row r="3" spans="1:3">
      <c r="A3" s="4" t="s">
        <v>450</v>
      </c>
      <c r="B3" s="5" t="n">
        <v>69561</v>
      </c>
      <c r="C3" s="5" t="n">
        <v>76739</v>
      </c>
    </row>
    <row r="4" spans="1:3">
      <c r="A4" s="3" t="s">
        <v>42</v>
      </c>
    </row>
    <row r="5" spans="1:3">
      <c r="A5" s="4" t="s">
        <v>451</v>
      </c>
      <c r="B5" s="6" t="n">
        <v>48189</v>
      </c>
      <c r="C5" s="6" t="n">
        <v>47780</v>
      </c>
    </row>
    <row r="6" spans="1:3">
      <c r="A6" s="4" t="s">
        <v>452</v>
      </c>
    </row>
    <row r="7" spans="1:3">
      <c r="A7" s="3" t="s">
        <v>402</v>
      </c>
    </row>
    <row r="8" spans="1:3">
      <c r="A8" s="4" t="s">
        <v>450</v>
      </c>
      <c r="B8" s="6" t="n">
        <v>65571</v>
      </c>
      <c r="C8" s="6" t="n">
        <v>64249</v>
      </c>
    </row>
    <row r="9" spans="1:3">
      <c r="A9" s="4" t="s">
        <v>453</v>
      </c>
    </row>
    <row r="10" spans="1:3">
      <c r="A10" s="3" t="s">
        <v>402</v>
      </c>
    </row>
    <row r="11" spans="1:3">
      <c r="A11" s="4" t="s">
        <v>450</v>
      </c>
      <c r="B11" s="6" t="n">
        <v>3990</v>
      </c>
      <c r="C11" s="6" t="n">
        <v>12490</v>
      </c>
    </row>
    <row r="12" spans="1:3">
      <c r="A12" s="3" t="s">
        <v>42</v>
      </c>
    </row>
    <row r="13" spans="1:3">
      <c r="A13" s="4" t="s">
        <v>451</v>
      </c>
      <c r="B13" s="6" t="n">
        <v>37184</v>
      </c>
      <c r="C13" s="6" t="n">
        <v>33895</v>
      </c>
    </row>
    <row r="14" spans="1:3">
      <c r="A14" s="4" t="s">
        <v>454</v>
      </c>
    </row>
    <row r="15" spans="1:3">
      <c r="A15" s="3" t="s">
        <v>42</v>
      </c>
    </row>
    <row r="16" spans="1:3">
      <c r="A16" s="4" t="s">
        <v>451</v>
      </c>
      <c r="B16" s="6" t="n">
        <v>8516</v>
      </c>
      <c r="C16" s="6" t="n">
        <v>10886</v>
      </c>
    </row>
    <row r="17" spans="1:3">
      <c r="A17" s="4" t="s">
        <v>455</v>
      </c>
    </row>
    <row r="18" spans="1:3">
      <c r="A18" s="3" t="s">
        <v>42</v>
      </c>
    </row>
    <row r="19" spans="1:3">
      <c r="A19" s="4" t="s">
        <v>451</v>
      </c>
      <c r="B19" s="6" t="n">
        <v>2489</v>
      </c>
      <c r="C19" s="6" t="n">
        <v>2999</v>
      </c>
    </row>
    <row r="20" spans="1:3">
      <c r="A20" s="4" t="s">
        <v>456</v>
      </c>
    </row>
    <row r="21" spans="1:3">
      <c r="A21" s="3" t="s">
        <v>402</v>
      </c>
    </row>
    <row r="22" spans="1:3">
      <c r="A22" s="4" t="s">
        <v>450</v>
      </c>
      <c r="B22" s="6" t="n">
        <v>69561</v>
      </c>
      <c r="C22" s="6" t="n">
        <v>76739</v>
      </c>
    </row>
    <row r="23" spans="1:3">
      <c r="A23" s="3" t="s">
        <v>42</v>
      </c>
    </row>
    <row r="24" spans="1:3">
      <c r="A24" s="4" t="s">
        <v>451</v>
      </c>
      <c r="B24" s="6" t="n">
        <v>37184</v>
      </c>
      <c r="C24" s="6" t="n">
        <v>33895</v>
      </c>
    </row>
    <row r="25" spans="1:3">
      <c r="A25" s="4" t="s">
        <v>457</v>
      </c>
    </row>
    <row r="26" spans="1:3">
      <c r="A26" s="3" t="s">
        <v>402</v>
      </c>
    </row>
    <row r="27" spans="1:3">
      <c r="A27" s="4" t="s">
        <v>450</v>
      </c>
      <c r="B27" s="6" t="n">
        <v>65571</v>
      </c>
      <c r="C27" s="6" t="n">
        <v>64249</v>
      </c>
    </row>
    <row r="28" spans="1:3">
      <c r="A28" s="4" t="s">
        <v>458</v>
      </c>
    </row>
    <row r="29" spans="1:3">
      <c r="A29" s="3" t="s">
        <v>402</v>
      </c>
    </row>
    <row r="30" spans="1:3">
      <c r="A30" s="4" t="s">
        <v>450</v>
      </c>
      <c r="B30" s="6" t="n">
        <v>3990</v>
      </c>
      <c r="C30" s="6" t="n">
        <v>12490</v>
      </c>
    </row>
    <row r="31" spans="1:3">
      <c r="A31" s="3" t="s">
        <v>42</v>
      </c>
    </row>
    <row r="32" spans="1:3">
      <c r="A32" s="4" t="s">
        <v>451</v>
      </c>
      <c r="B32" s="6" t="n">
        <v>37184</v>
      </c>
      <c r="C32" s="6" t="n">
        <v>33895</v>
      </c>
    </row>
    <row r="33" spans="1:3">
      <c r="A33" s="4" t="s">
        <v>459</v>
      </c>
    </row>
    <row r="34" spans="1:3">
      <c r="A34" s="3" t="s">
        <v>42</v>
      </c>
    </row>
    <row r="35" spans="1:3">
      <c r="A35" s="4" t="s">
        <v>451</v>
      </c>
      <c r="B35" s="6" t="n">
        <v>11005</v>
      </c>
      <c r="C35" s="6" t="n">
        <v>13885</v>
      </c>
    </row>
    <row r="36" spans="1:3">
      <c r="A36" s="4" t="s">
        <v>460</v>
      </c>
    </row>
    <row r="37" spans="1:3">
      <c r="A37" s="3" t="s">
        <v>42</v>
      </c>
    </row>
    <row r="38" spans="1:3">
      <c r="A38" s="4" t="s">
        <v>451</v>
      </c>
      <c r="B38" s="6" t="n">
        <v>8516</v>
      </c>
      <c r="C38" s="6" t="n">
        <v>10886</v>
      </c>
    </row>
    <row r="39" spans="1:3">
      <c r="A39" s="4" t="s">
        <v>461</v>
      </c>
    </row>
    <row r="40" spans="1:3">
      <c r="A40" s="3" t="s">
        <v>42</v>
      </c>
    </row>
    <row r="41" spans="1:3">
      <c r="A41" s="4" t="s">
        <v>451</v>
      </c>
      <c r="B41" s="5" t="n">
        <v>2489</v>
      </c>
      <c r="C41" s="5" t="n">
        <v>2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8</v>
      </c>
    </row>
    <row r="2" spans="1:3">
      <c r="A2" s="3" t="s">
        <v>463</v>
      </c>
    </row>
    <row r="3" spans="1:3">
      <c r="A3" s="4" t="s">
        <v>464</v>
      </c>
      <c r="B3" s="5" t="n">
        <v>48205</v>
      </c>
      <c r="C3" s="5" t="n">
        <v>47807</v>
      </c>
    </row>
    <row r="4" spans="1:3">
      <c r="A4" s="4" t="s">
        <v>465</v>
      </c>
      <c r="B4" s="6" t="n">
        <v>-16</v>
      </c>
      <c r="C4" s="6" t="n">
        <v>-27</v>
      </c>
    </row>
    <row r="5" spans="1:3">
      <c r="A5" s="4" t="s">
        <v>466</v>
      </c>
      <c r="B5" s="6" t="n">
        <v>48189</v>
      </c>
      <c r="C5" s="6" t="n">
        <v>47780</v>
      </c>
    </row>
    <row r="6" spans="1:3">
      <c r="A6" s="3" t="s">
        <v>467</v>
      </c>
    </row>
    <row r="7" spans="1:3">
      <c r="A7" s="4" t="s">
        <v>466</v>
      </c>
      <c r="B7" s="6" t="n">
        <v>45700</v>
      </c>
      <c r="C7" s="6" t="n">
        <v>44781</v>
      </c>
    </row>
    <row r="8" spans="1:3">
      <c r="A8" s="4" t="s">
        <v>465</v>
      </c>
      <c r="B8" s="6" t="n">
        <v>-16</v>
      </c>
      <c r="C8" s="6" t="n">
        <v>-27</v>
      </c>
    </row>
    <row r="9" spans="1:3">
      <c r="A9" s="3" t="s">
        <v>468</v>
      </c>
    </row>
    <row r="10" spans="1:3">
      <c r="A10" s="4" t="s">
        <v>469</v>
      </c>
      <c r="B10" s="6" t="n">
        <v>0</v>
      </c>
      <c r="C10" s="6" t="n">
        <v>0</v>
      </c>
    </row>
    <row r="11" spans="1:3">
      <c r="A11" s="4" t="s">
        <v>453</v>
      </c>
    </row>
    <row r="12" spans="1:3">
      <c r="A12" s="3" t="s">
        <v>463</v>
      </c>
    </row>
    <row r="13" spans="1:3">
      <c r="A13" s="4" t="s">
        <v>464</v>
      </c>
      <c r="B13" s="6" t="n">
        <v>37191</v>
      </c>
      <c r="C13" s="6" t="n">
        <v>33914</v>
      </c>
    </row>
    <row r="14" spans="1:3">
      <c r="A14" s="4" t="s">
        <v>465</v>
      </c>
      <c r="B14" s="6" t="n">
        <v>-7</v>
      </c>
      <c r="C14" s="6" t="n">
        <v>-19</v>
      </c>
    </row>
    <row r="15" spans="1:3">
      <c r="A15" s="4" t="s">
        <v>466</v>
      </c>
      <c r="B15" s="6" t="n">
        <v>37184</v>
      </c>
      <c r="C15" s="6" t="n">
        <v>33895</v>
      </c>
    </row>
    <row r="16" spans="1:3">
      <c r="A16" s="3" t="s">
        <v>467</v>
      </c>
    </row>
    <row r="17" spans="1:3">
      <c r="A17" s="4" t="s">
        <v>466</v>
      </c>
      <c r="B17" s="6" t="n">
        <v>37184</v>
      </c>
      <c r="C17" s="6" t="n">
        <v>33895</v>
      </c>
    </row>
    <row r="18" spans="1:3">
      <c r="A18" s="4" t="s">
        <v>465</v>
      </c>
      <c r="B18" s="6" t="n">
        <v>-7</v>
      </c>
      <c r="C18" s="6" t="n">
        <v>-19</v>
      </c>
    </row>
    <row r="19" spans="1:3">
      <c r="A19" s="4" t="s">
        <v>454</v>
      </c>
    </row>
    <row r="20" spans="1:3">
      <c r="A20" s="3" t="s">
        <v>463</v>
      </c>
    </row>
    <row r="21" spans="1:3">
      <c r="A21" s="4" t="s">
        <v>464</v>
      </c>
      <c r="B21" s="6" t="n">
        <v>8525</v>
      </c>
      <c r="C21" s="6" t="n">
        <v>10894</v>
      </c>
    </row>
    <row r="22" spans="1:3">
      <c r="A22" s="4" t="s">
        <v>465</v>
      </c>
      <c r="B22" s="6" t="n">
        <v>-9</v>
      </c>
      <c r="C22" s="6" t="n">
        <v>-8</v>
      </c>
    </row>
    <row r="23" spans="1:3">
      <c r="A23" s="4" t="s">
        <v>466</v>
      </c>
      <c r="B23" s="6" t="n">
        <v>8516</v>
      </c>
      <c r="C23" s="6" t="n">
        <v>10886</v>
      </c>
    </row>
    <row r="24" spans="1:3">
      <c r="A24" s="3" t="s">
        <v>467</v>
      </c>
    </row>
    <row r="25" spans="1:3">
      <c r="A25" s="4" t="s">
        <v>466</v>
      </c>
      <c r="B25" s="6" t="n">
        <v>8516</v>
      </c>
      <c r="C25" s="6" t="n">
        <v>10886</v>
      </c>
    </row>
    <row r="26" spans="1:3">
      <c r="A26" s="4" t="s">
        <v>465</v>
      </c>
      <c r="B26" s="6" t="n">
        <v>-9</v>
      </c>
      <c r="C26" s="6" t="n">
        <v>-8</v>
      </c>
    </row>
    <row r="27" spans="1:3">
      <c r="A27" s="4" t="s">
        <v>455</v>
      </c>
    </row>
    <row r="28" spans="1:3">
      <c r="A28" s="3" t="s">
        <v>463</v>
      </c>
    </row>
    <row r="29" spans="1:3">
      <c r="A29" s="4" t="s">
        <v>464</v>
      </c>
      <c r="B29" s="6" t="n">
        <v>2489</v>
      </c>
      <c r="C29" s="6" t="n">
        <v>2999</v>
      </c>
    </row>
    <row r="30" spans="1:3">
      <c r="A30" s="4" t="s">
        <v>466</v>
      </c>
      <c r="B30" s="5" t="n">
        <v>2489</v>
      </c>
      <c r="C30" s="5" t="n">
        <v>2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0</v>
      </c>
      <c r="B1" s="2" t="s">
        <v>86</v>
      </c>
    </row>
    <row r="2" spans="1:4">
      <c r="B2" s="2" t="s">
        <v>2</v>
      </c>
      <c r="C2" s="2" t="s">
        <v>38</v>
      </c>
      <c r="D2" s="2" t="s">
        <v>87</v>
      </c>
    </row>
    <row r="3" spans="1:4">
      <c r="A3" s="3" t="s">
        <v>471</v>
      </c>
    </row>
    <row r="4" spans="1:4">
      <c r="A4" s="4" t="s">
        <v>472</v>
      </c>
      <c r="B4" s="5" t="n">
        <v>0</v>
      </c>
      <c r="C4" s="5" t="n">
        <v>0</v>
      </c>
      <c r="D4" s="5" t="n">
        <v>0</v>
      </c>
    </row>
    <row r="5" spans="1:4">
      <c r="A5" s="4" t="s">
        <v>473</v>
      </c>
    </row>
    <row r="6" spans="1:4">
      <c r="A6" s="3" t="s">
        <v>471</v>
      </c>
    </row>
    <row r="7" spans="1:4">
      <c r="A7" s="4" t="s">
        <v>474</v>
      </c>
      <c r="B7" s="5" t="n">
        <v>21</v>
      </c>
      <c r="C7" s="5" t="n">
        <v>21</v>
      </c>
    </row>
    <row r="8" spans="1:4">
      <c r="A8" s="4" t="s">
        <v>475</v>
      </c>
    </row>
    <row r="9" spans="1:4">
      <c r="A9" s="3" t="s">
        <v>471</v>
      </c>
    </row>
    <row r="10" spans="1:4">
      <c r="A10" s="4" t="s">
        <v>476</v>
      </c>
      <c r="B10" s="4" t="s">
        <v>477</v>
      </c>
    </row>
    <row r="11" spans="1:4">
      <c r="A11" s="4" t="s">
        <v>478</v>
      </c>
    </row>
    <row r="12" spans="1:4">
      <c r="A12" s="3" t="s">
        <v>471</v>
      </c>
    </row>
    <row r="13" spans="1:4">
      <c r="A13" s="4" t="s">
        <v>479</v>
      </c>
      <c r="B13" s="8" t="n">
        <v>3.5</v>
      </c>
    </row>
    <row r="14" spans="1:4">
      <c r="A14" s="4" t="s">
        <v>480</v>
      </c>
    </row>
    <row r="15" spans="1:4">
      <c r="A15" s="3" t="s">
        <v>471</v>
      </c>
    </row>
    <row r="16" spans="1:4">
      <c r="A16" s="4" t="s">
        <v>476</v>
      </c>
      <c r="B16" s="4" t="s">
        <v>4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481</v>
      </c>
      <c r="B1" s="2" t="s">
        <v>482</v>
      </c>
    </row>
    <row r="2" spans="1:2">
      <c r="A2" s="3" t="s">
        <v>199</v>
      </c>
    </row>
    <row r="3" spans="1:2">
      <c r="A3" s="4" t="s">
        <v>483</v>
      </c>
      <c r="B3" s="7" t="n">
        <v>21.75</v>
      </c>
    </row>
    <row r="4" spans="1:2">
      <c r="A4" s="4" t="s">
        <v>484</v>
      </c>
      <c r="B4" s="9" t="n">
        <v>0.2675</v>
      </c>
    </row>
    <row r="5" spans="1:2">
      <c r="A5" s="4" t="s">
        <v>485</v>
      </c>
      <c r="B5" s="5" t="n">
        <v>6333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6</v>
      </c>
      <c r="B1" s="2" t="s">
        <v>487</v>
      </c>
      <c r="C1" s="2" t="s">
        <v>38</v>
      </c>
    </row>
    <row r="2" spans="1:3">
      <c r="A2" s="3" t="s">
        <v>488</v>
      </c>
    </row>
    <row r="3" spans="1:3">
      <c r="A3" s="4" t="s">
        <v>489</v>
      </c>
      <c r="B3" s="5" t="n">
        <v>404490</v>
      </c>
    </row>
    <row r="4" spans="1:3">
      <c r="A4" s="4" t="s">
        <v>490</v>
      </c>
      <c r="B4" s="6" t="n">
        <v>229400</v>
      </c>
    </row>
    <row r="5" spans="1:3">
      <c r="A5" s="4" t="s">
        <v>491</v>
      </c>
      <c r="B5" s="5" t="n">
        <v>228643</v>
      </c>
    </row>
    <row r="6" spans="1:3">
      <c r="A6" s="4" t="s">
        <v>492</v>
      </c>
      <c r="B6" s="10" t="n">
        <v>7.2</v>
      </c>
    </row>
    <row r="7" spans="1:3">
      <c r="A7" s="4" t="s">
        <v>493</v>
      </c>
      <c r="B7" s="5" t="n">
        <v>228</v>
      </c>
    </row>
    <row r="8" spans="1:3">
      <c r="A8" s="4" t="s">
        <v>494</v>
      </c>
      <c r="B8" s="5" t="n">
        <v>633361</v>
      </c>
    </row>
    <row r="9" spans="1:3">
      <c r="A9" s="4" t="s">
        <v>57</v>
      </c>
    </row>
    <row r="10" spans="1:3">
      <c r="A10" s="3" t="s">
        <v>488</v>
      </c>
    </row>
    <row r="11" spans="1:3">
      <c r="A11" s="4" t="s">
        <v>495</v>
      </c>
      <c r="C11" s="5" t="n">
        <v>2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96</v>
      </c>
      <c r="B1" s="2" t="s">
        <v>2</v>
      </c>
      <c r="C1" s="2" t="s">
        <v>38</v>
      </c>
      <c r="D1" s="2" t="s">
        <v>487</v>
      </c>
      <c r="E1" s="2" t="s">
        <v>87</v>
      </c>
    </row>
    <row r="2" spans="1:5">
      <c r="A2" s="3" t="s">
        <v>497</v>
      </c>
    </row>
    <row r="3" spans="1:5">
      <c r="A3" s="4" t="s">
        <v>51</v>
      </c>
      <c r="B3" s="5" t="n">
        <v>184302</v>
      </c>
      <c r="C3" s="5" t="n">
        <v>307131</v>
      </c>
      <c r="E3" s="5" t="n">
        <v>114908</v>
      </c>
    </row>
    <row r="4" spans="1:5">
      <c r="A4" s="4" t="s">
        <v>498</v>
      </c>
    </row>
    <row r="5" spans="1:5">
      <c r="A5" s="3" t="s">
        <v>497</v>
      </c>
    </row>
    <row r="6" spans="1:5">
      <c r="A6" s="4" t="s">
        <v>42</v>
      </c>
      <c r="D6" s="5" t="n">
        <v>47161</v>
      </c>
    </row>
    <row r="7" spans="1:5">
      <c r="A7" s="4" t="s">
        <v>499</v>
      </c>
      <c r="D7" s="6" t="n">
        <v>45465</v>
      </c>
    </row>
    <row r="8" spans="1:5">
      <c r="A8" s="4" t="s">
        <v>45</v>
      </c>
      <c r="D8" s="6" t="n">
        <v>59100</v>
      </c>
    </row>
    <row r="9" spans="1:5">
      <c r="A9" s="4" t="s">
        <v>46</v>
      </c>
      <c r="D9" s="6" t="n">
        <v>242</v>
      </c>
    </row>
    <row r="10" spans="1:5">
      <c r="A10" s="4" t="s">
        <v>500</v>
      </c>
      <c r="D10" s="6" t="n">
        <v>7217</v>
      </c>
    </row>
    <row r="11" spans="1:5">
      <c r="A11" s="4" t="s">
        <v>501</v>
      </c>
      <c r="D11" s="6" t="n">
        <v>18152</v>
      </c>
    </row>
    <row r="12" spans="1:5">
      <c r="A12" s="4" t="s">
        <v>502</v>
      </c>
      <c r="D12" s="6" t="n">
        <v>346940</v>
      </c>
    </row>
    <row r="13" spans="1:5">
      <c r="A13" s="4" t="s">
        <v>53</v>
      </c>
      <c r="D13" s="6" t="n">
        <v>6442</v>
      </c>
    </row>
    <row r="14" spans="1:5">
      <c r="A14" s="4" t="s">
        <v>503</v>
      </c>
      <c r="D14" s="6" t="n">
        <v>530719</v>
      </c>
    </row>
    <row r="15" spans="1:5">
      <c r="A15" s="4" t="s">
        <v>56</v>
      </c>
      <c r="D15" s="6" t="n">
        <v>24291</v>
      </c>
    </row>
    <row r="16" spans="1:5">
      <c r="A16" s="4" t="s">
        <v>57</v>
      </c>
      <c r="D16" s="6" t="n">
        <v>16356</v>
      </c>
    </row>
    <row r="17" spans="1:5">
      <c r="A17" s="4" t="s">
        <v>58</v>
      </c>
      <c r="D17" s="6" t="n">
        <v>4834</v>
      </c>
    </row>
    <row r="18" spans="1:5">
      <c r="A18" s="4" t="s">
        <v>52</v>
      </c>
      <c r="D18" s="6" t="n">
        <v>32478</v>
      </c>
    </row>
    <row r="19" spans="1:5">
      <c r="A19" s="4" t="s">
        <v>62</v>
      </c>
      <c r="D19" s="6" t="n">
        <v>11622</v>
      </c>
    </row>
    <row r="20" spans="1:5">
      <c r="A20" s="4" t="s">
        <v>504</v>
      </c>
      <c r="D20" s="6" t="n">
        <v>89581</v>
      </c>
    </row>
    <row r="21" spans="1:5">
      <c r="A21" s="4" t="s">
        <v>505</v>
      </c>
      <c r="D21" s="6" t="n">
        <v>441138</v>
      </c>
    </row>
    <row r="22" spans="1:5">
      <c r="A22" s="4" t="s">
        <v>51</v>
      </c>
      <c r="D22" s="6" t="n">
        <v>192223</v>
      </c>
    </row>
    <row r="23" spans="1:5">
      <c r="A23" s="4" t="s">
        <v>506</v>
      </c>
      <c r="D23" s="6" t="n">
        <v>633361</v>
      </c>
    </row>
    <row r="24" spans="1:5">
      <c r="A24" s="4" t="s">
        <v>507</v>
      </c>
      <c r="D24" s="5" t="n">
        <v>4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0"/>
  </cols>
  <sheetData>
    <row r="1" spans="1:2">
      <c r="A1" s="1" t="s">
        <v>508</v>
      </c>
      <c r="B1" s="2" t="s">
        <v>509</v>
      </c>
    </row>
    <row r="2" spans="1:2">
      <c r="A2" s="3" t="s">
        <v>510</v>
      </c>
    </row>
    <row r="3" spans="1:2">
      <c r="A3" s="4" t="s">
        <v>511</v>
      </c>
      <c r="B3" s="5" t="n">
        <v>346940</v>
      </c>
    </row>
    <row r="4" spans="1:2">
      <c r="A4" s="4" t="s">
        <v>512</v>
      </c>
    </row>
    <row r="5" spans="1:2">
      <c r="A5" s="3" t="s">
        <v>510</v>
      </c>
    </row>
    <row r="6" spans="1:2">
      <c r="A6" s="4" t="s">
        <v>511</v>
      </c>
      <c r="B6" s="6" t="n">
        <v>43340</v>
      </c>
    </row>
    <row r="7" spans="1:2">
      <c r="A7" s="4" t="s">
        <v>513</v>
      </c>
    </row>
    <row r="8" spans="1:2">
      <c r="A8" s="3" t="s">
        <v>510</v>
      </c>
    </row>
    <row r="9" spans="1:2">
      <c r="A9" s="4" t="s">
        <v>511</v>
      </c>
      <c r="B9" s="5" t="n">
        <v>158390</v>
      </c>
    </row>
    <row r="10" spans="1:2">
      <c r="A10" s="4" t="s">
        <v>514</v>
      </c>
      <c r="B10" s="4" t="s">
        <v>515</v>
      </c>
    </row>
    <row r="11" spans="1:2">
      <c r="A11" s="4" t="s">
        <v>516</v>
      </c>
    </row>
    <row r="12" spans="1:2">
      <c r="A12" s="3" t="s">
        <v>510</v>
      </c>
    </row>
    <row r="13" spans="1:2">
      <c r="A13" s="4" t="s">
        <v>511</v>
      </c>
      <c r="B13" s="5" t="n">
        <v>116710</v>
      </c>
    </row>
    <row r="14" spans="1:2">
      <c r="A14" s="4" t="s">
        <v>514</v>
      </c>
      <c r="B14" s="4" t="s">
        <v>517</v>
      </c>
    </row>
    <row r="15" spans="1:2">
      <c r="A15" s="4" t="s">
        <v>518</v>
      </c>
    </row>
    <row r="16" spans="1:2">
      <c r="A16" s="3" t="s">
        <v>510</v>
      </c>
    </row>
    <row r="17" spans="1:2">
      <c r="A17" s="4" t="s">
        <v>511</v>
      </c>
      <c r="B17" s="5" t="n">
        <v>3080</v>
      </c>
    </row>
    <row r="18" spans="1:2">
      <c r="A18" s="4" t="s">
        <v>514</v>
      </c>
      <c r="B18" s="4" t="s">
        <v>519</v>
      </c>
    </row>
    <row r="19" spans="1:2">
      <c r="A19" s="4" t="s">
        <v>520</v>
      </c>
    </row>
    <row r="20" spans="1:2">
      <c r="A20" s="3" t="s">
        <v>510</v>
      </c>
    </row>
    <row r="21" spans="1:2">
      <c r="A21" s="4" t="s">
        <v>511</v>
      </c>
      <c r="B21" s="5" t="n">
        <v>25420</v>
      </c>
    </row>
    <row r="22" spans="1:2">
      <c r="A22" s="4" t="s">
        <v>514</v>
      </c>
      <c r="B22" s="4" t="s">
        <v>5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s>
  <sheetData>
    <row r="1" spans="1:5">
      <c r="A1" s="1" t="s">
        <v>522</v>
      </c>
      <c r="B1" s="2" t="s">
        <v>487</v>
      </c>
      <c r="C1" s="2" t="s">
        <v>2</v>
      </c>
      <c r="D1" s="2" t="s">
        <v>38</v>
      </c>
      <c r="E1" s="2" t="s">
        <v>87</v>
      </c>
    </row>
    <row r="2" spans="1:5">
      <c r="A2" s="3" t="s">
        <v>199</v>
      </c>
    </row>
    <row r="3" spans="1:5">
      <c r="A3" s="4" t="s">
        <v>523</v>
      </c>
      <c r="C3" s="5" t="n">
        <v>2959</v>
      </c>
      <c r="D3" s="5" t="n">
        <v>17786</v>
      </c>
    </row>
    <row r="4" spans="1:5">
      <c r="A4" s="4" t="s">
        <v>524</v>
      </c>
      <c r="C4" s="6" t="n">
        <v>16074</v>
      </c>
      <c r="D4" s="6" t="n">
        <v>24396</v>
      </c>
      <c r="E4" s="5" t="n">
        <v>15741</v>
      </c>
    </row>
    <row r="5" spans="1:5">
      <c r="A5" s="4" t="s">
        <v>95</v>
      </c>
      <c r="C5" s="6" t="n">
        <v>32351</v>
      </c>
      <c r="D5" s="6" t="n">
        <v>35475</v>
      </c>
      <c r="E5" s="6" t="n">
        <v>19219</v>
      </c>
    </row>
    <row r="6" spans="1:5">
      <c r="A6" s="4" t="s">
        <v>525</v>
      </c>
      <c r="C6" s="6" t="n">
        <v>8556</v>
      </c>
      <c r="D6" s="6" t="n">
        <v>11851</v>
      </c>
      <c r="E6" s="5" t="n">
        <v>5640</v>
      </c>
    </row>
    <row r="7" spans="1:5">
      <c r="A7" s="4" t="s">
        <v>498</v>
      </c>
    </row>
    <row r="8" spans="1:5">
      <c r="A8" s="3" t="s">
        <v>199</v>
      </c>
    </row>
    <row r="9" spans="1:5">
      <c r="A9" s="4" t="s">
        <v>511</v>
      </c>
      <c r="B9" s="5" t="n">
        <v>346940</v>
      </c>
    </row>
    <row r="10" spans="1:5">
      <c r="A10" s="4" t="s">
        <v>526</v>
      </c>
      <c r="B10" s="4" t="s">
        <v>527</v>
      </c>
    </row>
    <row r="11" spans="1:5">
      <c r="A11" s="4" t="s">
        <v>528</v>
      </c>
      <c r="B11" s="4" t="s">
        <v>529</v>
      </c>
    </row>
    <row r="12" spans="1:5">
      <c r="A12" s="4" t="s">
        <v>523</v>
      </c>
      <c r="C12" s="5" t="n">
        <v>3000</v>
      </c>
      <c r="D12" s="6" t="n">
        <v>17800</v>
      </c>
    </row>
    <row r="13" spans="1:5">
      <c r="A13" s="4" t="s">
        <v>524</v>
      </c>
      <c r="D13" s="6" t="n">
        <v>4200</v>
      </c>
    </row>
    <row r="14" spans="1:5">
      <c r="A14" s="4" t="s">
        <v>89</v>
      </c>
      <c r="D14" s="6" t="n">
        <v>65280</v>
      </c>
    </row>
    <row r="15" spans="1:5">
      <c r="A15" s="4" t="s">
        <v>530</v>
      </c>
      <c r="D15" s="6" t="n">
        <v>-62284</v>
      </c>
    </row>
    <row r="16" spans="1:5">
      <c r="A16" s="4" t="s">
        <v>531</v>
      </c>
      <c r="D16" s="6" t="n">
        <v>9600</v>
      </c>
    </row>
    <row r="17" spans="1:5">
      <c r="A17" s="4" t="s">
        <v>95</v>
      </c>
      <c r="D17" s="6" t="n">
        <v>23900</v>
      </c>
    </row>
    <row r="18" spans="1:5">
      <c r="A18" s="4" t="s">
        <v>525</v>
      </c>
      <c r="D18" s="5" t="n">
        <v>3300</v>
      </c>
    </row>
    <row r="19" spans="1:5">
      <c r="A19" s="4" t="s">
        <v>532</v>
      </c>
    </row>
    <row r="20" spans="1:5">
      <c r="A20" s="3" t="s">
        <v>199</v>
      </c>
    </row>
    <row r="21" spans="1:5">
      <c r="A21" s="4" t="s">
        <v>511</v>
      </c>
      <c r="B21" s="5" t="n">
        <v>433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86</v>
      </c>
    </row>
    <row r="2" spans="1:4">
      <c r="B2" s="2" t="s">
        <v>2</v>
      </c>
      <c r="C2" s="2" t="s">
        <v>38</v>
      </c>
      <c r="D2" s="2" t="s">
        <v>87</v>
      </c>
    </row>
    <row r="3" spans="1:4">
      <c r="A3" s="3" t="s">
        <v>155</v>
      </c>
    </row>
    <row r="4" spans="1:4">
      <c r="A4" s="4" t="s">
        <v>106</v>
      </c>
      <c r="B4" s="5" t="n">
        <v>-407088</v>
      </c>
      <c r="C4" s="5" t="n">
        <v>-51396</v>
      </c>
      <c r="D4" s="5" t="n">
        <v>-122027</v>
      </c>
    </row>
    <row r="5" spans="1:4">
      <c r="A5" s="3" t="s">
        <v>156</v>
      </c>
    </row>
    <row r="6" spans="1:4">
      <c r="A6" s="4" t="s">
        <v>157</v>
      </c>
      <c r="B6" s="6" t="n">
        <v>49998</v>
      </c>
      <c r="C6" s="6" t="n">
        <v>50095</v>
      </c>
      <c r="D6" s="6" t="n">
        <v>32650</v>
      </c>
    </row>
    <row r="7" spans="1:4">
      <c r="A7" s="4" t="s">
        <v>158</v>
      </c>
      <c r="B7" s="6" t="n">
        <v>11762</v>
      </c>
      <c r="C7" s="6" t="n">
        <v>10446</v>
      </c>
    </row>
    <row r="8" spans="1:4">
      <c r="A8" s="4" t="s">
        <v>52</v>
      </c>
      <c r="B8" s="6" t="n">
        <v>-27620</v>
      </c>
      <c r="C8" s="6" t="n">
        <v>-35363</v>
      </c>
      <c r="D8" s="6" t="n">
        <v>997</v>
      </c>
    </row>
    <row r="9" spans="1:4">
      <c r="A9" s="4" t="s">
        <v>138</v>
      </c>
      <c r="B9" s="6" t="n">
        <v>16074</v>
      </c>
      <c r="C9" s="6" t="n">
        <v>24396</v>
      </c>
      <c r="D9" s="6" t="n">
        <v>15741</v>
      </c>
    </row>
    <row r="10" spans="1:4">
      <c r="A10" s="4" t="s">
        <v>98</v>
      </c>
      <c r="B10" s="6" t="n">
        <v>375172</v>
      </c>
      <c r="C10" s="6" t="n">
        <v>1139</v>
      </c>
      <c r="D10" s="6" t="n">
        <v>69520</v>
      </c>
    </row>
    <row r="11" spans="1:4">
      <c r="A11" s="4" t="s">
        <v>159</v>
      </c>
      <c r="C11" s="6" t="n">
        <v>99</v>
      </c>
      <c r="D11" s="6" t="n">
        <v>171</v>
      </c>
    </row>
    <row r="12" spans="1:4">
      <c r="A12" s="4" t="s">
        <v>160</v>
      </c>
      <c r="D12" s="6" t="n">
        <v>-430</v>
      </c>
    </row>
    <row r="13" spans="1:4">
      <c r="A13" s="3" t="s">
        <v>161</v>
      </c>
    </row>
    <row r="14" spans="1:4">
      <c r="A14" s="4" t="s">
        <v>162</v>
      </c>
      <c r="B14" s="6" t="n">
        <v>21821</v>
      </c>
      <c r="C14" s="6" t="n">
        <v>10240</v>
      </c>
      <c r="D14" s="6" t="n">
        <v>-8880</v>
      </c>
    </row>
    <row r="15" spans="1:4">
      <c r="A15" s="4" t="s">
        <v>163</v>
      </c>
      <c r="B15" s="6" t="n">
        <v>-24678</v>
      </c>
      <c r="C15" s="6" t="n">
        <v>6244</v>
      </c>
      <c r="D15" s="6" t="n">
        <v>-6106</v>
      </c>
    </row>
    <row r="16" spans="1:4">
      <c r="A16" s="4" t="s">
        <v>47</v>
      </c>
      <c r="B16" s="6" t="n">
        <v>11216</v>
      </c>
      <c r="C16" s="6" t="n">
        <v>-10204</v>
      </c>
      <c r="D16" s="6" t="n">
        <v>6726</v>
      </c>
    </row>
    <row r="17" spans="1:4">
      <c r="A17" s="4" t="s">
        <v>164</v>
      </c>
      <c r="B17" s="6" t="n">
        <v>-19672</v>
      </c>
      <c r="C17" s="6" t="n">
        <v>11308</v>
      </c>
      <c r="D17" s="6" t="n">
        <v>-24474</v>
      </c>
    </row>
    <row r="18" spans="1:4">
      <c r="A18" s="4" t="s">
        <v>58</v>
      </c>
      <c r="B18" s="6" t="n">
        <v>-39296</v>
      </c>
      <c r="C18" s="6" t="n">
        <v>22446</v>
      </c>
      <c r="D18" s="6" t="n">
        <v>9770</v>
      </c>
    </row>
    <row r="19" spans="1:4">
      <c r="A19" s="4" t="s">
        <v>165</v>
      </c>
      <c r="B19" s="6" t="n">
        <v>-4800</v>
      </c>
      <c r="C19" s="6" t="n">
        <v>775</v>
      </c>
      <c r="D19" s="6" t="n">
        <v>547</v>
      </c>
    </row>
    <row r="20" spans="1:4">
      <c r="A20" s="4" t="s">
        <v>166</v>
      </c>
      <c r="C20" s="6" t="n">
        <v>-4877</v>
      </c>
    </row>
    <row r="21" spans="1:4">
      <c r="A21" s="4" t="s">
        <v>99</v>
      </c>
      <c r="B21" s="6" t="n">
        <v>-627</v>
      </c>
      <c r="C21" s="6" t="n">
        <v>-355</v>
      </c>
      <c r="D21" s="6" t="n">
        <v>1951</v>
      </c>
    </row>
    <row r="22" spans="1:4">
      <c r="A22" s="4" t="s">
        <v>167</v>
      </c>
      <c r="B22" s="6" t="n">
        <v>-37738</v>
      </c>
      <c r="C22" s="6" t="n">
        <v>34993</v>
      </c>
      <c r="D22" s="6" t="n">
        <v>-23844</v>
      </c>
    </row>
    <row r="23" spans="1:4">
      <c r="A23" s="3" t="s">
        <v>168</v>
      </c>
    </row>
    <row r="24" spans="1:4">
      <c r="A24" s="4" t="s">
        <v>169</v>
      </c>
      <c r="B24" s="6" t="n">
        <v>-2662</v>
      </c>
      <c r="C24" s="6" t="n">
        <v>-401828</v>
      </c>
    </row>
    <row r="25" spans="1:4">
      <c r="A25" s="4" t="s">
        <v>170</v>
      </c>
      <c r="B25" s="6" t="n">
        <v>-12654</v>
      </c>
      <c r="C25" s="6" t="n">
        <v>-24272</v>
      </c>
      <c r="D25" s="6" t="n">
        <v>-11479</v>
      </c>
    </row>
    <row r="26" spans="1:4">
      <c r="A26" s="4" t="s">
        <v>171</v>
      </c>
      <c r="B26" s="6" t="n">
        <v>90065</v>
      </c>
      <c r="C26" s="6" t="n">
        <v>348927</v>
      </c>
      <c r="D26" s="6" t="n">
        <v>152301</v>
      </c>
    </row>
    <row r="27" spans="1:4">
      <c r="A27" s="4" t="s">
        <v>172</v>
      </c>
      <c r="B27" s="6" t="n">
        <v>-93046</v>
      </c>
      <c r="C27" s="6" t="n">
        <v>-282947</v>
      </c>
      <c r="D27" s="6" t="n">
        <v>-103394</v>
      </c>
    </row>
    <row r="28" spans="1:4">
      <c r="A28" s="4" t="s">
        <v>173</v>
      </c>
      <c r="C28" s="6" t="n">
        <v>2284</v>
      </c>
      <c r="D28" s="6" t="n">
        <v>9512</v>
      </c>
    </row>
    <row r="29" spans="1:4">
      <c r="A29" s="4" t="s">
        <v>174</v>
      </c>
      <c r="D29" s="6" t="n">
        <v>-230</v>
      </c>
    </row>
    <row r="30" spans="1:4">
      <c r="A30" s="4" t="s">
        <v>175</v>
      </c>
      <c r="B30" s="6" t="n">
        <v>-18297</v>
      </c>
      <c r="C30" s="6" t="n">
        <v>-357836</v>
      </c>
      <c r="D30" s="6" t="n">
        <v>46710</v>
      </c>
    </row>
    <row r="31" spans="1:4">
      <c r="A31" s="3" t="s">
        <v>176</v>
      </c>
    </row>
    <row r="32" spans="1:4">
      <c r="A32" s="4" t="s">
        <v>177</v>
      </c>
      <c r="B32" s="6" t="n">
        <v>3064</v>
      </c>
      <c r="C32" s="6" t="n">
        <v>2992</v>
      </c>
      <c r="D32" s="6" t="n">
        <v>1656</v>
      </c>
    </row>
    <row r="33" spans="1:4">
      <c r="A33" s="4" t="s">
        <v>178</v>
      </c>
      <c r="B33" s="6" t="n">
        <v>-3069</v>
      </c>
      <c r="C33" s="6" t="n">
        <v>-8741</v>
      </c>
      <c r="D33" s="6" t="n">
        <v>-2601</v>
      </c>
    </row>
    <row r="34" spans="1:4">
      <c r="A34" s="4" t="s">
        <v>141</v>
      </c>
      <c r="B34" s="6" t="n">
        <v>-11457</v>
      </c>
      <c r="C34" s="6" t="n">
        <v>-2869</v>
      </c>
      <c r="D34" s="6" t="n">
        <v>-13349</v>
      </c>
    </row>
    <row r="35" spans="1:4">
      <c r="A35" s="4" t="s">
        <v>179</v>
      </c>
      <c r="C35" s="6" t="n">
        <v>335752</v>
      </c>
    </row>
    <row r="36" spans="1:4">
      <c r="A36" s="4" t="s">
        <v>180</v>
      </c>
      <c r="C36" s="6" t="n">
        <v>-1194</v>
      </c>
      <c r="D36" s="6" t="n">
        <v>-340</v>
      </c>
    </row>
    <row r="37" spans="1:4">
      <c r="A37" s="4" t="s">
        <v>181</v>
      </c>
      <c r="B37" s="6" t="n">
        <v>-11462</v>
      </c>
      <c r="C37" s="6" t="n">
        <v>325940</v>
      </c>
      <c r="D37" s="6" t="n">
        <v>-14634</v>
      </c>
    </row>
    <row r="38" spans="1:4">
      <c r="A38" s="4" t="s">
        <v>182</v>
      </c>
      <c r="B38" s="6" t="n">
        <v>-4</v>
      </c>
      <c r="C38" s="6" t="n">
        <v>42</v>
      </c>
      <c r="D38" s="6" t="n">
        <v>-20</v>
      </c>
    </row>
    <row r="39" spans="1:4">
      <c r="A39" s="4" t="s">
        <v>183</v>
      </c>
      <c r="B39" s="6" t="n">
        <v>-67501</v>
      </c>
      <c r="C39" s="6" t="n">
        <v>3139</v>
      </c>
      <c r="D39" s="6" t="n">
        <v>8212</v>
      </c>
    </row>
    <row r="40" spans="1:4">
      <c r="A40" s="4" t="s">
        <v>184</v>
      </c>
      <c r="B40" s="6" t="n">
        <v>280583</v>
      </c>
      <c r="C40" s="6" t="n">
        <v>277444</v>
      </c>
      <c r="D40" s="6" t="n">
        <v>269232</v>
      </c>
    </row>
    <row r="41" spans="1:4">
      <c r="A41" s="4" t="s">
        <v>185</v>
      </c>
      <c r="B41" s="6" t="n">
        <v>213082</v>
      </c>
      <c r="C41" s="6" t="n">
        <v>280583</v>
      </c>
      <c r="D41" s="6" t="n">
        <v>277444</v>
      </c>
    </row>
    <row r="42" spans="1:4">
      <c r="A42" s="3" t="s">
        <v>186</v>
      </c>
    </row>
    <row r="43" spans="1:4">
      <c r="A43" s="4" t="s">
        <v>187</v>
      </c>
      <c r="B43" s="6" t="n">
        <v>9708</v>
      </c>
      <c r="C43" s="6" t="n">
        <v>4675</v>
      </c>
      <c r="D43" s="6" t="n">
        <v>225</v>
      </c>
    </row>
    <row r="44" spans="1:4">
      <c r="A44" s="4" t="s">
        <v>188</v>
      </c>
      <c r="B44" s="6" t="n">
        <v>4799</v>
      </c>
      <c r="C44" s="6" t="n">
        <v>1939</v>
      </c>
      <c r="D44" s="6" t="n">
        <v>1669</v>
      </c>
    </row>
    <row r="45" spans="1:4">
      <c r="A45" s="3" t="s">
        <v>189</v>
      </c>
    </row>
    <row r="46" spans="1:4">
      <c r="A46" s="4" t="s">
        <v>190</v>
      </c>
      <c r="B46" s="5" t="n">
        <v>1479</v>
      </c>
      <c r="C46" s="5" t="n">
        <v>-97</v>
      </c>
      <c r="D46" s="5" t="n">
        <v>18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86</v>
      </c>
    </row>
    <row r="2" spans="1:3">
      <c r="B2" s="2" t="s">
        <v>38</v>
      </c>
      <c r="C2" s="2" t="s">
        <v>87</v>
      </c>
    </row>
    <row r="3" spans="1:3">
      <c r="A3" s="3" t="s">
        <v>534</v>
      </c>
    </row>
    <row r="4" spans="1:3">
      <c r="A4" s="4" t="s">
        <v>89</v>
      </c>
      <c r="B4" s="5" t="n">
        <v>546428</v>
      </c>
      <c r="C4" s="5" t="n">
        <v>525752</v>
      </c>
    </row>
    <row r="5" spans="1:3">
      <c r="A5" s="4" t="s">
        <v>530</v>
      </c>
      <c r="B5" s="5" t="n">
        <v>-90</v>
      </c>
      <c r="C5" s="5" t="n">
        <v>-217783</v>
      </c>
    </row>
    <row r="6" spans="1:3">
      <c r="A6" s="4" t="s">
        <v>535</v>
      </c>
      <c r="B6" s="7" t="n">
        <v>-1.38</v>
      </c>
      <c r="C6" s="7" t="n">
        <v>-4.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6</v>
      </c>
      <c r="B1" s="2" t="s">
        <v>86</v>
      </c>
    </row>
    <row r="2" spans="1:3">
      <c r="B2" s="2" t="s">
        <v>2</v>
      </c>
      <c r="C2" s="2" t="s">
        <v>38</v>
      </c>
    </row>
    <row r="3" spans="1:3">
      <c r="A3" s="3" t="s">
        <v>51</v>
      </c>
    </row>
    <row r="4" spans="1:3">
      <c r="A4" s="4" t="s">
        <v>537</v>
      </c>
      <c r="B4" s="5" t="n">
        <v>430331</v>
      </c>
      <c r="C4" s="5" t="n">
        <v>238108</v>
      </c>
    </row>
    <row r="5" spans="1:3">
      <c r="A5" s="4" t="s">
        <v>538</v>
      </c>
      <c r="B5" s="6" t="n">
        <v>123200</v>
      </c>
      <c r="C5" s="6" t="n">
        <v>123200</v>
      </c>
    </row>
    <row r="6" spans="1:3">
      <c r="A6" s="4" t="s">
        <v>539</v>
      </c>
      <c r="B6" s="6" t="n">
        <v>307131</v>
      </c>
      <c r="C6" s="6" t="n">
        <v>114908</v>
      </c>
    </row>
    <row r="7" spans="1:3">
      <c r="A7" s="4" t="s">
        <v>540</v>
      </c>
      <c r="C7" s="6" t="n">
        <v>192223</v>
      </c>
    </row>
    <row r="8" spans="1:3">
      <c r="A8" s="4" t="s">
        <v>541</v>
      </c>
      <c r="B8" s="6" t="n">
        <v>122829</v>
      </c>
    </row>
    <row r="9" spans="1:3">
      <c r="A9" s="4" t="s">
        <v>542</v>
      </c>
      <c r="B9" s="6" t="n">
        <v>430331</v>
      </c>
      <c r="C9" s="6" t="n">
        <v>430331</v>
      </c>
    </row>
    <row r="10" spans="1:3">
      <c r="A10" s="4" t="s">
        <v>543</v>
      </c>
      <c r="B10" s="6" t="n">
        <v>246029</v>
      </c>
      <c r="C10" s="6" t="n">
        <v>123200</v>
      </c>
    </row>
    <row r="11" spans="1:3">
      <c r="A11" s="4" t="s">
        <v>544</v>
      </c>
      <c r="B11" s="5" t="n">
        <v>184302</v>
      </c>
      <c r="C11" s="5" t="n">
        <v>307131</v>
      </c>
    </row>
    <row r="12" spans="1:3">
      <c r="A12" s="4" t="s">
        <v>407</v>
      </c>
      <c r="B12" s="4" t="s">
        <v>4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545</v>
      </c>
      <c r="B1" s="2" t="s">
        <v>414</v>
      </c>
      <c r="C1" s="2" t="s">
        <v>86</v>
      </c>
    </row>
    <row r="2" spans="1:5">
      <c r="B2" s="2" t="s">
        <v>416</v>
      </c>
      <c r="C2" s="2" t="s">
        <v>2</v>
      </c>
      <c r="D2" s="2" t="s">
        <v>87</v>
      </c>
      <c r="E2" s="2" t="s">
        <v>38</v>
      </c>
    </row>
    <row r="3" spans="1:5">
      <c r="A3" s="3" t="s">
        <v>502</v>
      </c>
    </row>
    <row r="4" spans="1:5">
      <c r="A4" s="4" t="s">
        <v>546</v>
      </c>
      <c r="C4" s="4" t="s">
        <v>547</v>
      </c>
    </row>
    <row r="5" spans="1:5">
      <c r="A5" s="4" t="s">
        <v>548</v>
      </c>
      <c r="C5" s="5" t="n">
        <v>81969</v>
      </c>
    </row>
    <row r="6" spans="1:5">
      <c r="A6" s="4" t="s">
        <v>549</v>
      </c>
      <c r="C6" s="6" t="n">
        <v>550119</v>
      </c>
      <c r="E6" s="5" t="n">
        <v>550119</v>
      </c>
    </row>
    <row r="7" spans="1:5">
      <c r="A7" s="4" t="s">
        <v>550</v>
      </c>
      <c r="C7" s="6" t="n">
        <v>464970</v>
      </c>
      <c r="E7" s="6" t="n">
        <v>180276</v>
      </c>
    </row>
    <row r="8" spans="1:5">
      <c r="A8" s="4" t="s">
        <v>551</v>
      </c>
      <c r="C8" s="6" t="n">
        <v>85149</v>
      </c>
      <c r="E8" s="6" t="n">
        <v>369843</v>
      </c>
    </row>
    <row r="9" spans="1:5">
      <c r="A9" s="4" t="s">
        <v>552</v>
      </c>
      <c r="B9" s="5" t="n">
        <v>216400</v>
      </c>
    </row>
    <row r="10" spans="1:5">
      <c r="A10" s="4" t="s">
        <v>512</v>
      </c>
    </row>
    <row r="11" spans="1:5">
      <c r="A11" s="3" t="s">
        <v>502</v>
      </c>
    </row>
    <row r="12" spans="1:5">
      <c r="A12" s="4" t="s">
        <v>553</v>
      </c>
      <c r="C12" s="6" t="n">
        <v>13710</v>
      </c>
      <c r="E12" s="6" t="n">
        <v>43340</v>
      </c>
    </row>
    <row r="13" spans="1:5">
      <c r="A13" s="4" t="s">
        <v>554</v>
      </c>
      <c r="C13" s="6" t="n">
        <v>10530</v>
      </c>
    </row>
    <row r="14" spans="1:5">
      <c r="A14" s="4" t="s">
        <v>555</v>
      </c>
      <c r="C14" s="5" t="n">
        <v>3180</v>
      </c>
      <c r="E14" s="6" t="n">
        <v>43340</v>
      </c>
    </row>
    <row r="15" spans="1:5">
      <c r="A15" s="4" t="s">
        <v>556</v>
      </c>
      <c r="B15" s="5" t="n">
        <v>35900</v>
      </c>
    </row>
    <row r="16" spans="1:5">
      <c r="A16" s="4" t="s">
        <v>513</v>
      </c>
    </row>
    <row r="17" spans="1:5">
      <c r="A17" s="3" t="s">
        <v>502</v>
      </c>
    </row>
    <row r="18" spans="1:5">
      <c r="A18" s="4" t="s">
        <v>546</v>
      </c>
      <c r="C18" s="4" t="s">
        <v>557</v>
      </c>
    </row>
    <row r="19" spans="1:5">
      <c r="A19" s="4" t="s">
        <v>558</v>
      </c>
      <c r="C19" s="5" t="n">
        <v>337218</v>
      </c>
      <c r="E19" s="6" t="n">
        <v>307588</v>
      </c>
    </row>
    <row r="20" spans="1:5">
      <c r="A20" s="4" t="s">
        <v>559</v>
      </c>
      <c r="C20" s="6" t="n">
        <v>290808</v>
      </c>
      <c r="E20" s="6" t="n">
        <v>133121</v>
      </c>
    </row>
    <row r="21" spans="1:5">
      <c r="A21" s="4" t="s">
        <v>548</v>
      </c>
      <c r="C21" s="5" t="n">
        <v>46410</v>
      </c>
      <c r="E21" s="6" t="n">
        <v>174467</v>
      </c>
    </row>
    <row r="22" spans="1:5">
      <c r="A22" s="4" t="s">
        <v>552</v>
      </c>
      <c r="D22" s="5" t="n">
        <v>54300</v>
      </c>
    </row>
    <row r="23" spans="1:5">
      <c r="A23" s="4" t="s">
        <v>516</v>
      </c>
    </row>
    <row r="24" spans="1:5">
      <c r="A24" s="3" t="s">
        <v>502</v>
      </c>
    </row>
    <row r="25" spans="1:5">
      <c r="A25" s="4" t="s">
        <v>546</v>
      </c>
      <c r="C25" s="4" t="s">
        <v>560</v>
      </c>
    </row>
    <row r="26" spans="1:5">
      <c r="A26" s="4" t="s">
        <v>558</v>
      </c>
      <c r="C26" s="5" t="n">
        <v>164595</v>
      </c>
      <c r="E26" s="6" t="n">
        <v>164595</v>
      </c>
    </row>
    <row r="27" spans="1:5">
      <c r="A27" s="4" t="s">
        <v>559</v>
      </c>
      <c r="C27" s="6" t="n">
        <v>136126</v>
      </c>
      <c r="E27" s="6" t="n">
        <v>39336</v>
      </c>
    </row>
    <row r="28" spans="1:5">
      <c r="A28" s="4" t="s">
        <v>548</v>
      </c>
      <c r="C28" s="5" t="n">
        <v>28469</v>
      </c>
      <c r="E28" s="6" t="n">
        <v>125259</v>
      </c>
    </row>
    <row r="29" spans="1:5">
      <c r="A29" s="4" t="s">
        <v>520</v>
      </c>
    </row>
    <row r="30" spans="1:5">
      <c r="A30" s="3" t="s">
        <v>502</v>
      </c>
    </row>
    <row r="31" spans="1:5">
      <c r="A31" s="4" t="s">
        <v>546</v>
      </c>
      <c r="C31" s="4" t="s">
        <v>561</v>
      </c>
    </row>
    <row r="32" spans="1:5">
      <c r="A32" s="4" t="s">
        <v>558</v>
      </c>
      <c r="C32" s="5" t="n">
        <v>30910</v>
      </c>
      <c r="E32" s="6" t="n">
        <v>30910</v>
      </c>
    </row>
    <row r="33" spans="1:5">
      <c r="A33" s="4" t="s">
        <v>559</v>
      </c>
      <c r="C33" s="6" t="n">
        <v>23899</v>
      </c>
      <c r="E33" s="6" t="n">
        <v>4321</v>
      </c>
    </row>
    <row r="34" spans="1:5">
      <c r="A34" s="4" t="s">
        <v>548</v>
      </c>
      <c r="C34" s="5" t="n">
        <v>7011</v>
      </c>
      <c r="E34" s="6" t="n">
        <v>26589</v>
      </c>
    </row>
    <row r="35" spans="1:5">
      <c r="A35" s="4" t="s">
        <v>562</v>
      </c>
    </row>
    <row r="36" spans="1:5">
      <c r="A36" s="3" t="s">
        <v>502</v>
      </c>
    </row>
    <row r="37" spans="1:5">
      <c r="A37" s="4" t="s">
        <v>546</v>
      </c>
      <c r="C37" s="4" t="s">
        <v>563</v>
      </c>
    </row>
    <row r="38" spans="1:5">
      <c r="A38" s="4" t="s">
        <v>558</v>
      </c>
      <c r="C38" s="5" t="n">
        <v>3686</v>
      </c>
      <c r="E38" s="6" t="n">
        <v>3686</v>
      </c>
    </row>
    <row r="39" spans="1:5">
      <c r="A39" s="4" t="s">
        <v>559</v>
      </c>
      <c r="C39" s="6" t="n">
        <v>3607</v>
      </c>
      <c r="E39" s="6" t="n">
        <v>3498</v>
      </c>
    </row>
    <row r="40" spans="1:5">
      <c r="A40" s="4" t="s">
        <v>548</v>
      </c>
      <c r="C40" s="5" t="n">
        <v>79</v>
      </c>
      <c r="E40" s="5" t="n">
        <v>18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64</v>
      </c>
      <c r="B1" s="2" t="s">
        <v>565</v>
      </c>
    </row>
    <row r="2" spans="1:2">
      <c r="A2" s="3" t="s">
        <v>566</v>
      </c>
    </row>
    <row r="3" spans="1:2">
      <c r="A3" s="4" t="s">
        <v>567</v>
      </c>
      <c r="B3" s="5" t="n">
        <v>16820</v>
      </c>
    </row>
    <row r="4" spans="1:2">
      <c r="A4" s="4" t="s">
        <v>568</v>
      </c>
      <c r="B4" s="6" t="n">
        <v>15894</v>
      </c>
    </row>
    <row r="5" spans="1:2">
      <c r="A5" s="4" t="s">
        <v>569</v>
      </c>
      <c r="B5" s="6" t="n">
        <v>12772</v>
      </c>
    </row>
    <row r="6" spans="1:2">
      <c r="A6" s="4" t="s">
        <v>570</v>
      </c>
      <c r="B6" s="6" t="n">
        <v>10438</v>
      </c>
    </row>
    <row r="7" spans="1:2">
      <c r="A7" s="4" t="s">
        <v>571</v>
      </c>
      <c r="B7" s="6" t="n">
        <v>8675</v>
      </c>
    </row>
    <row r="8" spans="1:2">
      <c r="A8" s="4" t="s">
        <v>572</v>
      </c>
      <c r="B8" s="6" t="n">
        <v>17370</v>
      </c>
    </row>
    <row r="9" spans="1:2">
      <c r="A9" s="4" t="s">
        <v>548</v>
      </c>
      <c r="B9" s="5" t="n">
        <v>819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3</v>
      </c>
      <c r="B1" s="2" t="s">
        <v>2</v>
      </c>
      <c r="C1" s="2" t="s">
        <v>38</v>
      </c>
    </row>
    <row r="2" spans="1:3">
      <c r="A2" s="3" t="s">
        <v>45</v>
      </c>
    </row>
    <row r="3" spans="1:3">
      <c r="A3" s="4" t="s">
        <v>574</v>
      </c>
      <c r="B3" s="5" t="n">
        <v>90816</v>
      </c>
      <c r="C3" s="5" t="n">
        <v>59919</v>
      </c>
    </row>
    <row r="4" spans="1:3">
      <c r="A4" s="4" t="s">
        <v>575</v>
      </c>
      <c r="B4" s="6" t="n">
        <v>42354</v>
      </c>
      <c r="C4" s="6" t="n">
        <v>37222</v>
      </c>
    </row>
    <row r="5" spans="1:3">
      <c r="A5" s="4" t="s">
        <v>576</v>
      </c>
      <c r="B5" s="6" t="n">
        <v>23141</v>
      </c>
      <c r="C5" s="6" t="n">
        <v>23125</v>
      </c>
    </row>
    <row r="6" spans="1:3">
      <c r="A6" s="4" t="s">
        <v>132</v>
      </c>
      <c r="B6" s="5" t="n">
        <v>156311</v>
      </c>
      <c r="C6" s="5" t="n">
        <v>1202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86</v>
      </c>
    </row>
    <row r="2" spans="1:4">
      <c r="B2" s="2" t="s">
        <v>2</v>
      </c>
      <c r="C2" s="2" t="s">
        <v>38</v>
      </c>
      <c r="D2" s="2" t="s">
        <v>87</v>
      </c>
    </row>
    <row r="3" spans="1:4">
      <c r="A3" s="3" t="s">
        <v>501</v>
      </c>
    </row>
    <row r="4" spans="1:4">
      <c r="A4" s="4" t="s">
        <v>578</v>
      </c>
      <c r="B4" s="5" t="n">
        <v>204211</v>
      </c>
      <c r="C4" s="5" t="n">
        <v>197020</v>
      </c>
    </row>
    <row r="5" spans="1:4">
      <c r="A5" s="4" t="s">
        <v>579</v>
      </c>
      <c r="B5" s="6" t="n">
        <v>123927</v>
      </c>
      <c r="C5" s="6" t="n">
        <v>111962</v>
      </c>
    </row>
    <row r="6" spans="1:4">
      <c r="A6" s="4" t="s">
        <v>580</v>
      </c>
      <c r="B6" s="6" t="n">
        <v>80284</v>
      </c>
      <c r="C6" s="6" t="n">
        <v>85058</v>
      </c>
      <c r="D6" s="5" t="n">
        <v>60646</v>
      </c>
    </row>
    <row r="7" spans="1:4">
      <c r="A7" s="4" t="s">
        <v>581</v>
      </c>
      <c r="B7" s="6" t="n">
        <v>17600</v>
      </c>
      <c r="C7" s="6" t="n">
        <v>14600</v>
      </c>
      <c r="D7" s="6" t="n">
        <v>13400</v>
      </c>
    </row>
    <row r="8" spans="1:4">
      <c r="A8" s="4" t="s">
        <v>582</v>
      </c>
      <c r="D8" s="5" t="n">
        <v>3300</v>
      </c>
    </row>
    <row r="9" spans="1:4">
      <c r="A9" s="4" t="s">
        <v>583</v>
      </c>
    </row>
    <row r="10" spans="1:4">
      <c r="A10" s="3" t="s">
        <v>501</v>
      </c>
    </row>
    <row r="11" spans="1:4">
      <c r="A11" s="4" t="s">
        <v>578</v>
      </c>
      <c r="B11" s="6" t="n">
        <v>5669</v>
      </c>
      <c r="C11" s="6" t="n">
        <v>5669</v>
      </c>
    </row>
    <row r="12" spans="1:4">
      <c r="A12" s="4" t="s">
        <v>584</v>
      </c>
    </row>
    <row r="13" spans="1:4">
      <c r="A13" s="3" t="s">
        <v>501</v>
      </c>
    </row>
    <row r="14" spans="1:4">
      <c r="A14" s="4" t="s">
        <v>578</v>
      </c>
      <c r="B14" s="5" t="n">
        <v>61124</v>
      </c>
      <c r="C14" s="6" t="n">
        <v>54449</v>
      </c>
    </row>
    <row r="15" spans="1:4">
      <c r="A15" s="4" t="s">
        <v>585</v>
      </c>
    </row>
    <row r="16" spans="1:4">
      <c r="A16" s="3" t="s">
        <v>501</v>
      </c>
    </row>
    <row r="17" spans="1:4">
      <c r="A17" s="4" t="s">
        <v>586</v>
      </c>
      <c r="B17" s="4" t="s">
        <v>587</v>
      </c>
    </row>
    <row r="18" spans="1:4">
      <c r="A18" s="4" t="s">
        <v>588</v>
      </c>
    </row>
    <row r="19" spans="1:4">
      <c r="A19" s="3" t="s">
        <v>501</v>
      </c>
    </row>
    <row r="20" spans="1:4">
      <c r="A20" s="4" t="s">
        <v>586</v>
      </c>
      <c r="B20" s="4" t="s">
        <v>589</v>
      </c>
    </row>
    <row r="21" spans="1:4">
      <c r="A21" s="4" t="s">
        <v>590</v>
      </c>
    </row>
    <row r="22" spans="1:4">
      <c r="A22" s="3" t="s">
        <v>501</v>
      </c>
    </row>
    <row r="23" spans="1:4">
      <c r="A23" s="4" t="s">
        <v>578</v>
      </c>
      <c r="B23" s="5" t="n">
        <v>128385</v>
      </c>
      <c r="C23" s="6" t="n">
        <v>126829</v>
      </c>
    </row>
    <row r="24" spans="1:4">
      <c r="A24" s="4" t="s">
        <v>591</v>
      </c>
    </row>
    <row r="25" spans="1:4">
      <c r="A25" s="3" t="s">
        <v>501</v>
      </c>
    </row>
    <row r="26" spans="1:4">
      <c r="A26" s="4" t="s">
        <v>586</v>
      </c>
      <c r="B26" s="4" t="s">
        <v>592</v>
      </c>
    </row>
    <row r="27" spans="1:4">
      <c r="A27" s="4" t="s">
        <v>593</v>
      </c>
    </row>
    <row r="28" spans="1:4">
      <c r="A28" s="3" t="s">
        <v>501</v>
      </c>
    </row>
    <row r="29" spans="1:4">
      <c r="A29" s="4" t="s">
        <v>586</v>
      </c>
      <c r="B29" s="4" t="s">
        <v>587</v>
      </c>
    </row>
    <row r="30" spans="1:4">
      <c r="A30" s="4" t="s">
        <v>594</v>
      </c>
    </row>
    <row r="31" spans="1:4">
      <c r="A31" s="3" t="s">
        <v>501</v>
      </c>
    </row>
    <row r="32" spans="1:4">
      <c r="A32" s="4" t="s">
        <v>578</v>
      </c>
      <c r="B32" s="5" t="n">
        <v>9033</v>
      </c>
      <c r="C32" s="5" t="n">
        <v>10073</v>
      </c>
    </row>
    <row r="33" spans="1:4">
      <c r="A33" s="4" t="s">
        <v>595</v>
      </c>
    </row>
    <row r="34" spans="1:4">
      <c r="A34" s="3" t="s">
        <v>501</v>
      </c>
    </row>
    <row r="35" spans="1:4">
      <c r="A35" s="4" t="s">
        <v>586</v>
      </c>
      <c r="B35" s="4" t="s">
        <v>592</v>
      </c>
    </row>
    <row r="36" spans="1:4">
      <c r="A36" s="4" t="s">
        <v>596</v>
      </c>
    </row>
    <row r="37" spans="1:4">
      <c r="A37" s="3" t="s">
        <v>501</v>
      </c>
    </row>
    <row r="38" spans="1:4">
      <c r="A38" s="4" t="s">
        <v>586</v>
      </c>
      <c r="B38" s="4" t="s">
        <v>5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597</v>
      </c>
      <c r="B1" s="2" t="s">
        <v>86</v>
      </c>
    </row>
    <row r="2" spans="1:4">
      <c r="B2" s="2" t="s">
        <v>565</v>
      </c>
      <c r="C2" s="2" t="s">
        <v>391</v>
      </c>
      <c r="D2" s="2" t="s">
        <v>598</v>
      </c>
    </row>
    <row r="3" spans="1:4">
      <c r="A3" s="3" t="s">
        <v>599</v>
      </c>
    </row>
    <row r="4" spans="1:4">
      <c r="A4" s="4" t="s">
        <v>600</v>
      </c>
      <c r="B4" s="5" t="n">
        <v>375172</v>
      </c>
      <c r="C4" s="5" t="n">
        <v>1139</v>
      </c>
      <c r="D4" s="5" t="n">
        <v>69520</v>
      </c>
    </row>
    <row r="5" spans="1:4">
      <c r="A5" s="4" t="s">
        <v>599</v>
      </c>
      <c r="B5" s="5" t="n">
        <v>0</v>
      </c>
      <c r="C5" s="6" t="n">
        <v>0</v>
      </c>
    </row>
    <row r="6" spans="1:4">
      <c r="A6" s="4" t="s">
        <v>601</v>
      </c>
    </row>
    <row r="7" spans="1:4">
      <c r="A7" s="3" t="s">
        <v>599</v>
      </c>
    </row>
    <row r="8" spans="1:4">
      <c r="A8" s="4" t="s">
        <v>602</v>
      </c>
      <c r="D8" s="6" t="n">
        <v>2</v>
      </c>
    </row>
    <row r="9" spans="1:4">
      <c r="A9" s="4" t="s">
        <v>600</v>
      </c>
      <c r="D9" s="5" t="n">
        <v>4500</v>
      </c>
    </row>
    <row r="10" spans="1:4">
      <c r="A10" s="4" t="s">
        <v>603</v>
      </c>
    </row>
    <row r="11" spans="1:4">
      <c r="A11" s="3" t="s">
        <v>599</v>
      </c>
    </row>
    <row r="12" spans="1:4">
      <c r="A12" s="4" t="s">
        <v>600</v>
      </c>
      <c r="C12" s="5" t="n">
        <v>700</v>
      </c>
      <c r="D12" s="6" t="n">
        <v>1200</v>
      </c>
    </row>
    <row r="13" spans="1:4">
      <c r="A13" s="4" t="s">
        <v>604</v>
      </c>
    </row>
    <row r="14" spans="1:4">
      <c r="A14" s="3" t="s">
        <v>599</v>
      </c>
    </row>
    <row r="15" spans="1:4">
      <c r="A15" s="4" t="s">
        <v>605</v>
      </c>
      <c r="D15" s="5" t="n">
        <v>6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8</v>
      </c>
    </row>
    <row r="2" spans="1:3">
      <c r="A2" s="3" t="s">
        <v>57</v>
      </c>
    </row>
    <row r="3" spans="1:3">
      <c r="A3" s="4" t="s">
        <v>607</v>
      </c>
      <c r="B3" s="5" t="n">
        <v>20486</v>
      </c>
      <c r="C3" s="5" t="n">
        <v>32996</v>
      </c>
    </row>
    <row r="4" spans="1:3">
      <c r="A4" s="4" t="s">
        <v>608</v>
      </c>
      <c r="B4" s="6" t="n">
        <v>7852</v>
      </c>
      <c r="C4" s="6" t="n">
        <v>6532</v>
      </c>
    </row>
    <row r="5" spans="1:3">
      <c r="A5" s="4" t="s">
        <v>609</v>
      </c>
      <c r="B5" s="6" t="n">
        <v>4321</v>
      </c>
      <c r="C5" s="6" t="n">
        <v>4430</v>
      </c>
    </row>
    <row r="6" spans="1:3">
      <c r="A6" s="4" t="s">
        <v>610</v>
      </c>
      <c r="B6" s="6" t="n">
        <v>2897</v>
      </c>
      <c r="C6" s="6" t="n">
        <v>3942</v>
      </c>
    </row>
    <row r="7" spans="1:3">
      <c r="A7" s="4" t="s">
        <v>611</v>
      </c>
      <c r="C7" s="6" t="n">
        <v>2662</v>
      </c>
    </row>
    <row r="8" spans="1:3">
      <c r="A8" s="4" t="s">
        <v>612</v>
      </c>
      <c r="B8" s="6" t="n">
        <v>2670</v>
      </c>
      <c r="C8" s="6" t="n">
        <v>2144</v>
      </c>
    </row>
    <row r="9" spans="1:3">
      <c r="A9" s="4" t="s">
        <v>613</v>
      </c>
      <c r="B9" s="6" t="n">
        <v>2213</v>
      </c>
      <c r="C9" s="6" t="n">
        <v>1520</v>
      </c>
    </row>
    <row r="10" spans="1:3">
      <c r="A10" s="4" t="s">
        <v>174</v>
      </c>
      <c r="B10" s="6" t="n">
        <v>6011</v>
      </c>
      <c r="C10" s="6" t="n">
        <v>3842</v>
      </c>
    </row>
    <row r="11" spans="1:3">
      <c r="A11" s="4" t="s">
        <v>132</v>
      </c>
      <c r="B11" s="5" t="n">
        <v>46450</v>
      </c>
      <c r="C11" s="5" t="n">
        <v>580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86</v>
      </c>
    </row>
    <row r="2" spans="1:3">
      <c r="B2" s="2" t="s">
        <v>2</v>
      </c>
      <c r="C2" s="2" t="s">
        <v>38</v>
      </c>
    </row>
    <row r="3" spans="1:3">
      <c r="A3" s="3" t="s">
        <v>58</v>
      </c>
    </row>
    <row r="4" spans="1:3">
      <c r="A4" s="4" t="s">
        <v>58</v>
      </c>
      <c r="B4" s="5" t="n">
        <v>28300</v>
      </c>
      <c r="C4" s="5" t="n">
        <v>41500</v>
      </c>
    </row>
    <row r="5" spans="1:3">
      <c r="A5" s="3" t="s">
        <v>615</v>
      </c>
    </row>
    <row r="6" spans="1:3">
      <c r="A6" s="4" t="s">
        <v>616</v>
      </c>
      <c r="B6" s="6" t="n">
        <v>70536</v>
      </c>
    </row>
    <row r="7" spans="1:3">
      <c r="A7" s="4" t="s">
        <v>617</v>
      </c>
      <c r="B7" s="6" t="n">
        <v>10251</v>
      </c>
    </row>
    <row r="8" spans="1:3">
      <c r="A8" s="4" t="s">
        <v>618</v>
      </c>
      <c r="B8" s="6" t="n">
        <v>-36372</v>
      </c>
    </row>
    <row r="9" spans="1:3">
      <c r="A9" s="4" t="s">
        <v>619</v>
      </c>
      <c r="B9" s="5" t="n">
        <v>444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65</v>
      </c>
    </row>
    <row r="2" spans="1:2">
      <c r="A2" s="3" t="s">
        <v>206</v>
      </c>
    </row>
    <row r="3" spans="1:2">
      <c r="A3" s="4" t="s">
        <v>621</v>
      </c>
      <c r="B3" s="5" t="n">
        <v>74</v>
      </c>
    </row>
    <row r="4" spans="1:2">
      <c r="A4" s="4" t="s">
        <v>622</v>
      </c>
    </row>
    <row r="5" spans="1:2">
      <c r="A5" s="3" t="s">
        <v>623</v>
      </c>
    </row>
    <row r="6" spans="1:2">
      <c r="A6" s="4" t="s">
        <v>624</v>
      </c>
      <c r="B6" s="4" t="s">
        <v>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86</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26</v>
      </c>
      <c r="B1" s="2" t="s">
        <v>86</v>
      </c>
    </row>
    <row r="2" spans="1:2">
      <c r="B2" s="2" t="s">
        <v>2</v>
      </c>
    </row>
    <row r="3" spans="1:2">
      <c r="A3" s="3" t="s">
        <v>206</v>
      </c>
    </row>
    <row r="4" spans="1:2">
      <c r="A4" s="4" t="s">
        <v>627</v>
      </c>
      <c r="B4" s="4" t="s">
        <v>15</v>
      </c>
    </row>
    <row r="5" spans="1:2">
      <c r="A5" s="4" t="s">
        <v>628</v>
      </c>
    </row>
    <row r="6" spans="1:2">
      <c r="A6" s="3" t="s">
        <v>623</v>
      </c>
    </row>
    <row r="7" spans="1:2">
      <c r="A7" s="4" t="s">
        <v>629</v>
      </c>
      <c r="B7" s="4" t="s">
        <v>386</v>
      </c>
    </row>
    <row r="8" spans="1:2">
      <c r="A8" s="4" t="s">
        <v>622</v>
      </c>
    </row>
    <row r="9" spans="1:2">
      <c r="A9" s="3" t="s">
        <v>623</v>
      </c>
    </row>
    <row r="10" spans="1:2">
      <c r="A10" s="4" t="s">
        <v>629</v>
      </c>
      <c r="B10" s="4" t="s">
        <v>59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8</v>
      </c>
    </row>
    <row r="2" spans="1:3">
      <c r="A2" s="3" t="s">
        <v>62</v>
      </c>
    </row>
    <row r="3" spans="1:3">
      <c r="A3" s="4" t="s">
        <v>59</v>
      </c>
      <c r="B3" s="5" t="n">
        <v>1256</v>
      </c>
      <c r="C3" s="5" t="n">
        <v>3846</v>
      </c>
    </row>
    <row r="4" spans="1:3">
      <c r="A4" s="4" t="s">
        <v>631</v>
      </c>
    </row>
    <row r="5" spans="1:3">
      <c r="A5" s="3" t="s">
        <v>62</v>
      </c>
    </row>
    <row r="6" spans="1:3">
      <c r="A6" s="4" t="s">
        <v>632</v>
      </c>
      <c r="B6" s="6" t="n">
        <v>3200</v>
      </c>
      <c r="C6" s="6" t="n">
        <v>3400</v>
      </c>
    </row>
    <row r="7" spans="1:3">
      <c r="A7" s="4" t="s">
        <v>633</v>
      </c>
    </row>
    <row r="8" spans="1:3">
      <c r="A8" s="3" t="s">
        <v>62</v>
      </c>
    </row>
    <row r="9" spans="1:3">
      <c r="A9" s="4" t="s">
        <v>634</v>
      </c>
      <c r="B9" s="6" t="n">
        <v>3500</v>
      </c>
      <c r="C9" s="6" t="n">
        <v>4700</v>
      </c>
    </row>
    <row r="10" spans="1:3">
      <c r="A10" s="4" t="s">
        <v>635</v>
      </c>
      <c r="B10" s="6" t="n">
        <v>3200</v>
      </c>
      <c r="C10" s="6" t="n">
        <v>3300</v>
      </c>
    </row>
    <row r="11" spans="1:3">
      <c r="A11" s="4" t="s">
        <v>636</v>
      </c>
      <c r="B11" s="6" t="n">
        <v>2200</v>
      </c>
      <c r="C11" s="5" t="n">
        <v>2200</v>
      </c>
    </row>
    <row r="12" spans="1:3">
      <c r="A12" s="4" t="s">
        <v>59</v>
      </c>
      <c r="B12" s="5" t="n">
        <v>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29"/>
    <col customWidth="1" max="3" min="3" width="22"/>
    <col customWidth="1" max="4" min="4" width="21"/>
    <col customWidth="1" max="5" min="5" width="21"/>
    <col customWidth="1" max="6" min="6" width="21"/>
  </cols>
  <sheetData>
    <row r="1" spans="1:6">
      <c r="A1" s="1" t="s">
        <v>637</v>
      </c>
      <c r="B1" s="2" t="s">
        <v>414</v>
      </c>
      <c r="D1" s="2" t="s">
        <v>86</v>
      </c>
    </row>
    <row r="2" spans="1:6">
      <c r="B2" s="2" t="s">
        <v>638</v>
      </c>
      <c r="C2" s="2" t="s">
        <v>639</v>
      </c>
      <c r="D2" s="2" t="s">
        <v>565</v>
      </c>
      <c r="E2" s="2" t="s">
        <v>391</v>
      </c>
      <c r="F2" s="2" t="s">
        <v>392</v>
      </c>
    </row>
    <row r="3" spans="1:6">
      <c r="A3" s="3" t="s">
        <v>640</v>
      </c>
    </row>
    <row r="4" spans="1:6">
      <c r="A4" s="4" t="s">
        <v>641</v>
      </c>
      <c r="D4" s="5" t="n">
        <v>8556</v>
      </c>
      <c r="E4" s="5" t="n">
        <v>11851</v>
      </c>
      <c r="F4" s="5" t="n">
        <v>5640</v>
      </c>
    </row>
    <row r="5" spans="1:6">
      <c r="A5" s="4" t="s">
        <v>524</v>
      </c>
      <c r="D5" s="6" t="n">
        <v>16074</v>
      </c>
      <c r="E5" s="6" t="n">
        <v>24396</v>
      </c>
      <c r="F5" s="5" t="n">
        <v>15741</v>
      </c>
    </row>
    <row r="6" spans="1:6">
      <c r="A6" s="4" t="s">
        <v>642</v>
      </c>
    </row>
    <row r="7" spans="1:6">
      <c r="A7" s="3" t="s">
        <v>640</v>
      </c>
    </row>
    <row r="8" spans="1:6">
      <c r="A8" s="4" t="s">
        <v>643</v>
      </c>
      <c r="C8" s="6" t="n">
        <v>40</v>
      </c>
    </row>
    <row r="9" spans="1:6">
      <c r="A9" s="4" t="s">
        <v>644</v>
      </c>
    </row>
    <row r="10" spans="1:6">
      <c r="A10" s="3" t="s">
        <v>640</v>
      </c>
    </row>
    <row r="11" spans="1:6">
      <c r="A11" s="4" t="s">
        <v>643</v>
      </c>
      <c r="B11" s="6" t="n">
        <v>35</v>
      </c>
    </row>
    <row r="12" spans="1:6">
      <c r="A12" s="4" t="s">
        <v>96</v>
      </c>
    </row>
    <row r="13" spans="1:6">
      <c r="A13" s="3" t="s">
        <v>640</v>
      </c>
    </row>
    <row r="14" spans="1:6">
      <c r="A14" s="4" t="s">
        <v>524</v>
      </c>
      <c r="D14" s="6" t="n">
        <v>1200</v>
      </c>
      <c r="E14" s="5" t="n">
        <v>1900</v>
      </c>
    </row>
    <row r="15" spans="1:6">
      <c r="A15" s="4" t="s">
        <v>645</v>
      </c>
    </row>
    <row r="16" spans="1:6">
      <c r="A16" s="3" t="s">
        <v>640</v>
      </c>
    </row>
    <row r="17" spans="1:6">
      <c r="A17" s="4" t="s">
        <v>641</v>
      </c>
      <c r="D17" s="5" t="n">
        <v>2800</v>
      </c>
    </row>
    <row r="18" spans="1:6">
      <c r="A18" s="4" t="s">
        <v>646</v>
      </c>
    </row>
    <row r="19" spans="1:6">
      <c r="A19" s="3" t="s">
        <v>640</v>
      </c>
    </row>
    <row r="20" spans="1:6">
      <c r="A20" s="4" t="s">
        <v>641</v>
      </c>
      <c r="B20" s="5" t="n">
        <v>12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7</v>
      </c>
      <c r="B1" s="2" t="s">
        <v>86</v>
      </c>
    </row>
    <row r="2" spans="1:4">
      <c r="B2" s="2" t="s">
        <v>2</v>
      </c>
      <c r="C2" s="2" t="s">
        <v>38</v>
      </c>
      <c r="D2" s="2" t="s">
        <v>87</v>
      </c>
    </row>
    <row r="3" spans="1:4">
      <c r="A3" s="3" t="s">
        <v>648</v>
      </c>
    </row>
    <row r="4" spans="1:4">
      <c r="A4" s="4" t="s">
        <v>649</v>
      </c>
      <c r="B4" s="5" t="n">
        <v>1520</v>
      </c>
      <c r="C4" s="5" t="n">
        <v>1796</v>
      </c>
      <c r="D4" s="5" t="n">
        <v>824</v>
      </c>
    </row>
    <row r="5" spans="1:4">
      <c r="A5" s="4" t="s">
        <v>650</v>
      </c>
      <c r="B5" s="6" t="n">
        <v>7395</v>
      </c>
      <c r="C5" s="6" t="n">
        <v>9971</v>
      </c>
      <c r="D5" s="6" t="n">
        <v>5642</v>
      </c>
    </row>
    <row r="6" spans="1:4">
      <c r="A6" s="4" t="s">
        <v>651</v>
      </c>
      <c r="D6" s="6" t="n">
        <v>-2</v>
      </c>
    </row>
    <row r="7" spans="1:4">
      <c r="A7" s="4" t="s">
        <v>652</v>
      </c>
      <c r="B7" s="6" t="n">
        <v>-6702</v>
      </c>
      <c r="C7" s="6" t="n">
        <v>-10247</v>
      </c>
      <c r="D7" s="6" t="n">
        <v>-4668</v>
      </c>
    </row>
    <row r="8" spans="1:4">
      <c r="A8" s="4" t="s">
        <v>653</v>
      </c>
      <c r="B8" s="6" t="n">
        <v>2213</v>
      </c>
      <c r="C8" s="6" t="n">
        <v>1520</v>
      </c>
      <c r="D8" s="6" t="n">
        <v>1796</v>
      </c>
    </row>
    <row r="9" spans="1:4">
      <c r="A9" s="4" t="s">
        <v>654</v>
      </c>
    </row>
    <row r="10" spans="1:4">
      <c r="A10" s="3" t="s">
        <v>648</v>
      </c>
    </row>
    <row r="11" spans="1:4">
      <c r="A11" s="4" t="s">
        <v>649</v>
      </c>
      <c r="B11" s="6" t="n">
        <v>1520</v>
      </c>
      <c r="C11" s="6" t="n">
        <v>1796</v>
      </c>
      <c r="D11" s="6" t="n">
        <v>824</v>
      </c>
    </row>
    <row r="12" spans="1:4">
      <c r="A12" s="4" t="s">
        <v>650</v>
      </c>
      <c r="B12" s="6" t="n">
        <v>4681</v>
      </c>
      <c r="C12" s="6" t="n">
        <v>4714</v>
      </c>
      <c r="D12" s="6" t="n">
        <v>4544</v>
      </c>
    </row>
    <row r="13" spans="1:4">
      <c r="A13" s="4" t="s">
        <v>651</v>
      </c>
      <c r="D13" s="6" t="n">
        <v>-2</v>
      </c>
    </row>
    <row r="14" spans="1:4">
      <c r="A14" s="4" t="s">
        <v>652</v>
      </c>
      <c r="B14" s="6" t="n">
        <v>-4058</v>
      </c>
      <c r="C14" s="6" t="n">
        <v>-4990</v>
      </c>
      <c r="D14" s="6" t="n">
        <v>-3570</v>
      </c>
    </row>
    <row r="15" spans="1:4">
      <c r="A15" s="4" t="s">
        <v>653</v>
      </c>
      <c r="B15" s="6" t="n">
        <v>2143</v>
      </c>
      <c r="C15" s="6" t="n">
        <v>1520</v>
      </c>
      <c r="D15" s="6" t="n">
        <v>1796</v>
      </c>
    </row>
    <row r="16" spans="1:4">
      <c r="A16" s="4" t="s">
        <v>655</v>
      </c>
    </row>
    <row r="17" spans="1:4">
      <c r="A17" s="3" t="s">
        <v>648</v>
      </c>
    </row>
    <row r="18" spans="1:4">
      <c r="A18" s="4" t="s">
        <v>650</v>
      </c>
      <c r="B18" s="6" t="n">
        <v>2714</v>
      </c>
      <c r="C18" s="6" t="n">
        <v>5257</v>
      </c>
      <c r="D18" s="6" t="n">
        <v>1098</v>
      </c>
    </row>
    <row r="19" spans="1:4">
      <c r="A19" s="4" t="s">
        <v>652</v>
      </c>
      <c r="B19" s="6" t="n">
        <v>-2644</v>
      </c>
      <c r="C19" s="5" t="n">
        <v>-5257</v>
      </c>
      <c r="D19" s="5" t="n">
        <v>-1098</v>
      </c>
    </row>
    <row r="20" spans="1:4">
      <c r="A20" s="4" t="s">
        <v>653</v>
      </c>
      <c r="B20" s="5" t="n">
        <v>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6</v>
      </c>
      <c r="B1" s="2" t="s">
        <v>86</v>
      </c>
    </row>
    <row r="2" spans="1:4">
      <c r="B2" s="2" t="s">
        <v>2</v>
      </c>
      <c r="C2" s="2" t="s">
        <v>38</v>
      </c>
      <c r="D2" s="2" t="s">
        <v>87</v>
      </c>
    </row>
    <row r="3" spans="1:4">
      <c r="A3" s="3" t="s">
        <v>608</v>
      </c>
    </row>
    <row r="4" spans="1:4">
      <c r="A4" s="4" t="s">
        <v>657</v>
      </c>
      <c r="B4" s="4" t="s">
        <v>386</v>
      </c>
    </row>
    <row r="5" spans="1:4">
      <c r="A5" s="4" t="s">
        <v>658</v>
      </c>
      <c r="B5" s="5" t="n">
        <v>6532</v>
      </c>
      <c r="C5" s="5" t="n">
        <v>4217</v>
      </c>
      <c r="D5" s="5" t="n">
        <v>8159</v>
      </c>
    </row>
    <row r="6" spans="1:4">
      <c r="A6" s="4" t="s">
        <v>659</v>
      </c>
      <c r="B6" s="6" t="n">
        <v>6737</v>
      </c>
      <c r="C6" s="6" t="n">
        <v>5817</v>
      </c>
      <c r="D6" s="6" t="n">
        <v>3916</v>
      </c>
    </row>
    <row r="7" spans="1:4">
      <c r="A7" s="4" t="s">
        <v>660</v>
      </c>
      <c r="C7" s="6" t="n">
        <v>1889</v>
      </c>
    </row>
    <row r="8" spans="1:4">
      <c r="A8" s="4" t="s">
        <v>661</v>
      </c>
      <c r="B8" s="6" t="n">
        <v>-6573</v>
      </c>
      <c r="C8" s="6" t="n">
        <v>-6330</v>
      </c>
      <c r="D8" s="6" t="n">
        <v>-6433</v>
      </c>
    </row>
    <row r="9" spans="1:4">
      <c r="A9" s="4" t="s">
        <v>651</v>
      </c>
      <c r="B9" s="6" t="n">
        <v>1156</v>
      </c>
      <c r="C9" s="6" t="n">
        <v>939</v>
      </c>
      <c r="D9" s="6" t="n">
        <v>-1425</v>
      </c>
    </row>
    <row r="10" spans="1:4">
      <c r="A10" s="4" t="s">
        <v>662</v>
      </c>
      <c r="B10" s="5" t="n">
        <v>7852</v>
      </c>
      <c r="C10" s="5" t="n">
        <v>6532</v>
      </c>
      <c r="D10" s="5" t="n">
        <v>42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86</v>
      </c>
    </row>
    <row r="2" spans="1:4">
      <c r="B2" s="2" t="s">
        <v>2</v>
      </c>
      <c r="C2" s="2" t="s">
        <v>38</v>
      </c>
      <c r="D2" s="2" t="s">
        <v>87</v>
      </c>
    </row>
    <row r="3" spans="1:4">
      <c r="A3" s="3" t="s">
        <v>664</v>
      </c>
    </row>
    <row r="4" spans="1:4">
      <c r="A4" s="4" t="s">
        <v>665</v>
      </c>
      <c r="B4" s="5" t="n">
        <v>6300</v>
      </c>
      <c r="C4" s="5" t="n">
        <v>5300</v>
      </c>
      <c r="D4" s="5" t="n">
        <v>2500</v>
      </c>
    </row>
    <row r="5" spans="1:4">
      <c r="A5" s="4" t="s">
        <v>666</v>
      </c>
    </row>
    <row r="6" spans="1:4">
      <c r="A6" s="3" t="s">
        <v>664</v>
      </c>
    </row>
    <row r="7" spans="1:4">
      <c r="A7" s="4" t="s">
        <v>567</v>
      </c>
      <c r="B7" s="6" t="n">
        <v>5143</v>
      </c>
    </row>
    <row r="8" spans="1:4">
      <c r="A8" s="4" t="s">
        <v>568</v>
      </c>
      <c r="B8" s="6" t="n">
        <v>5056</v>
      </c>
    </row>
    <row r="9" spans="1:4">
      <c r="A9" s="4" t="s">
        <v>569</v>
      </c>
      <c r="B9" s="6" t="n">
        <v>2432</v>
      </c>
    </row>
    <row r="10" spans="1:4">
      <c r="A10" s="4" t="s">
        <v>570</v>
      </c>
      <c r="B10" s="6" t="n">
        <v>1812</v>
      </c>
    </row>
    <row r="11" spans="1:4">
      <c r="A11" s="4" t="s">
        <v>571</v>
      </c>
      <c r="B11" s="6" t="n">
        <v>1066</v>
      </c>
    </row>
    <row r="12" spans="1:4">
      <c r="A12" s="4" t="s">
        <v>572</v>
      </c>
      <c r="B12" s="6" t="n">
        <v>548</v>
      </c>
    </row>
    <row r="13" spans="1:4">
      <c r="A13" s="4" t="s">
        <v>132</v>
      </c>
      <c r="B13" s="5" t="n">
        <v>160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8"/>
  </cols>
  <sheetData>
    <row r="1" spans="1:2">
      <c r="A1" s="1" t="s">
        <v>667</v>
      </c>
      <c r="B1" s="2" t="s">
        <v>668</v>
      </c>
    </row>
    <row r="2" spans="1:2">
      <c r="A2" s="3" t="s">
        <v>210</v>
      </c>
    </row>
    <row r="3" spans="1:2">
      <c r="A3" s="4" t="s">
        <v>669</v>
      </c>
      <c r="B3" s="6"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86</v>
      </c>
    </row>
    <row r="2" spans="1:4">
      <c r="B2" s="2" t="s">
        <v>2</v>
      </c>
      <c r="C2" s="2" t="s">
        <v>38</v>
      </c>
      <c r="D2" s="2" t="s">
        <v>87</v>
      </c>
    </row>
    <row r="3" spans="1:4">
      <c r="A3" s="4" t="s">
        <v>671</v>
      </c>
    </row>
    <row r="4" spans="1:4">
      <c r="A4" s="3" t="s">
        <v>253</v>
      </c>
    </row>
    <row r="5" spans="1:4">
      <c r="A5" s="4" t="s">
        <v>672</v>
      </c>
      <c r="B5" s="6" t="n">
        <v>10</v>
      </c>
    </row>
    <row r="6" spans="1:4">
      <c r="A6" s="4" t="s">
        <v>673</v>
      </c>
    </row>
    <row r="7" spans="1:4">
      <c r="A7" s="3" t="s">
        <v>253</v>
      </c>
    </row>
    <row r="8" spans="1:4">
      <c r="A8" s="4" t="s">
        <v>674</v>
      </c>
      <c r="B8" s="4" t="s">
        <v>675</v>
      </c>
      <c r="C8" s="4" t="s">
        <v>625</v>
      </c>
    </row>
    <row r="9" spans="1:4">
      <c r="A9" s="4" t="s">
        <v>676</v>
      </c>
    </row>
    <row r="10" spans="1:4">
      <c r="A10" s="3" t="s">
        <v>253</v>
      </c>
    </row>
    <row r="11" spans="1:4">
      <c r="A11" s="4" t="s">
        <v>674</v>
      </c>
      <c r="C11" s="4" t="s">
        <v>677</v>
      </c>
    </row>
    <row r="12" spans="1:4">
      <c r="A12" s="4" t="s">
        <v>678</v>
      </c>
    </row>
    <row r="13" spans="1:4">
      <c r="A13" s="3" t="s">
        <v>253</v>
      </c>
    </row>
    <row r="14" spans="1:4">
      <c r="A14" s="4" t="s">
        <v>674</v>
      </c>
      <c r="B14" s="4" t="s">
        <v>679</v>
      </c>
    </row>
    <row r="15" spans="1:4">
      <c r="A15" s="4" t="s">
        <v>680</v>
      </c>
    </row>
    <row r="16" spans="1:4">
      <c r="A16" s="3" t="s">
        <v>253</v>
      </c>
    </row>
    <row r="17" spans="1:4">
      <c r="A17" s="4" t="s">
        <v>674</v>
      </c>
      <c r="C17" s="4" t="s">
        <v>681</v>
      </c>
      <c r="D17" s="4" t="s">
        <v>682</v>
      </c>
    </row>
    <row r="18" spans="1:4">
      <c r="A18" s="4" t="s">
        <v>683</v>
      </c>
    </row>
    <row r="19" spans="1:4">
      <c r="A19" s="3" t="s">
        <v>253</v>
      </c>
    </row>
    <row r="20" spans="1:4">
      <c r="A20" s="4" t="s">
        <v>674</v>
      </c>
      <c r="B20" s="4" t="s">
        <v>6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685</v>
      </c>
      <c r="B1" s="2" t="s">
        <v>86</v>
      </c>
    </row>
    <row r="2" spans="1:2">
      <c r="B2" s="2" t="s">
        <v>2</v>
      </c>
    </row>
    <row r="3" spans="1:2">
      <c r="A3" s="4" t="s">
        <v>430</v>
      </c>
    </row>
    <row r="4" spans="1:2">
      <c r="A4" s="3" t="s">
        <v>253</v>
      </c>
    </row>
    <row r="5" spans="1:2">
      <c r="A5" s="4" t="s">
        <v>686</v>
      </c>
      <c r="B5" s="4" t="s">
        <v>687</v>
      </c>
    </row>
    <row r="6" spans="1:2">
      <c r="A6" s="4" t="s">
        <v>433</v>
      </c>
    </row>
    <row r="7" spans="1:2">
      <c r="A7" s="3" t="s">
        <v>253</v>
      </c>
    </row>
    <row r="8" spans="1:2">
      <c r="A8" s="4" t="s">
        <v>686</v>
      </c>
      <c r="B8" s="4" t="s">
        <v>4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689</v>
      </c>
    </row>
    <row r="2" spans="1:3">
      <c r="B2" s="2" t="s">
        <v>38</v>
      </c>
      <c r="C2" s="2" t="s">
        <v>2</v>
      </c>
    </row>
    <row r="3" spans="1:3">
      <c r="A3" s="3" t="s">
        <v>210</v>
      </c>
    </row>
    <row r="4" spans="1:3">
      <c r="A4" s="4" t="s">
        <v>690</v>
      </c>
      <c r="B4" s="5" t="n">
        <v>23</v>
      </c>
    </row>
    <row r="5" spans="1:3">
      <c r="A5" s="4" t="s">
        <v>691</v>
      </c>
      <c r="B5" s="4" t="s">
        <v>386</v>
      </c>
    </row>
    <row r="6" spans="1:3">
      <c r="A6" s="4" t="s">
        <v>692</v>
      </c>
      <c r="B6" s="5" t="n">
        <v>15</v>
      </c>
      <c r="C6" s="5" t="n">
        <v>0</v>
      </c>
    </row>
    <row r="7" spans="1:3">
      <c r="A7" s="4" t="s">
        <v>693</v>
      </c>
      <c r="B7" s="5" t="n">
        <v>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86</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4</v>
      </c>
      <c r="B1" s="2" t="s">
        <v>2</v>
      </c>
      <c r="C1" s="2" t="s">
        <v>38</v>
      </c>
    </row>
    <row r="2" spans="1:3">
      <c r="A2" s="3" t="s">
        <v>695</v>
      </c>
    </row>
    <row r="3" spans="1:3">
      <c r="A3" s="4" t="s">
        <v>696</v>
      </c>
      <c r="B3" s="8" t="n">
        <v>12.8</v>
      </c>
      <c r="C3" s="8" t="n">
        <v>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565</v>
      </c>
    </row>
    <row r="2" spans="1:2">
      <c r="A2" s="3" t="s">
        <v>698</v>
      </c>
    </row>
    <row r="3" spans="1:2">
      <c r="A3" s="4" t="s">
        <v>699</v>
      </c>
      <c r="B3" s="8" t="n">
        <v>91.5</v>
      </c>
    </row>
    <row r="4" spans="1:2">
      <c r="A4" s="3" t="s">
        <v>700</v>
      </c>
    </row>
    <row r="5" spans="1:2">
      <c r="A5" s="4" t="s">
        <v>701</v>
      </c>
      <c r="B5" s="10" t="n">
        <v>6.8</v>
      </c>
    </row>
    <row r="6" spans="1:2">
      <c r="A6" s="4" t="s">
        <v>702</v>
      </c>
      <c r="B6" s="8" t="n">
        <v>5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43"/>
    <col customWidth="1" max="3" min="3" width="21"/>
    <col customWidth="1" max="4" min="4" width="21"/>
  </cols>
  <sheetData>
    <row r="1" spans="1:4">
      <c r="A1" s="1" t="s">
        <v>703</v>
      </c>
      <c r="B1" s="2" t="s">
        <v>704</v>
      </c>
      <c r="C1" s="2" t="s">
        <v>391</v>
      </c>
      <c r="D1" s="2" t="s">
        <v>565</v>
      </c>
    </row>
    <row r="2" spans="1:4">
      <c r="A2" s="3" t="s">
        <v>212</v>
      </c>
    </row>
    <row r="3" spans="1:4">
      <c r="A3" s="4" t="s">
        <v>179</v>
      </c>
      <c r="C3" s="5" t="n">
        <v>335752000</v>
      </c>
    </row>
    <row r="4" spans="1:4">
      <c r="A4" s="4" t="s">
        <v>448</v>
      </c>
    </row>
    <row r="5" spans="1:4">
      <c r="A5" s="3" t="s">
        <v>212</v>
      </c>
    </row>
    <row r="6" spans="1:4">
      <c r="A6" s="4" t="s">
        <v>705</v>
      </c>
      <c r="B6" s="5" t="n">
        <v>345000000</v>
      </c>
      <c r="C6" s="6" t="n">
        <v>345000000</v>
      </c>
      <c r="D6" s="5" t="n">
        <v>345000000</v>
      </c>
    </row>
    <row r="7" spans="1:4">
      <c r="A7" s="4" t="s">
        <v>706</v>
      </c>
      <c r="B7" s="4" t="s">
        <v>707</v>
      </c>
    </row>
    <row r="8" spans="1:4">
      <c r="A8" s="4" t="s">
        <v>179</v>
      </c>
      <c r="B8" s="5" t="n">
        <v>335800000</v>
      </c>
    </row>
    <row r="9" spans="1:4">
      <c r="A9" s="4" t="s">
        <v>708</v>
      </c>
      <c r="B9" s="11" t="n">
        <v>0.2498</v>
      </c>
    </row>
    <row r="10" spans="1:4">
      <c r="A10" s="4" t="s">
        <v>709</v>
      </c>
      <c r="B10" s="7" t="n">
        <v>40.03</v>
      </c>
    </row>
    <row r="11" spans="1:4">
      <c r="A11" s="4" t="s">
        <v>710</v>
      </c>
      <c r="B11" s="5" t="n">
        <v>1000</v>
      </c>
    </row>
    <row r="12" spans="1:4">
      <c r="A12" s="4" t="s">
        <v>711</v>
      </c>
      <c r="B12" s="6" t="n">
        <v>30</v>
      </c>
    </row>
    <row r="13" spans="1:4">
      <c r="A13" s="4" t="s">
        <v>712</v>
      </c>
      <c r="B13" s="4" t="s">
        <v>713</v>
      </c>
    </row>
    <row r="14" spans="1:4">
      <c r="A14" s="4" t="s">
        <v>714</v>
      </c>
      <c r="B14" s="6" t="n">
        <v>5</v>
      </c>
    </row>
    <row r="15" spans="1:4">
      <c r="A15" s="4" t="s">
        <v>715</v>
      </c>
      <c r="B15" s="4" t="s">
        <v>716</v>
      </c>
    </row>
    <row r="16" spans="1:4">
      <c r="A16" s="4" t="s">
        <v>717</v>
      </c>
      <c r="B16" s="4" t="s">
        <v>718</v>
      </c>
    </row>
    <row r="17" spans="1:4">
      <c r="A17" s="4" t="s">
        <v>719</v>
      </c>
      <c r="B17" s="6" t="n">
        <v>7</v>
      </c>
    </row>
    <row r="18" spans="1:4">
      <c r="A18" s="4" t="s">
        <v>720</v>
      </c>
      <c r="B18" s="4" t="s">
        <v>721</v>
      </c>
    </row>
    <row r="19" spans="1:4">
      <c r="A19" s="4" t="s">
        <v>722</v>
      </c>
      <c r="B19" s="5" t="n">
        <v>72500000</v>
      </c>
      <c r="C19" s="5" t="n">
        <v>63022000</v>
      </c>
      <c r="D19" s="5" t="n">
        <v>52336000</v>
      </c>
    </row>
    <row r="20" spans="1:4">
      <c r="A20" s="4" t="s">
        <v>723</v>
      </c>
      <c r="B20" s="6" t="n">
        <v>9200000</v>
      </c>
    </row>
    <row r="21" spans="1:4">
      <c r="A21" s="4" t="s">
        <v>724</v>
      </c>
      <c r="B21" s="5" t="n">
        <v>1900000</v>
      </c>
    </row>
    <row r="22" spans="1:4">
      <c r="A22" s="4" t="s">
        <v>725</v>
      </c>
    </row>
    <row r="23" spans="1:4">
      <c r="A23" s="3" t="s">
        <v>212</v>
      </c>
    </row>
    <row r="24" spans="1:4">
      <c r="A24" s="4" t="s">
        <v>726</v>
      </c>
      <c r="B24" s="6" t="n">
        <v>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8</v>
      </c>
      <c r="D1" s="2" t="s">
        <v>728</v>
      </c>
    </row>
    <row r="2" spans="1:4">
      <c r="A2" s="3" t="s">
        <v>212</v>
      </c>
    </row>
    <row r="3" spans="1:4">
      <c r="A3" s="4" t="s">
        <v>705</v>
      </c>
      <c r="B3" s="5" t="n">
        <v>345000</v>
      </c>
      <c r="C3" s="5" t="n">
        <v>345000</v>
      </c>
      <c r="D3" s="5" t="n">
        <v>345000</v>
      </c>
    </row>
    <row r="4" spans="1:4">
      <c r="A4" s="4" t="s">
        <v>729</v>
      </c>
      <c r="B4" s="6" t="n">
        <v>-52336</v>
      </c>
      <c r="C4" s="6" t="n">
        <v>-63022</v>
      </c>
      <c r="D4" s="5" t="n">
        <v>-72500</v>
      </c>
    </row>
    <row r="5" spans="1:4">
      <c r="A5" s="4" t="s">
        <v>730</v>
      </c>
      <c r="B5" s="6" t="n">
        <v>-5272</v>
      </c>
      <c r="C5" s="6" t="n">
        <v>-6348</v>
      </c>
    </row>
    <row r="6" spans="1:4">
      <c r="A6" s="4" t="s">
        <v>731</v>
      </c>
      <c r="B6" s="5" t="n">
        <v>287392</v>
      </c>
      <c r="C6" s="5" t="n">
        <v>2756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732</v>
      </c>
      <c r="B1" s="2" t="s">
        <v>86</v>
      </c>
    </row>
    <row r="2" spans="1:3">
      <c r="B2" s="2" t="s">
        <v>2</v>
      </c>
      <c r="C2" s="2" t="s">
        <v>38</v>
      </c>
    </row>
    <row r="3" spans="1:3">
      <c r="A3" s="3" t="s">
        <v>733</v>
      </c>
    </row>
    <row r="4" spans="1:3">
      <c r="A4" s="4" t="s">
        <v>734</v>
      </c>
      <c r="B4" s="5" t="n">
        <v>9315</v>
      </c>
      <c r="C4" s="5" t="n">
        <v>8901</v>
      </c>
    </row>
    <row r="5" spans="1:3">
      <c r="A5" s="3" t="s">
        <v>735</v>
      </c>
    </row>
    <row r="6" spans="1:3">
      <c r="A6" s="4" t="s">
        <v>736</v>
      </c>
      <c r="B6" s="6" t="n">
        <v>10686</v>
      </c>
      <c r="C6" s="6" t="n">
        <v>9490</v>
      </c>
    </row>
    <row r="7" spans="1:3">
      <c r="A7" s="4" t="s">
        <v>737</v>
      </c>
      <c r="B7" s="6" t="n">
        <v>1076</v>
      </c>
      <c r="C7" s="6" t="n">
        <v>956</v>
      </c>
    </row>
    <row r="8" spans="1:3">
      <c r="A8" s="4" t="s">
        <v>738</v>
      </c>
      <c r="B8" s="6" t="n">
        <v>21077</v>
      </c>
      <c r="C8" s="5" t="n">
        <v>19347</v>
      </c>
    </row>
    <row r="9" spans="1:3">
      <c r="A9" s="4" t="s">
        <v>739</v>
      </c>
      <c r="B9" s="5" t="n">
        <v>255300</v>
      </c>
    </row>
    <row r="10" spans="1:3">
      <c r="A10" s="4" t="s">
        <v>740</v>
      </c>
      <c r="B10" s="4" t="s">
        <v>74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86</v>
      </c>
    </row>
    <row r="2" spans="1:4">
      <c r="B2" s="2" t="s">
        <v>2</v>
      </c>
      <c r="C2" s="2" t="s">
        <v>38</v>
      </c>
      <c r="D2" s="2" t="s">
        <v>87</v>
      </c>
    </row>
    <row r="3" spans="1:4">
      <c r="A3" s="3" t="s">
        <v>214</v>
      </c>
    </row>
    <row r="4" spans="1:4">
      <c r="A4" s="4" t="s">
        <v>743</v>
      </c>
      <c r="C4" s="5" t="n">
        <v>622</v>
      </c>
    </row>
    <row r="5" spans="1:4">
      <c r="A5" s="4" t="s">
        <v>744</v>
      </c>
      <c r="B5" s="5" t="n">
        <v>327</v>
      </c>
      <c r="C5" s="6" t="n">
        <v>-6</v>
      </c>
      <c r="D5" s="5" t="n">
        <v>219</v>
      </c>
    </row>
    <row r="6" spans="1:4">
      <c r="A6" s="4" t="s">
        <v>745</v>
      </c>
      <c r="B6" s="5" t="n">
        <v>2869</v>
      </c>
      <c r="C6" s="5" t="n">
        <v>314</v>
      </c>
      <c r="D6" s="5" t="n">
        <v>71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6</v>
      </c>
      <c r="B1" s="2" t="s">
        <v>86</v>
      </c>
    </row>
    <row r="2" spans="1:4">
      <c r="B2" s="2" t="s">
        <v>2</v>
      </c>
      <c r="C2" s="2" t="s">
        <v>38</v>
      </c>
      <c r="D2" s="2" t="s">
        <v>87</v>
      </c>
    </row>
    <row r="3" spans="1:4">
      <c r="A3" s="3" t="s">
        <v>747</v>
      </c>
    </row>
    <row r="4" spans="1:4">
      <c r="A4" s="4" t="s">
        <v>649</v>
      </c>
      <c r="B4" s="5" t="n">
        <v>840093</v>
      </c>
      <c r="C4" s="5" t="n">
        <v>601704</v>
      </c>
      <c r="D4" s="5" t="n">
        <v>714615</v>
      </c>
    </row>
    <row r="5" spans="1:4">
      <c r="A5" s="4" t="s">
        <v>124</v>
      </c>
      <c r="B5" s="6" t="n">
        <v>8</v>
      </c>
      <c r="C5" s="6" t="n">
        <v>35</v>
      </c>
      <c r="D5" s="6" t="n">
        <v>429</v>
      </c>
    </row>
    <row r="6" spans="1:4">
      <c r="A6" s="4" t="s">
        <v>653</v>
      </c>
      <c r="B6" s="6" t="n">
        <v>437775</v>
      </c>
      <c r="C6" s="6" t="n">
        <v>840093</v>
      </c>
      <c r="D6" s="6" t="n">
        <v>601704</v>
      </c>
    </row>
    <row r="7" spans="1:4">
      <c r="A7" s="4" t="s">
        <v>131</v>
      </c>
    </row>
    <row r="8" spans="1:4">
      <c r="A8" s="3" t="s">
        <v>747</v>
      </c>
    </row>
    <row r="9" spans="1:4">
      <c r="A9" s="4" t="s">
        <v>649</v>
      </c>
      <c r="B9" s="6" t="n">
        <v>1812</v>
      </c>
      <c r="C9" s="6" t="n">
        <v>1777</v>
      </c>
      <c r="D9" s="6" t="n">
        <v>1348</v>
      </c>
    </row>
    <row r="10" spans="1:4">
      <c r="A10" s="4" t="s">
        <v>748</v>
      </c>
      <c r="D10" s="6" t="n">
        <v>-25</v>
      </c>
    </row>
    <row r="11" spans="1:4">
      <c r="A11" s="4" t="s">
        <v>749</v>
      </c>
      <c r="D11" s="6" t="n">
        <v>454</v>
      </c>
    </row>
    <row r="12" spans="1:4">
      <c r="A12" s="4" t="s">
        <v>124</v>
      </c>
      <c r="B12" s="6" t="n">
        <v>8</v>
      </c>
      <c r="C12" s="6" t="n">
        <v>35</v>
      </c>
      <c r="D12" s="6" t="n">
        <v>429</v>
      </c>
    </row>
    <row r="13" spans="1:4">
      <c r="A13" s="4" t="s">
        <v>653</v>
      </c>
      <c r="B13" s="6" t="n">
        <v>1820</v>
      </c>
      <c r="C13" s="6" t="n">
        <v>1812</v>
      </c>
      <c r="D13" s="6" t="n">
        <v>1777</v>
      </c>
    </row>
    <row r="14" spans="1:4">
      <c r="A14" s="4" t="s">
        <v>750</v>
      </c>
    </row>
    <row r="15" spans="1:4">
      <c r="A15" s="3" t="s">
        <v>747</v>
      </c>
    </row>
    <row r="16" spans="1:4">
      <c r="A16" s="4" t="s">
        <v>649</v>
      </c>
      <c r="B16" s="6" t="n">
        <v>1839</v>
      </c>
      <c r="C16" s="6" t="n">
        <v>1797</v>
      </c>
      <c r="D16" s="6" t="n">
        <v>2246</v>
      </c>
    </row>
    <row r="17" spans="1:4">
      <c r="A17" s="4" t="s">
        <v>748</v>
      </c>
      <c r="D17" s="6" t="n">
        <v>-19</v>
      </c>
    </row>
    <row r="18" spans="1:4">
      <c r="A18" s="4" t="s">
        <v>749</v>
      </c>
      <c r="D18" s="6" t="n">
        <v>-430</v>
      </c>
    </row>
    <row r="19" spans="1:4">
      <c r="A19" s="4" t="s">
        <v>124</v>
      </c>
      <c r="B19" s="6" t="n">
        <v>-3</v>
      </c>
      <c r="C19" s="6" t="n">
        <v>42</v>
      </c>
      <c r="D19" s="6" t="n">
        <v>-449</v>
      </c>
    </row>
    <row r="20" spans="1:4">
      <c r="A20" s="4" t="s">
        <v>653</v>
      </c>
      <c r="B20" s="6" t="n">
        <v>1836</v>
      </c>
      <c r="C20" s="6" t="n">
        <v>1839</v>
      </c>
      <c r="D20" s="6" t="n">
        <v>1797</v>
      </c>
    </row>
    <row r="21" spans="1:4">
      <c r="A21" s="4" t="s">
        <v>751</v>
      </c>
    </row>
    <row r="22" spans="1:4">
      <c r="A22" s="3" t="s">
        <v>747</v>
      </c>
    </row>
    <row r="23" spans="1:4">
      <c r="A23" s="4" t="s">
        <v>649</v>
      </c>
      <c r="D23" s="6" t="n">
        <v>-866</v>
      </c>
    </row>
    <row r="24" spans="1:4">
      <c r="A24" s="4" t="s">
        <v>749</v>
      </c>
      <c r="D24" s="6" t="n">
        <v>866</v>
      </c>
    </row>
    <row r="25" spans="1:4">
      <c r="A25" s="4" t="s">
        <v>124</v>
      </c>
      <c r="D25" s="6" t="n">
        <v>866</v>
      </c>
    </row>
    <row r="26" spans="1:4">
      <c r="A26" s="4" t="s">
        <v>752</v>
      </c>
    </row>
    <row r="27" spans="1:4">
      <c r="A27" s="3" t="s">
        <v>747</v>
      </c>
    </row>
    <row r="28" spans="1:4">
      <c r="A28" s="4" t="s">
        <v>649</v>
      </c>
      <c r="B28" s="6" t="n">
        <v>-27</v>
      </c>
      <c r="C28" s="6" t="n">
        <v>-20</v>
      </c>
      <c r="D28" s="6" t="n">
        <v>-32</v>
      </c>
    </row>
    <row r="29" spans="1:4">
      <c r="A29" s="4" t="s">
        <v>748</v>
      </c>
      <c r="D29" s="6" t="n">
        <v>-6</v>
      </c>
    </row>
    <row r="30" spans="1:4">
      <c r="A30" s="4" t="s">
        <v>749</v>
      </c>
      <c r="D30" s="6" t="n">
        <v>18</v>
      </c>
    </row>
    <row r="31" spans="1:4">
      <c r="A31" s="4" t="s">
        <v>124</v>
      </c>
      <c r="B31" s="6" t="n">
        <v>11</v>
      </c>
      <c r="C31" s="6" t="n">
        <v>-7</v>
      </c>
      <c r="D31" s="6" t="n">
        <v>12</v>
      </c>
    </row>
    <row r="32" spans="1:4">
      <c r="A32" s="4" t="s">
        <v>653</v>
      </c>
      <c r="B32" s="5" t="n">
        <v>-16</v>
      </c>
      <c r="C32" s="5" t="n">
        <v>-27</v>
      </c>
      <c r="D32" s="5" t="n">
        <v>-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1"/>
  </cols>
  <sheetData>
    <row r="1" spans="1:4">
      <c r="A1" s="1" t="s">
        <v>753</v>
      </c>
      <c r="B1" s="2" t="s">
        <v>86</v>
      </c>
    </row>
    <row r="2" spans="1:4">
      <c r="B2" s="2" t="s">
        <v>565</v>
      </c>
      <c r="C2" s="2" t="s">
        <v>391</v>
      </c>
      <c r="D2" s="2" t="s">
        <v>754</v>
      </c>
    </row>
    <row r="3" spans="1:4">
      <c r="A3" s="3" t="s">
        <v>755</v>
      </c>
    </row>
    <row r="4" spans="1:4">
      <c r="A4" s="4" t="s">
        <v>756</v>
      </c>
      <c r="B4" s="5" t="n">
        <v>-368</v>
      </c>
      <c r="C4" s="5" t="n">
        <v>392</v>
      </c>
      <c r="D4" s="5" t="n">
        <v>-223</v>
      </c>
    </row>
    <row r="5" spans="1:4">
      <c r="A5" s="4" t="s">
        <v>105</v>
      </c>
      <c r="B5" s="5" t="n">
        <v>-26746</v>
      </c>
      <c r="C5" s="5" t="n">
        <v>-37594</v>
      </c>
      <c r="D5" s="6" t="n">
        <v>2823</v>
      </c>
    </row>
    <row r="6" spans="1:4">
      <c r="A6" s="4" t="s">
        <v>757</v>
      </c>
    </row>
    <row r="7" spans="1:4">
      <c r="A7" s="3" t="s">
        <v>755</v>
      </c>
    </row>
    <row r="8" spans="1:4">
      <c r="A8" s="4" t="s">
        <v>756</v>
      </c>
      <c r="D8" s="6" t="n">
        <v>-900</v>
      </c>
    </row>
    <row r="9" spans="1:4">
      <c r="A9" s="4" t="s">
        <v>105</v>
      </c>
      <c r="D9" s="6" t="n">
        <v>-400</v>
      </c>
    </row>
    <row r="10" spans="1:4">
      <c r="A10" s="4" t="s">
        <v>758</v>
      </c>
    </row>
    <row r="11" spans="1:4">
      <c r="A11" s="3" t="s">
        <v>755</v>
      </c>
    </row>
    <row r="12" spans="1:4">
      <c r="A12" s="4" t="s">
        <v>756</v>
      </c>
      <c r="D12" s="5" t="n">
        <v>400</v>
      </c>
    </row>
    <row r="13" spans="1:4">
      <c r="A13" s="4" t="s">
        <v>601</v>
      </c>
    </row>
    <row r="14" spans="1:4">
      <c r="A14" s="3" t="s">
        <v>755</v>
      </c>
    </row>
    <row r="15" spans="1:4">
      <c r="A15" s="4" t="s">
        <v>759</v>
      </c>
      <c r="D15" s="6"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60</v>
      </c>
      <c r="B1" s="2" t="s">
        <v>2</v>
      </c>
      <c r="C1" s="2" t="s">
        <v>38</v>
      </c>
    </row>
    <row r="2" spans="1:3">
      <c r="A2" s="3" t="s">
        <v>217</v>
      </c>
    </row>
    <row r="3" spans="1:3">
      <c r="A3" s="4" t="s">
        <v>76</v>
      </c>
      <c r="B3" s="7" t="n">
        <v>0.01</v>
      </c>
      <c r="C3" s="7" t="n">
        <v>0.01</v>
      </c>
    </row>
    <row r="4" spans="1:3">
      <c r="A4" s="4" t="s">
        <v>78</v>
      </c>
      <c r="B4" s="6" t="n">
        <v>0</v>
      </c>
      <c r="C4"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 customWidth="1" max="6" min="6" width="14"/>
  </cols>
  <sheetData>
    <row r="1" spans="1:6">
      <c r="A1" s="1" t="s">
        <v>761</v>
      </c>
      <c r="B1" s="2" t="s">
        <v>86</v>
      </c>
      <c r="E1" s="2" t="s">
        <v>762</v>
      </c>
    </row>
    <row r="2" spans="1:6">
      <c r="B2" s="2" t="s">
        <v>2</v>
      </c>
      <c r="C2" s="2" t="s">
        <v>38</v>
      </c>
      <c r="D2" s="2" t="s">
        <v>87</v>
      </c>
      <c r="E2" s="2" t="s">
        <v>2</v>
      </c>
      <c r="F2" s="2" t="s">
        <v>763</v>
      </c>
    </row>
    <row r="3" spans="1:6">
      <c r="A3" s="3" t="s">
        <v>128</v>
      </c>
    </row>
    <row r="4" spans="1:6">
      <c r="A4" s="4" t="s">
        <v>764</v>
      </c>
      <c r="F4" s="5" t="n">
        <v>100000</v>
      </c>
    </row>
    <row r="5" spans="1:6">
      <c r="A5" s="4" t="s">
        <v>765</v>
      </c>
      <c r="B5" s="5" t="n">
        <v>11309</v>
      </c>
      <c r="C5" s="5" t="n">
        <v>3018</v>
      </c>
      <c r="D5" s="5" t="n">
        <v>13035</v>
      </c>
      <c r="E5" s="5" t="n">
        <v>143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11:31Z</dcterms:created>
  <dcterms:modified xmlns:dcterms="http://purl.org/dc/terms/" xmlns:xsi="http://www.w3.org/2001/XMLSchema-instance" xsi:type="dcterms:W3CDTF">2019-05-01T17:11:31Z</dcterms:modified>
</cp:coreProperties>
</file>